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Notes Receivables" sheetId="11" state="visible" r:id="rId11"/>
    <sheet xmlns:r="http://schemas.openxmlformats.org/officeDocument/2006/relationships" name="Inventories, Net" sheetId="12" state="visible" r:id="rId12"/>
    <sheet xmlns:r="http://schemas.openxmlformats.org/officeDocument/2006/relationships" name="Prepaid Expense and Other Curre"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Deposit for Investment in Joint" sheetId="16" state="visible" r:id="rId16"/>
    <sheet xmlns:r="http://schemas.openxmlformats.org/officeDocument/2006/relationships" name="Loans" sheetId="17" state="visible" r:id="rId17"/>
    <sheet xmlns:r="http://schemas.openxmlformats.org/officeDocument/2006/relationships" name="Accrued Expenses and Other Paya"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Related Party" sheetId="22" state="visible" r:id="rId22"/>
    <sheet xmlns:r="http://schemas.openxmlformats.org/officeDocument/2006/relationships" name="Shareholders' Equity" sheetId="23" state="visible" r:id="rId23"/>
    <sheet xmlns:r="http://schemas.openxmlformats.org/officeDocument/2006/relationships" name="Surplus Reserve" sheetId="24" state="visible" r:id="rId24"/>
    <sheet xmlns:r="http://schemas.openxmlformats.org/officeDocument/2006/relationships" name="Commitment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Restricted Net Assets or Parent"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Organization and Nature of Op_2" sheetId="33" state="visible" r:id="rId33"/>
    <sheet xmlns:r="http://schemas.openxmlformats.org/officeDocument/2006/relationships" name="Significant Accounting Polici_2" sheetId="34" state="visible" r:id="rId34"/>
    <sheet xmlns:r="http://schemas.openxmlformats.org/officeDocument/2006/relationships" name="Accounts Receivable, Net (Table" sheetId="35" state="visible" r:id="rId35"/>
    <sheet xmlns:r="http://schemas.openxmlformats.org/officeDocument/2006/relationships" name="Notes Receivables (Tables)" sheetId="36" state="visible" r:id="rId36"/>
    <sheet xmlns:r="http://schemas.openxmlformats.org/officeDocument/2006/relationships" name="Inventories, Net (Tables)" sheetId="37" state="visible" r:id="rId37"/>
    <sheet xmlns:r="http://schemas.openxmlformats.org/officeDocument/2006/relationships" name="Prepaid Expense and Other Cur_2"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Loans (Tables)" sheetId="41" state="visible" r:id="rId41"/>
    <sheet xmlns:r="http://schemas.openxmlformats.org/officeDocument/2006/relationships" name="Accrued Expenses and Other Pa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Related Party (Tables)" sheetId="45" state="visible" r:id="rId45"/>
    <sheet xmlns:r="http://schemas.openxmlformats.org/officeDocument/2006/relationships" name="Restricted Net Assets or Pare_2" sheetId="46" state="visible" r:id="rId46"/>
    <sheet xmlns:r="http://schemas.openxmlformats.org/officeDocument/2006/relationships" name="Organization and Nature of Op_3" sheetId="47" state="visible" r:id="rId47"/>
    <sheet xmlns:r="http://schemas.openxmlformats.org/officeDocument/2006/relationships" name="Organization and Nature of Op_4" sheetId="48" state="visible" r:id="rId48"/>
    <sheet xmlns:r="http://schemas.openxmlformats.org/officeDocument/2006/relationships" name="Organization and Nature of Op_5" sheetId="49" state="visible" r:id="rId49"/>
    <sheet xmlns:r="http://schemas.openxmlformats.org/officeDocument/2006/relationships" name="Organization and Nature of Op_6"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Accounts Receivable, Net (Detai"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Notes Receivables - Schedule of" sheetId="59" state="visible" r:id="rId59"/>
    <sheet xmlns:r="http://schemas.openxmlformats.org/officeDocument/2006/relationships" name="Inventories, Net (Details)" sheetId="60" state="visible" r:id="rId60"/>
    <sheet xmlns:r="http://schemas.openxmlformats.org/officeDocument/2006/relationships" name="Inventories, Net - Schedule of " sheetId="61" state="visible" r:id="rId61"/>
    <sheet xmlns:r="http://schemas.openxmlformats.org/officeDocument/2006/relationships" name="Prepaid Expense and Other Cur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tangible Assets, Net (Details" sheetId="65" state="visible" r:id="rId65"/>
    <sheet xmlns:r="http://schemas.openxmlformats.org/officeDocument/2006/relationships" name="Intangible Assets, Net - Schedu" sheetId="66" state="visible" r:id="rId66"/>
    <sheet xmlns:r="http://schemas.openxmlformats.org/officeDocument/2006/relationships" name="Intangible Assets, Net - Sche_2" sheetId="67" state="visible" r:id="rId67"/>
    <sheet xmlns:r="http://schemas.openxmlformats.org/officeDocument/2006/relationships" name="Deposit for Investment in Joi_2" sheetId="68" state="visible" r:id="rId68"/>
    <sheet xmlns:r="http://schemas.openxmlformats.org/officeDocument/2006/relationships" name="Loans (Details)" sheetId="69" state="visible" r:id="rId69"/>
    <sheet xmlns:r="http://schemas.openxmlformats.org/officeDocument/2006/relationships" name="Loans - Schedule of Short-Term " sheetId="70" state="visible" r:id="rId70"/>
    <sheet xmlns:r="http://schemas.openxmlformats.org/officeDocument/2006/relationships" name="Loans - Schedule of Future Matu" sheetId="71" state="visible" r:id="rId71"/>
    <sheet xmlns:r="http://schemas.openxmlformats.org/officeDocument/2006/relationships" name="Accrued Expenses and Other Pa_3" sheetId="72" state="visible" r:id="rId72"/>
    <sheet xmlns:r="http://schemas.openxmlformats.org/officeDocument/2006/relationships" name="Accrued Expenses and Other Pa_4" sheetId="73" state="visible" r:id="rId73"/>
    <sheet xmlns:r="http://schemas.openxmlformats.org/officeDocument/2006/relationships" name="Leases (Details)" sheetId="74" state="visible" r:id="rId74"/>
    <sheet xmlns:r="http://schemas.openxmlformats.org/officeDocument/2006/relationships" name="Leases - Schedule of Finance Le" sheetId="75" state="visible" r:id="rId75"/>
    <sheet xmlns:r="http://schemas.openxmlformats.org/officeDocument/2006/relationships" name="Leases - Schedule of Lease Expe" sheetId="76" state="visible" r:id="rId76"/>
    <sheet xmlns:r="http://schemas.openxmlformats.org/officeDocument/2006/relationships" name="Income Taxes (Details)" sheetId="77" state="visible" r:id="rId77"/>
    <sheet xmlns:r="http://schemas.openxmlformats.org/officeDocument/2006/relationships" name="Income Taxes - Schedule of Curr"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Concentrations (Details)" sheetId="81" state="visible" r:id="rId81"/>
    <sheet xmlns:r="http://schemas.openxmlformats.org/officeDocument/2006/relationships" name="Related Party (Details)" sheetId="82" state="visible" r:id="rId82"/>
    <sheet xmlns:r="http://schemas.openxmlformats.org/officeDocument/2006/relationships" name="Related Party - Schedule of Rel" sheetId="83" state="visible" r:id="rId83"/>
    <sheet xmlns:r="http://schemas.openxmlformats.org/officeDocument/2006/relationships" name="Related Party - Schedule of Amo" sheetId="84" state="visible" r:id="rId84"/>
    <sheet xmlns:r="http://schemas.openxmlformats.org/officeDocument/2006/relationships" name="Shareholders' Equity (Details)" sheetId="85" state="visible" r:id="rId85"/>
    <sheet xmlns:r="http://schemas.openxmlformats.org/officeDocument/2006/relationships" name="Surplus Reserve (Details)" sheetId="86" state="visible" r:id="rId86"/>
    <sheet xmlns:r="http://schemas.openxmlformats.org/officeDocument/2006/relationships" name="Commitment and contingencies (D" sheetId="87" state="visible" r:id="rId87"/>
    <sheet xmlns:r="http://schemas.openxmlformats.org/officeDocument/2006/relationships" name="Segment Reporting (Details)" sheetId="88" state="visible" r:id="rId88"/>
    <sheet xmlns:r="http://schemas.openxmlformats.org/officeDocument/2006/relationships" name="Subsequent Events (Details)" sheetId="89" state="visible" r:id="rId89"/>
    <sheet xmlns:r="http://schemas.openxmlformats.org/officeDocument/2006/relationships" name="Restricted Net Assets or Pare_3" sheetId="90" state="visible" r:id="rId90"/>
    <sheet xmlns:r="http://schemas.openxmlformats.org/officeDocument/2006/relationships" name="Restricted Net Assets or Pare_4" sheetId="91" state="visible" r:id="rId91"/>
    <sheet xmlns:r="http://schemas.openxmlformats.org/officeDocument/2006/relationships" name="Restricted Net Assets or Pare_5" sheetId="92" state="visible" r:id="rId92"/>
    <sheet xmlns:r="http://schemas.openxmlformats.org/officeDocument/2006/relationships" name="Restricted Net Assets or Pare_6"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_);_(&quot;¥ &quot;(#,##0)"/>
    <numFmt numFmtId="170" formatCode="#,##0.000%_);(#,##0.000%)"/>
    <numFmt numFmtId="171" formatCode="#,##0.00%_);(#,##0.00%)"/>
    <numFmt numFmtId="172" formatCode="_(&quot;$ &quot;#,##0.0_);_(&quot;$ &quot;(#,##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3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ongli Group
Inc.</t>
        </is>
      </c>
    </row>
    <row r="19">
      <c r="A19" s="4" t="inlineStr">
        <is>
          <t>Entity Central Index Key</t>
        </is>
      </c>
      <c r="B19" s="4" t="inlineStr">
        <is>
          <t>0001855557</t>
        </is>
      </c>
    </row>
    <row r="20">
      <c r="A20" s="4" t="inlineStr">
        <is>
          <t>Entity File Number</t>
        </is>
      </c>
      <c r="B20" s="4" t="inlineStr">
        <is>
          <t>001-4167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 777</t>
        </is>
      </c>
    </row>
    <row r="32">
      <c r="A32" s="4" t="inlineStr">
        <is>
          <t>Entity Address, Address Line Two</t>
        </is>
      </c>
      <c r="B32" s="4" t="inlineStr">
        <is>
          <t>Daiyi Road</t>
        </is>
      </c>
    </row>
    <row r="33">
      <c r="A33" s="4" t="inlineStr">
        <is>
          <t>Entity Address, Address Line Three</t>
        </is>
      </c>
      <c r="B33" s="4" t="inlineStr">
        <is>
          <t>Changle County</t>
        </is>
      </c>
    </row>
    <row r="34">
      <c r="A34" s="4" t="inlineStr">
        <is>
          <t>Entity Address, City or Town</t>
        </is>
      </c>
      <c r="B34" s="4" t="inlineStr">
        <is>
          <t>Weifang City</t>
        </is>
      </c>
    </row>
    <row r="35">
      <c r="A35" s="4" t="inlineStr">
        <is>
          <t>Entity Address, Country</t>
        </is>
      </c>
      <c r="B35" s="4" t="inlineStr">
        <is>
          <t>CN</t>
        </is>
      </c>
    </row>
    <row r="36">
      <c r="A36" s="4" t="inlineStr">
        <is>
          <t>Entity Address, Postal Zip Code</t>
        </is>
      </c>
      <c r="B36" s="4" t="inlineStr">
        <is>
          <t>262400</t>
        </is>
      </c>
    </row>
    <row r="37">
      <c r="A37" s="3" t="inlineStr">
        <is>
          <t>Entity Listings [Line Items]</t>
        </is>
      </c>
      <c r="B37" s="4" t="inlineStr">
        <is>
          <t xml:space="preserve"> </t>
        </is>
      </c>
    </row>
    <row r="38">
      <c r="A38" s="4" t="inlineStr">
        <is>
          <t>Title of 12(b) Security</t>
        </is>
      </c>
      <c r="B38" s="4" t="inlineStr">
        <is>
          <t>Ordinary shares, par value $0.0001</t>
        </is>
      </c>
    </row>
    <row r="39">
      <c r="A39" s="4" t="inlineStr">
        <is>
          <t>Trading Symbol</t>
        </is>
      </c>
      <c r="B39" s="4" t="inlineStr">
        <is>
          <t>HLP</t>
        </is>
      </c>
    </row>
    <row r="40">
      <c r="A40" s="4" t="inlineStr">
        <is>
          <t>Security Exchange Name</t>
        </is>
      </c>
      <c r="B40" s="4" t="inlineStr">
        <is>
          <t>NASDAQ</t>
        </is>
      </c>
    </row>
    <row r="41">
      <c r="A41" s="4" t="inlineStr">
        <is>
          <t>Entity Common Stock, Shares Outstanding</t>
        </is>
      </c>
      <c r="B41" s="5" t="n">
        <v>7343875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Jie Liu</t>
        </is>
      </c>
    </row>
    <row r="45">
      <c r="A45" s="4" t="inlineStr">
        <is>
          <t>Contact Personnel Email Address</t>
        </is>
      </c>
      <c r="B45" s="4" t="inlineStr">
        <is>
          <t>zongjingban@hongli-profile.com</t>
        </is>
      </c>
    </row>
    <row r="46">
      <c r="A46" s="4" t="inlineStr">
        <is>
          <t>Entity Address, Address Line One</t>
        </is>
      </c>
      <c r="B46" s="4" t="inlineStr">
        <is>
          <t>No. 777</t>
        </is>
      </c>
    </row>
    <row r="47">
      <c r="A47" s="4" t="inlineStr">
        <is>
          <t>Entity Address, Address Line Two</t>
        </is>
      </c>
      <c r="B47" s="4" t="inlineStr">
        <is>
          <t>Daiyi Road</t>
        </is>
      </c>
    </row>
    <row r="48">
      <c r="A48" s="4" t="inlineStr">
        <is>
          <t>Entity Address, Address Line Three</t>
        </is>
      </c>
      <c r="B48" s="4" t="inlineStr">
        <is>
          <t>Changle County</t>
        </is>
      </c>
    </row>
    <row r="49">
      <c r="A49" s="4" t="inlineStr">
        <is>
          <t>Entity Address, City or Town</t>
        </is>
      </c>
      <c r="B49" s="4" t="inlineStr">
        <is>
          <t>Weifang City</t>
        </is>
      </c>
    </row>
    <row r="50">
      <c r="A50" s="4" t="inlineStr">
        <is>
          <t>Entity Address, Country</t>
        </is>
      </c>
      <c r="B50" s="4" t="inlineStr">
        <is>
          <t>CN</t>
        </is>
      </c>
    </row>
    <row r="51">
      <c r="A51" s="4" t="inlineStr">
        <is>
          <t>Entity Address, Postal Zip Code</t>
        </is>
      </c>
      <c r="B51" s="4" t="inlineStr">
        <is>
          <t>262400</t>
        </is>
      </c>
    </row>
    <row r="52">
      <c r="A52" s="3" t="inlineStr">
        <is>
          <t>Entity Phone Fax Numbers [Line Items]</t>
        </is>
      </c>
      <c r="B52" s="4" t="inlineStr">
        <is>
          <t xml:space="preserve"> </t>
        </is>
      </c>
    </row>
    <row r="53">
      <c r="A53" s="4" t="inlineStr">
        <is>
          <t>City Area Code</t>
        </is>
      </c>
      <c r="B53" s="4" t="inlineStr">
        <is>
          <t>+86</t>
        </is>
      </c>
    </row>
    <row r="54">
      <c r="A54" s="4" t="inlineStr">
        <is>
          <t>Local Phone Number</t>
        </is>
      </c>
      <c r="B54" s="4" t="inlineStr">
        <is>
          <t>0535-21808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3 — ACCOUNTS RECEIVABLE, NET Accounts receivable consisted of the following:
December 31, December 31,
2024 2023
Accounts receivable, gross $ 5,898,773 $ 6,066,309
Less: allowance for current expected credit loss (89,399 ) (52,773 )
Accounts receivable, net $ 5,809,374 $ 6,013,536 The following CECL rates are used to
determine the allowance for current expected credit losses.
Age of accounts receivable Current 31-60 61-90 91-120 121-180 181-270 271-360 Over 360
Historical loss rate 0.000 % 0.000 % 0.000 % 0.000 % 0.000 % 0.000 % 0.000 % 0.000 %
Adjustment 0.258 % 0.517 % 0.775 % 1.033 % 1.550 % 2.325 % 3.100 % 3.100 %
CECL rate 0.258 % 0.517 % 0.775 % 1.033 % 1.550 % 2.325 % 3.100 % 3.100 % As of December 31, 2024, accounts receivable totaling $2,435,520
(RMB 17,777,592) were pledged as collateral to secure a short-term loan of $1,369,994 (RMB 10,000,000) from China Minsheng Bank (see Note
9) As of December 31, 2023, accounts receivable of approximately $1.1
million (RMB 7.8 million) were pledged as collateral to secure a working capital loan of $760,574 from China Industrial Bank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s</t>
        </is>
      </c>
      <c r="B1" s="2" t="inlineStr">
        <is>
          <t>12 Months Ended</t>
        </is>
      </c>
    </row>
    <row r="2">
      <c r="B2" s="2" t="inlineStr">
        <is>
          <t>Dec. 31, 2024</t>
        </is>
      </c>
    </row>
    <row r="3">
      <c r="A3" s="3" t="inlineStr">
        <is>
          <t>Notes Receivables [Abstract]</t>
        </is>
      </c>
      <c r="B3" s="4" t="inlineStr">
        <is>
          <t xml:space="preserve"> </t>
        </is>
      </c>
    </row>
    <row r="4">
      <c r="A4" s="4" t="inlineStr">
        <is>
          <t>NOTES RECEIVABLES</t>
        </is>
      </c>
      <c r="B4" s="4" t="inlineStr">
        <is>
          <t>NOTE 4 — NOTES RECEIVABLES Notes receivable consisted of the following:
December 31, December 31,
Maturity Date 2024 2023
Within the first quarter of 2024 $ - $ 70,830
Within the second quarter of 2024 - 165,824
Within the first quarter of 2025 161,413 -
Within the second quarter of 2025 360,918 -
Total $ 522,331 $ 236,654 Notes receivable consist of bank acceptance notes received from customers
in connection with the sale of the Company’s products. These notes are issued by financial institutions and represent an unconditional
obligation of the issuing bank to pay the full-face value at maturity. The notes are non-interest bearing and generally mature within
six to twelve months from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NOTE 5 — INVENTORIES, NET Inventories are stated at the lower of cost or net realizable value.
Cost is determined using the weighted average method. Net realizable value is the estimated selling price in the ordinary course of business,
less reasonably predictable costs of completion, disposal, and transportation.
December 31, December 31,
2024 2023
Raw materials $ 848,123 $ 434,179
Work in progress 1,633,948 1,726,415
Finished goods 224,297 227,526
Subtotal 2,706,368 2,388,120
Reserve for obsolete inventory (32,367 ) (38,415 )
Total $ 2,674,001 $ 2,349,705 The Company evaluates inventories for excess and obsolescence on a
regular basis, based on management’s assessment of product life cycles, historical and forecasted demand, and market conditions.
A write-down is recognized when the carrying amount of inventory exceeds its estimated net realizable value. For the years ended December
31, 2024, 2023 and 2022, the Company recorded inventory write-downs of $55,176, $15,108, and $30,089, respectively. Additionally, the
Company established inventory valuation allowances of $32,367, $38,415, and $27,538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12 Months Ended</t>
        </is>
      </c>
    </row>
    <row r="2">
      <c r="B2" s="2" t="inlineStr">
        <is>
          <t>Dec. 31, 2024</t>
        </is>
      </c>
    </row>
    <row r="3">
      <c r="A3" s="3" t="inlineStr">
        <is>
          <t>Prepaid Expense and Other Current Assets [Abstract]</t>
        </is>
      </c>
      <c r="B3" s="4" t="inlineStr">
        <is>
          <t xml:space="preserve"> </t>
        </is>
      </c>
    </row>
    <row r="4">
      <c r="A4" s="4" t="inlineStr">
        <is>
          <t>PREPAID EXPENSE AND OTHER CURRENT ASSETS</t>
        </is>
      </c>
      <c r="B4" s="4" t="inlineStr">
        <is>
          <t xml:space="preserve">NOTE 6 — PREPAID EXPENSE AND OTHER CURRENT ASSETS The current portions of prepaid expense and other current assets
consist of the following:
December 31, December 31,
2024 2023
Prepaid operating cost $ 1,939,706 $ 978,444
Prepaid service cost 51,730 52,363
Others 13,453 28,468
Total $ 2,004,889 $ 1,059,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7 — PROPERTY, PLANT AND EQUIPMENT, NET Property, plant and equipment, net consisted of the following:
December 31, December 31,
2024 2023
Buildings $ 7,620,784 $ 7,135,962
Machinery equipment and tools 6,244,008 5,545,278
Electronic devices 96,866 98,839
Office equipment 21,054 21,645
Vehicles 324,888 315,714
Construction in progress 230,966 1,084,596
Subtotal 14,538,566 14,202,034
Less: accumulated depreciation (4,152,824 ) (3,449,289 )
Total $ 10,385,742 $ 10,752,745 Depreciation expenses for the years ended December 31, 2024, 2023 and
2022 amounted to $804,395, $871,445 and 615,050, respectively, of which $671,603, $777,291 and $546,305 were included in cost of revenues,
respectively, and of which $132,792, $94,154 and $68,745 were included selling, general and administrative expenses, respectively. During the year ended December 31, 2024, the Company disposed of certain
portions of its manufacturing buildings and received cash proceeds of $2,779 (RMB 20,000). As a result, fixed assets with a costs basis
of $158,739 (RMB 1,142,241) and related accumulated depreciation of $79,171 (RMB 569,693) were derecognized. This transaction resulted
in a net loss of $77,109, which included a value-added tax (VAT) of $320. In addition, during 2024, the Company wrote off certain assets
totaling $28,845 (RMB 207,556) that had previously been included in construction in progress. Throughout 2023, the Company disposed of portions of its manufacturing
buildings, resulting in cash proceeds of approximately $2.1 million (RMB 15.2 million). Consequently, fixed asset costs totaling $2.8
million and accumulated depreciation of $1.1 million were eliminated from the Company’s records. This transaction resulted in a
net gain of $337,941. In addition, the Company sold a vehicle and recognized a gain of $1,176 during the year ended December 31, 2023. As of December 31, 2024 and 2023, certain properties were pledged as
collaterals to secure the Company’s bank loans from Rural Commercial Bank of Shandong and Bank of Weifang (see Note 10). During the years ended December 31, 2024, 2023 and 2022, the Company
did not recognize any impairment losses on its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consisted of the following:
December 31, December 31,
2024 2023
Land use rights $ 4,630,496 $ 4,760,543
Less: accumulated amortization (198,093 ) (100,974 )
Intangible assets, net $ 4,432,403 $ 4,659,569 Amortization expense for the years ended December 31, 2024, 2023, and
2022 was $101,315, $100,689, and $29,618, respectively. Of these amounts, $77,737, $76,952, and $16,074 were included in cost of revenues,
and $23,578, $23,737, and $13,544 were included in selling, general and administrative expenses, respectively. As of December 31, 2024 and 2023, certain land use rights were pledged
as collaterals to secure the Company’s bank loan from Bank of Weifang and Bank of Beijing (see Note 10). During the years ended December 31, 2024, 2023 and 2022, the Company
did not recognize any impairment losses on its intangible assets. During the 2023, the Company sold part of its manufacturing buildings,
resulting in a net gain of $337,941 (see Note 7). In connection with this transaction, a parcel of land use right was sold. As a result,
land use right with a cost of $865,720 and related accumulated amortization of $243,160 was derecognized from the intangible assets. In
2023, the Company acquired two parcels of land use rights for a total consideration of $559,893. The land was reserved for future development. Amortization of intangible assets attributable to future periods as
of December 31, 2024 is as follows:
Twelve months ended Amortization
2025 $ 99,877
2026 99,877
2027 99,877
2028 99,877
2029 99,877
Thereafter 3,933,018
Total $ 4,432,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 for Investment in 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DEPOSIT FOR INVESTMENT IN JOINT VENTURE</t>
        </is>
      </c>
      <c r="B4" s="4" t="inlineStr">
        <is>
          <t>NOTE 9 — DEPOSIT FOR INVESTMENT IN JOINT VENTURE On December 6, 2024, the Company deposited its capital
contribution of approximately $32.9 million (RMB 239,979,300) into the bank account of Jinan Langchi Heavy Industry Co., Ltd.
(“Langchi”), in anticipation of a joint venture investment. The deposit was funded with proceeds from a private
placement completed on December 5, 2024. The Company plans to develop a new business with Langchi in Shandong Province, China. This
amount is presented in the consolidated balance sheet as of December 31, 2024, under the line item “Deposit for Investment in
Joint Venture.” The joint venture agreement was executed on March 10, 2025, see Note
19 – Subsequent Events fo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NOTE 10 — LOANS Loans represent amounts payable to various banks and financial institutions
in accordance with the scheduled payment terms outlined in the respective loan agreements. These loans are secured by collateral or guarantees
and are classified as either short-term or long-term based on their respective maturities. Short-term loans Short-term loans consisted of the following:
December 31, December 31,
Financial Institutions 2024 2023
1 Rural Commercial Bank of Shandong $ 684,997 $ 704,235
2 Postal Savings Bank of China - 704,235
3 Industrial and Commercial Bank of China - 633,812
4 Bank of Beijing 958,996 845,082
5 Bank of Rizhao 1,095,996 690,151
6 Industrial Bank - 760,574
7 Agricultural Bank of China 1,315,195 1,352,132
8 China Minsheng Bank 684,997 -
9 Weihai City Commercial Bank 1,095,996 -
Short-term loans 5,836,177 5,690,221
Add: current portion of long-term loans 243,075 36,620
Total $ 6,079,252 $ 5,726,841 For the years ended December 31, 2024 and 2023, the Company entered
into various credit line and loan agreements with the aforementioned banks and financial institutions for an aggregated amount of approximately
$5.84 million (excluded the current portion of long-term loans) and $5.69 million, respectively. Interest rates for the loans outstanding
during the years ended December 31, 2024 and 2023 range from 2.00% to 6.29% per annum. Substantially all outstanding short-term loans
are guaranteed by the CEO, the family members of the CEO, and the companies owned by those family members.
(1) On November 22, 2023, the Company obtained a short-term loan of $704,235 (RMB 5,000,000) from the Rural Commercial Bank of Shandong
(“RCBS”). The loan bore interest of 4.35% per annum and was due by November 21, 2024. The use of loan proceeds was restricted
to purchasing raw materials for production. Security for this loan was provided through the pledging of various patents valued approximately
at $2.2 million (RMB 16,000,000). Additionally, CEO and three family members provided personal guarantees for this loan. The loan was
paid in full on November 21, 2024. On December 2, 2024, the Company obtained a new short-term loan of $684,997 (RMB5,000,000) from RCBS.
The loan bears interest of 4.35% per annum and was due by November 26, 2025. The use of loan proceeds was restricted to purchasing raw
materials for production. Security for this loan was provided through the pledging of various patents valued approximately at $2.2 million
(RMB 16,000,000). Additionally, CEO and three family members provided personal guarantees for this loan.
(2) On November 30, 2022, the Company and two of its related parties, jointly entered into a line of credit loan agreement with Postal
Savings Bank of China (“PSBC”), which allow the Company to borrow revolving loans of $704,235 (RMB 5,000,000) from PSBC. The
revolving loan bore interest of 5% per annum and was to expire on November 29, 2024. The loan was paid in full on November 2, 2024.
(3) On March 9, 2023, the Company obtained a short-term small business loan of $633,812 (RMB 4,500,000) from the Industrial and Commercial
Bank of China (“ICBC”). The loan bore interest of 4.35% per annum and was due by March 8, 2024. The use of loan proceeds was
designated for working capital. The loan was also guaranteed by the two family members of the CEO. The Company repaid the loan in full
amount on March 8, 2024.
(4) On January 6, 2023, the Company obtained a $422,541 (RMB 3,000,000)
short-term loan from the Bank of Beijing. The loan bore an interest of 4.3% per annum and was set to mature on January 6, 2024. The Company
repaid this loan in full on January 5, 2024. On December 29, 2023, the Company acquired a second $422,541 (RMB 3,000,000) short-term loan
from the Bank of Beijing. The loan bore interest of 4.30% per annum and was to mature on December 28, 2024. The loan was paid in full
on December 20, 2024. On December 25, 2024, the Company obtained a new short-term loan of $958,996 (RMB7,000,000) from the Bank of Beijing.
The loan bears interest of 3.10% per annum and is to mature on December 25, 2025. The use of loan proceeds is restricted to working capital
for production. The loan is guaranteed by CEO and one family member of CEO. Land use rights and construction in progress valued approximately
at $729,000 (RMB5,320,000) was pledged to secure this short-term loan. (see Note 8)
(5) On February 14, 2023, the Company obtained $704,235 (RMB 5,000,000) from the Bank of Rizhao. Among $704,235, $140,847 (RMB 1,000,000)
was a short-term loan for working capital only, $563,388 (RMB 4,000,000) was a short-term loan for purchase raw materials only. The loan
bore interest of 5.50% per annum, and was set to mature on February 14, 2024. During January and February of 2024, the Company repaid
the full amount of the loan. On April 17, 2024, the Company acquired a new short-term loan of $1,095,996 (RMB 8,000,000) from the Bank
of Rizhao. The proceeds from this loan are designated solely for purchasing raw materials. The loan, with an interest rate of 3.7% per
annum, is set to mature on April 10, 2025. To secure the loan, the Company pledged real estate valued approximately at $663,000
(RMB 4,836,000). Additionally, the CEO and three family members of the CEO have provided personal guarantees for this loan.
(6) On August 14, 2023, the Company secured a short-term loan amounting to $760,574 (RMB 5,400,000) from Industrial Bank Co., Ltd. (“IBC”).
This loan bore an interest rate of 4.35% per annum, was due for repayment on August 13, 2024. The funds obtained from this loan were earmarked
exclusively for the Company’s working capital needs, particularly to support production activities. To secure the loan, the Company
pledged accounts receivable valued approximately at $1.10 million (RMB 7,800,000). Additionally, a family member of the CEO provided a
personal guarantee for this financial obligation. (Refer to Note 3 for further details). The Company repaid the loan in full amount on
August 7, 2024.
(7) On October 21, 2023, the Company obtained a $1,352,132 (RMB 9,600,000) short-term loan from the Agricultural Bank of China (“ABC”)
The loan with an interest rate of 3.80% per annum was set to mature on September 21, 2024. The Company repaid the loan on September 21,
2024. The Company acquired a new short-term loan of $1,315,195 (RMB9,600,000) from the ABC on September 29, 2024. The new short-term loan
bears an interest rate of 3.90 per annum and is set to mature on September 28, 2025. The proceeds from this loan are designated solely
for the purchase of raw materials for production purposes. To secure the loan, the Company pledged real properties valued at $2.03 million
(RMB 14,805,100). Moreover, a family member of the CEO has provided personal guarantees for this loan.
(8) On August 30, 2024, the Company obtained a short-term loan of $1,369,994
(RMB 10,000,000) from China Minsheng Bank. The loan bears interest at an annual rate of 4.0% and is scheduled to mature on August 30,
2025. The proceeds were designated for working capital to purchase raw materials. On December 9, 2024, the Company repaid $684,997 (RMB
5,000,000). As of December 31, 2024, the outstanding loan balance was $684,997. The loan is secured by accounts receivable totaling $2,435,520
(RMB 17,777,592) and is personally guaranteed by two family members of the CEO.
(9) On February 29, 2024, the Company secured a short-term loan amounting
to $1,095,996 (RMB 8,000,000) from the Weihai City Commercial Bank. The proceeds from this loan are designated solely for purchasing raw
materials. The loan carries an interest rate of 3.75% per annum and is set to mature on February 25, 2025. The CEO and three family members
of the CEO have provided personal guarantees for this loan. Interest expense pertaining to the above short-term loans for the years
ended December 31, 2024, 2023 and 2022 amounted to $281,139, $450,929, and $317,000, respectively, which included in the “Interest
and financing expenses, net” in the Company’s consolidated statements of operations and comprehensive income (loss). The weighted
average interest rate for short-term loans was 4.35% and 5.70% for the years ended December 31, 2024 and 2023, respectively. Long-term loans
December 31, December 31,
Financial Institutions 2024 2023
1 Bank of Weifang $ 136,999 $ 140,847
2 Bank of Weifang 1,224,775 1,264,807
3 Rural Commercial Bank of Shandong 1,912,512 1,969,041
4 Shenzhen Qianhai WeBank Co., Ltd. 273,998 -
Long-term loans 3,548,284 3,374,695
Less: current portion of long-term loans (243,075 ) (36,620 )
Total $ 3,305,209 $ 3,338,075 On April 23, 2023, the Company entered into a loan agreement with the
Bank of Weifang, securing approximately $1.37 million (RMB 10 million) aimed at bolstering working capital. The loan, bearing a 4.0% annual
interest rate, is scheduled for maturity on April 22, 2026. The repayment plan is organized into five equal semi-annual installments of
$13,700 (RMB 100,000) each, culminating in a balloon payment of $1.30 million (RMB 9.5 million) at the term’s end. As security for the
loan, the company has pledged real estate worth $1.37 million (RMB 10 million). Additionally, personal guarantees have been provided by
Mr. Yuanqin Liu and two family members. During 2023, the Company repaid a total of $1.23 million (RMB 9 million), resulting in a remaining
loan balance of approximately $137,000 (RMB 1 million) as of December 31, 2024. On May 10, 2023, the Company entered into a loan agreement with the
Bank of Weifang, securing approximately $1.23 million (RMB 9 million) aimed at bolstering working capital. The loan, bearing a 4.0% annual
interest rate, is scheduled for maturity on April 22, 2026. The repayment plan is organized into five equal semi-annual installments of
$2,740 (RMB 20,000) each, culminating in a balloon payment of $1.22 million (RMB 8.9 million) at the end of the term. As security for
the loan, the company has pledged real estate worth $1.37 million (RMB 10 million). Additionally, personal guarantees have been provided
by Mr. Yuanqin Liu and three family members. The loan balance was approximately $1.22 million (RMB 8.9 million) as of December 31, 2024. On April 28, 2023, the Company entered into a loan agreement with the
Rural Commercial Bank of Shandong, securing approximately $1.92 million (RMB 14 million) aimed at bolstering working capital. The loan,
bearing a 4.1% annual interest rate, is scheduled for maturity on April 27, 2026. The repayment plan is organized into six equal semi-annual
installments of $1,370 (RMB 10,000) each, culminating in a balloon payment of $1.91 million (RMB 13.94 million) at the term’s end.
As security for the loan, the company has pledged real estate worth $4.23 million (RMB 30.85 million). Additionally, personal guarantees
have been provided by Mr. Yuanqin Liu and three family members. The loan balance is approximately $1.91 million (RMB 13.96 million) as
of December 31, 2024. On December 21, 2022, the Company entered into a loan agreement with
Bank of Weifang to borrow approximately $9.6 million (RMB 70 million) for the acquisition of Yingxuan Assets. The loan had a fixed 35-month
term with a maturity date on November 4, 2025, and bore an annual interest rate of 6.8%. The loan was required to be repaid in 6 semi-annually
instalment payments within the loan terms. The loan was guaranteed by the CEO and the family members of the CEO, and certain third-party
company. In addition, the Company pledged its properties and land use rights recorded at approximately $6.5 million and $4.3 million as
collaterals to secure this loan, respectively. The loan was subsequently fully repaid in April 2023 without penalty of prepayment of the
date thereof. On January 30, 2024, the Company secured three 24-month loans totaling
$410,998 (RMB 3.0 million) from Shenzhen Qianhai WeBank Co., Ltd. The proceeds from these loans are designated solely for working capital.
The loans carry an interest rate of 6.29% per annum and are set to mature on February 1, 2026. Mr. Yuanqing Liu has provided personal
guarantees for these loans. The loan balance is approximately $274,000 (RMB 2.0 million) as of December 31, 2024. The future maturities of the long-term loan as of December 31, 2024
were as follows:
December 31, Future
2025 $ 243,075
2026 3,305,209
Thereafter -
Total $ 3,548,284 Interest expense pertaining to the above long term loans for the years
ended December 31, 2024, 2023 and 2022 amounted to $155,472, $91,135, and $22,000, respectively, which included in the “Interest
and financing expenses, net” in the Company’s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NOTE 11 — ACCRUED EXPENSES AND OTHER PAYABLES Accrued expenses and other payables consisted of the following:
December 31, December 31,
2024 2023
Salary and welfare payable $ 285,195 $ 125,426
VAT and other taxes payables 114,114 56,110
Interest payable 21,398 44,597
Deferred revenue 219,933 178,135
Other accrued expenses 54,072 90,764
Total $ 694,712 $ 495,032 Failed sale and leaseback In 2021 and 2022, the Company engaged in three sale and leaseback transactions
involving the 2-year leasing of four pieces of machinery. These agreements provided the Company with an option to buy the machinery at
the lease’s conclusion for RMB100, a price significantly below market value. Upon reviewing the value of the assets at the end of
the lease term and comparing it to the nominal purchase price, management determined that it was highly likely the Company would exercise
this purchase option. As a result, these transactions do not meet the criteria for sale and leaseback transactions and are instead treated
as financing arrangements by the Company. As of December 31, 2024 and 2023, the current portion of these financing
liabilities was $0 and $44,244, respectively, and was included under “Other accrued expenses”. There were no non-current portion
of financing liabilities as of December 31, 2024 and 2023, respectively. All financing liabilities were fully paid off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 — LEASES The Company entered into several lease agreements to lease machineries
to facilitate its manufacturing. The original lease terms range from 13 months to three years. The lease granted the Company an option
to purchase the underlying asset at the end of the lease term at a consideration of RMB0 or RMB100. The Company assessed the purchase
price in relation to the value of the leased assets and accounted for the leases as finance leases. Finance lease right-of-use assets and liability were as follows: December 31, December 31, 2024 2023 Finance lease right-of-use assets $ - $ 681,845 Finance lease liabilities, current $ - $ 45,300 Finance lease liabilities, non-current - - Total $ - $ 45,300 Weighted-average remaining lease term (years) 0 0.46 Weighted-average discount rate 0.00 % 5.84 % For the years ended December 31, 2024 and 2023, right-of-use assets
of $626,414 and $508,617, respectively, were transferred to property and equipment upon full repayment of the related leases. As of December
31, 2024, the Company had no outstanding lease obligations. The Components of lease expenses were as follows:
For the Years Ended December 31,
2024 2023 2022
Finance Lease Cost:
Amortization of right-of-use assets $ 37,335 $ 73,422 $ 10,744
Interest on lease liabilities 539 10,036 28,549
Total finance lease cost $ 37,874 $ 83,458 $ 39,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New York</t>
        </is>
      </c>
    </row>
    <row r="7">
      <c r="A7" s="4" t="inlineStr">
        <is>
          <t>Auditor Opinion [Text Block]</t>
        </is>
      </c>
      <c r="B7" s="4" t="inlineStr">
        <is>
          <t>Opinion on the Financial Statements We have audited the accompanying consolidated balance sheets of Hongli
Group Inc. and subsidiaries (the “Company”) as of December 31, 2024 and 2023, the related consolidated statements of operations
and comprehensive income (loss),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3 — INCOME TAXES Cayman Islands Under the current laws of the Cayman Islands, the Company is not subject
to tax on income or capital gain. Additionally, upon payments of dividends to the shareholders, no Cayman Islands withholding tax will
be imposed. Hong Kong Hongli HK is incorporated in Hong Kong and is subject to Hong Kong
Profits Tax on the taxable income as reported in its statutory financial statements adjusted in accordance with relevant Hong Kong tax
laws. The applicable tax rate is 8.25% on assessable profits up to HK$2,000,000, and 16.5% on any part of assessable profits over HK$2,000,000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United States The Company and its Subsidiaries have no presence in the United States
and does not conduct business in the United States, accordingly no United States Income Tax should be imposed upon the Company and its
Subsidiaries. PRC Income Tax On March 16, 2007, the National People’s Congress of the PRC
enacted an Enterprise Income Tax Law (“EIT Law”), under which Foreign Investment Enterprises (“FIEs”) and domestic
companies would be subject to EIT at a uniform rate of 25%. The EIT law became effective on January 1, 2008. The Company’s operating subsidiaries are all incorporated in
the PRC and are subject to PRC income tax, which is computed according to the relevant laws and regulations in the PRC. Under the Corporate
Income Tax Law of PRC, the current corporate income tax rate of 25% is applicable to all PRC companies, including both domestic and foreign-invested
companies. Hongli Shandong obtained its High and New Technology Enterprises (“HNTE”)
certificate with a valid period of three years in 2017. Therefore, Hongli Shandong is eligible to enjoy a preferential tax rate of 15%
from 2017 to 2020 to the extent it has taxable income under the EIT Law, as long as it maintains the HNTE qualification and duly conducts
relevant EIT filing procedures with the relevant tax authority. Hongli Shandong further extended its HNTE qualification at the end of
2020 for another three years. On December 7, 2023, the Company obtained a new certificate of HNTE further extended for another three years. The current and deferred portions of income tax expense included in
the consolidated statements of operations and comprehensive income were as follows:
For the Years Ended December 31,
2024 2023 2022
Current tax provision $ 39,615 $ 92,869 $ 264,467
Deferred tax provision (benefit) (31,223 ) (25,129 ) 15,602
Income tax expense $ 8,392 $ 67,740 $ 280,069 The following table reconciles the statutory rates to the Company’s
effective tax rate in the PRC:
For the Years Ended December 31,
2024 2023 2022
PRC statutory income tax rate 25 % 25 % 25 %
Effect of income tax exemptions and reliefs (10 )% (10 )% (10 )%
Effect of additional deduction allowed for tax purposes (6 )% (8 )% (6 )%
Effective tax rate 9 % 7 % 9 % The tax effects of temporary differences that give rise to the deferred
assets and liabilities were as follows:
December 31,
Deferred Tax Assets 2024 2023
Depreciation and amortization $ 28,948 $ 2,357
Allowance for CECL 6,971 7,916
Inventory reserve 4,854 -
Deferred tax assets $ 40,773 $ 10,273 Aggregate undistributed earnings of the Company’s subsidiary,
VIE and VIE’s subsidiaries located in the PRC that are available for distribution at December 31, 2024 and 2023 a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December 31, 2024 and 2023, the Company has not declared any dividends. As of December 31, 2024 and 2023, the Company had no significant uncertain
tax positions that qualify for either recognition or disclosure in the financial statements. As of December 31, 2024, income tax returns
for the tax years ended December 31, 2020 through December 31, 2024 remain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December 31, 2024 and 2023. In addition, the outcome of these examinations may
impact on the valuation of certain deferred tax assets (such as net operating losses) in future periods. The Company’s policy is
to recognize interest and penalties accrued on any unrecognized tax benefits, if any, as a component of income tax expense. The Company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13,700 (RMB100,000) is specifically listed as a special circumstance. In the case of a transfer pricing related adjustment,
the statute of limitations is ten years. There is no statute of limitations in the case of tax evasion. Accounting for Uncertainty in Income Taxes The tax authority of the PRC Government conducts periodic and ad hoc
tax filing reviews on business enterprises operating in the PRC after those enterprises have completed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Company’s management has evaluated the Company’s tax positions
and concluded that provision for uncertainty in income taxes was not necessary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14 — CONCENTRATIONS Customer concentration risk For the years ended December 31, 2024, 2023 and 2022, the revenue from
the largest customers accounted for 43%, 44%, and 48% of the Company’s total revenue, respectively; the revenue from the second
largest customers accounted for 12%, 20%, and 23% of the Company’s total revenue, respectively. As of December 31, 2024 and 2023,
the outstanding accounts receivable balance of the largest customers accounted for 42% and 48% of the total accounts receivable, respectively;
the outstanding accounts receivable of the second largest customers accounted for 17% and 13% of the total accounts receivable, respectively. Vendor concentration risk For the years ended December 31, 2024, 2023 and 2022, purchase from
one largest supplier accounted for 20%, 48%, and 50%, of our total purchase, respectively. As of December 31, 2024, the Company had neither
an accounts payable balance, nor a prepaid balance with its largest supplier. As of December 31, 2023, the Company had a prepaid balance
of $296,976 to its largest supplier, accounted for 29% of the Company’s total prepaid expenses. Exchange Rate Risks The Company’s PRC subsidiaries may be exposed to significant
foreign currency risks from fluctuations and the degree of volatility of foreign exchange rates between the U.S. Dollar and the RMB. As
of December 31, 2024 and 2023, the RMB denominated cash and cash equivalents amounted to $903,228 and $809,199, respectively. Concentration of Credit Risks The Company’s operations are conducted in the People’s
Republic of China (“PRC”). As such, the Company’s business, financial condition, and results of operations may be influenced
by the political, economic, and legal environment in the PRC, as well as by the overall state of the PRC economy. The Company’s
operations are subject to specific considerations and significant risks not typically associated with companies operating in North America.
These risks include changes in governmental policies regarding laws and regulations, anti-inflationary measures, currency conversion and
remittance restrictions, and tax rates and methods, among other factors. Such changes could have a material adverse effect on the Company’s
results of operations and financial condition. Financial instruments that potentially subject the Company to concentrations
of credit risk include cash and accounts receivable arising from its normal business activities. The Company places its cash with financial
institutions it believes to be creditworthy. All cash is maintained with the banks in the PRC. Under PRC regulations, the maximum insured
amount per financial institution per entity is approximately $69,000 (RMB 500,000). As of December 31, 2024 and 2023, the Company’s
uninsured cash balances totaled approximately $546,000 and $430,000, respectively. The Company has not experienced any losses related
to these bank deposits and believes it is not exposed to significant credit risk with respect to its cash balances. The Company routinely evaluates the financial condition of its customers
and establishes an allowance for doubtful accounts based on expected credit losses and other relevant risk factors. As a result, the Company
believes its exposure to credit risk on accounts receivable, beyond the recorded allowance, is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NOTE 15 — RELATED PARTY The related parties had transactions for the years ended December 31,
2024 and 2023 consist of the following: Name of the related parties Nature of the relationship Jie Liu CEO of the Company Yuanqing Liu Family member of the CEO, Father of the CEO Ronglan Sun Family member of the CEO, Mother of the CEO Hongyu Hao Family member of the CEO and Vice President of Purchase Department Yuanxiang Liu Family member of the CEO, Uncle of the CEO Li Liu Family member of the CEO, Sister of the CEO Yongqing Dong Family member of the CEO Amount due from (due to) a related party:
December 31, December 31,
2024 2023
Jie Liu $ (17,875 ) $ 350,983
Hongyu Hao (629 ) (68 )
Yongqing Dong (2,743 ) (8,862 )
Due from (due to) related parties, net $ (21,247 ) $ 342,053 Balances due from and due to related parties primarily represent monetary
advances and repayments made in the normal course of business. The amount advanced from and repaid to related parties for the years ended
December 31, 2024, 2023 and 2022 were $1,064,327 and $1,051,514; $4,683,578 and $5,266,202; and $1,662,351 and $1,153,063, respectively.
The Company advanced $351,924 to Mr. Jie Liu during 2023, and the amount due from him was fully repaid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6 — SHAREHOLDERS’ EQUITY The shareholders’ equity structures as of December 31, 2024 and
2023 were presented after giving retroactive effect to the reorganization of the Company that was completed on April 12, 2021. Immediately
before and after the reorganization, the shareholders of Hongli Shandong controlled Hongli Group or the Company. Therefore, for accounting
purposes, the reorganization is accounted for as a transaction of entities under common control. Ordinary shares On February 9, 2021, Hongli Cayman was incorporated in the Cayman Islands.
Hongli Cayman issued 97 Ordinary Shares at $0.0001 par value per share to Hongli Development Limited (“Hongli Development”)
and issued 3 Ordinary Shares at $0.0001 par value per share to Hongli Technology Limited (“Hongli Technology”). On March 28, 2022, the Company’s shareholders approved an issuance
of 17,999,900 new Ordinary Shares at par value $0.0001 per share, among which, 17,459,903 new Ordinary Shares were issued to Hongli Development
and 539,997 new Ordinary Shares were issued to Hongli Technology, which share issuances were equivalent to a forward split of the Company’s
outstanding Ordinary Shares at an approximate or rounded ratio of 180,000-for-1 share. As a result, the Company had $50,000 divided into
500,000,000 Ordinary Shares with a par value of $0.0001 per share. On September 13, 2022, the current existing shareholders of the Company
surrendered 1,500,000 Ordinary Shares in total, of which Hongli Development Limited surrendered 1,455,000 Ordinary Shares and Hongli Technology
Limited surrendered 45,000 Ordinary Shares, respectively. Furthermore, Hongli Development Limited surrendered another 6,500,000 Ordinary
Shares on December 1, 2022. As a result, 10,000,000 Ordinary Shares were issued and outstanding as of December 31, 2022, among which,
Hongli Development Limited holds 9,505,000 Ordinary Shares and Hongli Technology Limited holds 495,000 Ordinary Shares, respectively.
The shares and per share data are presented on a retroactive basis as if the reorganization, share issuance, and share surrender made
by the current existing shareholders of the Company had been in existence from the earliest period presented. The Company issued 2,062,500
Ordinary Shares in connection with the initial public offering closed on March 31, 2023. The Company issued 309,375 Ordinary Shares in
connection with the underwriter’s exercise of the over-allotment option on May 2, 2023. On November 23, 2023, Hongli Technology
Limited surrendered 133,125 ordinary shares to the Company. Initial Public Offering On March 31, 2023, the Company closed its Offering of 2,062,500 Ordinary
Shares at a public offering price of $4.00 per share for total gross proceeds of $8.25 million before deducting underwriting discounts
and offering expenses. Net proceeds of the Company’s Offering were approximately $7.2 million. In addition, the Company granted
the underwriters a 45-day option to purchase up to an additional 309,375 Ordinary Shares at the public offering price. On May 2, 2023,
the underwriter exercised the over-allotment option in full for total gross proceeds of $1,237,500 before deducting underwriting discounts
and commissions. Net proceeds of our over- allotment option were approximately $1.1 million. The Company’s Ordinary Shares began
trading on the Nasdaq Capital Market under the symbol “HLP” on March 29, 2023. Share Based Compensation On May 7, 2024, the Company issued 1,200,000 shares of its ordinary
shares to three employees and officers as part of their 2024 compensation package. The shares were valued at $1.64 per share, based on
the closing market price on May 6, 2024. As a result, $1,968,000 was recognized as wages and employment benefits expenses for the year
ended December 31, 2024. Additionally, $120 was recorded as common stock and $1,967,880 as additional paid-in capital in the equity section
of the consolidated financial statements. Private Placement On November 13, 2024, the Company entered into a Securities Purchase
Agreement (the “Securities Purchase Agreement”) with certain non-U.S. investors (the “Purchasers”) for a private
placement offering, pursuant to which the Company agreed to sell and issue 60,000,000 ordinary shares, par value $0.0001 per share, at
a purchase price of $0.55 per share, for an aggregate purchase price of $33,000,000. The transaction closed on December 5, 2024. Upon
closing, the Company issued 60,000,000 ordinary shares to the Purchasers and received gross proceeds of RMB239,984,300, equivalent to
$33,000,000. The ordinary shares issued in this transaction were offered and sold in reliance on the exemption from registration provided
by Rule 903 of Regulation S under the Securities Act of 1933, as ame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rplus Reserve</t>
        </is>
      </c>
      <c r="B1" s="2" t="inlineStr">
        <is>
          <t>12 Months Ended</t>
        </is>
      </c>
    </row>
    <row r="2">
      <c r="B2" s="2" t="inlineStr">
        <is>
          <t>Dec. 31, 2024</t>
        </is>
      </c>
    </row>
    <row r="3">
      <c r="A3" s="3" t="inlineStr">
        <is>
          <t>Surplus Reserve [Abstract]</t>
        </is>
      </c>
      <c r="B3" s="4" t="inlineStr">
        <is>
          <t xml:space="preserve"> </t>
        </is>
      </c>
    </row>
    <row r="4">
      <c r="A4" s="4" t="inlineStr">
        <is>
          <t>SURPLUS RESERVE</t>
        </is>
      </c>
      <c r="B4" s="4" t="inlineStr">
        <is>
          <t>NOTE 17 — SURPLUS RESERVE The surplus reserves in the consolidated balance sheets mainly include
the Company’s statutory reserve. In accordance with the relevant laws and regulations of the PRC, the Company is required to set
aside at least 10% of its respective after-tax net profits each year determined in accordance with PRC GAAP and if any, to fund the statutory
reserve until the balance of the reserve reaches 50% of its respective registered capital. The statutory reserve is not distributable
in the form of cash dividends and can be used to make up cumulative prior year losses. During the years ended December 31, 2024 and 2023,
no earnings were appropriated to surplus reserve. The statutory reserve of Hongli Shandong amounted to $370,683 and $370,683 as of December
31, 2024 an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 [Abstract]</t>
        </is>
      </c>
      <c r="B3" s="4" t="inlineStr">
        <is>
          <t xml:space="preserve"> </t>
        </is>
      </c>
    </row>
    <row r="4">
      <c r="A4" s="4" t="inlineStr">
        <is>
          <t>COMMITMENT AND CONTINGENCIES</t>
        </is>
      </c>
      <c r="B4" s="4" t="inlineStr">
        <is>
          <t>NOTE 18 — COMMITMENT AND CONTINGENCIES Yingxuan Acquisition In November 2020, Hongli Shandong signed a letter of intent with Yingxuan
Heavy Industry Co., Ltd. (“Yingxuan”) regarding a planned purchase of all of Yingxuan’s assets located in an industrial
area, including its use rights of three parcels of industrial land, buildings, facilities and infrastructure (collectively, the “Yingxuan
Assets”) for a total consideration of approximately $17.1 million (RMB 125.0 million). During the year ended December 31, 2021,
Hongli Shandong paid the deposit of approximately $2.1 million (RMB 15.0 million) from its working capital. Following the signing of the letter of intent, in January 2021, Hongli
Shandong signed asset transfer agreements with Yingxuan regarding the acquisition of the Yingxuan Assets. Pursuant to the asset transfer
agreements, Hongli Shandong agreed to pay for the acquisition price in installments for approximately $7.1 million (RMB 52.0 million),
$6.4 million (RMB 47.0 million) and $1.5 million (RMB 11.0 million), respectively, by the end of December 31, 2021, 2022 and 2023. The
installments bear an annual interest of 7%. However, as mutually agreed, Hongli Shandong did not pay the agreed installment in fiscal
year 2021 due to the delay of the acquisition of Yingxuan Assets, and Hongli Shandong made a prepayment of approximately $1.1 million
(RMB 7.8 million) in 2021. The title of use rights of two parcels of industrial land, buildings, facilities and infrastructure for consideration
of approximately $11.7 million (RMB 85.2 million) were transferred to Hongli Shandong on June 13, 2022. On May 5, 2023, Hongli Shandong entered into a supplementary agreement
with Yingxuan. Based on the mutual agreement between the Hongli Shandong and Yingxuan, the annual interest of 7% was waived as the transfer
of Yingxuan Assets was delayed due to the impact of the COVID-19 pandemic and the total consideration was adjusted to approximately $20.7
million (RMB 151.4 million) given effect of the demolition compensation to be assigned to Hongli Shandong. Meanwhile, both parties also
agreed that the demolition compensation to be reimbursed by the local government in relation to Yingxuan Assets will belong to the Hongli
Shandong. The Company made a payment of approximately $0.3 million (RMB 2.0 million)
to Yingxuan in January 2024. As of December 31, 2024, the Company had made cumulative payments of
approximately $17.0 million (RMB 124.2 million) to Yingxuan in connection with the acquisition of real estate and land use rights. Of
this amount, assets totaling approximately $11.7 million (RMB 85.2 million) had been legally transferred to the Company. The remaining
assets, valued at approximately $9.1 million (RMB 66.2 million), had not yet been transferred as of the filing date of this report. A
remaining balance of approximately $3.7 million (RMB 27.2 million) is contractually payable only upon completion of the legal title transfer
for the remaining real estate and land use rights. As this payment obligation is contingent on the occurrence of a future event, no liability
has been recognized as of December 31, 2024. Management is actively working with Yingxuan and relevant government
authorities to facilitate the completion of the legal title transfer. The Company expects the transfer to be finalized, but the timing
may be impacted by legal or administrative delays. The Company continues to monitor developments and evaluate any potential financial
or operational impact. Legal Proceedings From time to time, we may become involved in legal proceedings or be
subject to claims arising in the ordinary course of our business. We are not currently a party to any legal proceedings that in the opinion
of the management, if determined adversely to us, would have a material adverse effect on our business, financial condition, operating
results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9 – SEGMENT REPORTING The Company adopted Accounting Standards Update (ASU) 2023-07, Segment
Reporting (Topic 280): Improvements to Reportable Segment Disclosures on January 1, 2024. This update enhances segment reporting by requiring
disclosure of significant expense categories and other items regularly reviewed by the chief operating decision maker (“CODM”),
even for entities with a single reportable segment. The Company operates as a single reportable segment. The CODM, identified
as the Chief Executive Officer, reviews consolidated financial information and manages the business as a single unit. The Company manufactures
and sells agricultural machinery cab assemblies, construction machinery cab assemblies, excavator cab assemblies, and special-shaped steel
pipes. All products are manufactured at a single facility located in China. During the year ended December 31, 2024, approximately 14% of revenue
was derived from export sales to South Korea, with the remainder from customers in China. The CODM does not evaluate performance based
on geographic region, as the products, production processes, customer base, and distribution channels are consistent across all markets. The measure of segment profit or loss used by the CODM is operating
income. The following significant expense categories are regularly provided to and reviewed by the CODM:
● Cost of revenues
● Research and development expenses
● Sales and marketing expenses
● General and administrative expenses The CODM does not review information on segment assets, liabilities,
or capital expenditures; therefore, such information is not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evaluated subsequent events and transactions that occurred
after the balance sheet date through the date the financial statements were issued. Based on this evaluation, and except as disclosed
below, the Company did not identify any subsequent events that require adjustment to, or disclosure in, the financial statements in accordance
with U.S. GAAP. Short-Term Loans On February 11, 2025, the Company obtained a short-term loan of $274,000
(RMB 2,000,000) from China Minsheng Bank. The loan bears interest at an annual rate of 3.3% per annum and is scheduled to mature on February
11, 2026. The proceeds were designated for working capital to purchase raw materials. The loan is secured by accounts receivable totaling
$2,435,520 (RMB 17,777,592) and is personally guaranteed by the CEO and two family members. On April 10, 2025, the Company repaid a short-term loan of $1,095,996
(RMB 8,000,000) to the Bank of Rizhao and obtained a new short-term loan of $685,000 (RMB 5,000,000) from the same bank. The proceeds
from the new loan are designated solely for the purchase of raw materials. The loan bears interest at an annual rate of 3.5% per annum
and is scheduled to mature on April 10, 2026. To secure the loan, the Company pledged real estate with an approximate value of $663,000
(RMB 4,836,000). In addition, the CEO and three of the CEO’s family members provided personal guarantees for the loan. Investment in Joint Venture On March 10, 2025, Shandong Xiangfeng Heavy Industry Co., Ltd. (“WFOE”)
entered into an Investment Framework Agreement (the “Agreement”) with Zhongke Hongyuan (Beijing) Holdings Co., Ltd. (“Zhongke”).
Pursuant to the Agreement, WFOE and Zhongke agreed to establish a joint venture entity named Jinan Langchi Heavy Industry Co., Ltd. (“Langchi”).
Zhongke will hold a 60% equity interest in Langchi, while WFOE will hold the remaining 40%. Zhongke committed to contribute capital totaling
approximately $41.1 million (RMB 300 million), and WFOE committed to contribute approximately $32.9 million (RMB 239.98 million). WFOE
will act solely as an investor and will not participate in the management or operations of the joint venture. Both parties are required
to transfer their respective capital contributions to Langchi by June 30, 2025. The initial term of the Agreement is effective from March
10, 2025 through December 31, 2025, and may be renewed upon mutual consent. On December 6, 2024, WFOE deposited its capital contribution
of approximately $32.9 million (RMB 239,979,300) following the receipt of proceeds from a private placement completed by the Company.
This amount is presented in the consolidated balance sheet as December 31, 2024, under the line item, “Deposit for investment in
joint venture”. Related Party Transaction For the four months ending April 30, 2025, the Company received advances
totaling $1.03 million from its related parties and repaid $0.62 million during the sam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or Parent Company’s Condensed Financial Statements</t>
        </is>
      </c>
      <c r="B1" s="2" t="inlineStr">
        <is>
          <t>12 Months Ended</t>
        </is>
      </c>
    </row>
    <row r="2">
      <c r="B2" s="2" t="inlineStr">
        <is>
          <t>Dec. 31, 2024</t>
        </is>
      </c>
    </row>
    <row r="3">
      <c r="A3" s="3" t="inlineStr">
        <is>
          <t>Restricted Net Assets Or Parent Company’S Condensed Financial Statements [Abstract]</t>
        </is>
      </c>
      <c r="B3" s="4" t="inlineStr">
        <is>
          <t xml:space="preserve"> </t>
        </is>
      </c>
    </row>
    <row r="4">
      <c r="A4" s="4" t="inlineStr">
        <is>
          <t>RESTRICTED NET ASSETS OR PARENT COMPANY’S CONDENSED FINANCIAL STATEMENTS</t>
        </is>
      </c>
      <c r="B4" s="4" t="inlineStr">
        <is>
          <t>NOTE 21 — RESTRICTED NET ASSETS OR PARENT COMPANY’S CONDENSED
FINANCIAL STATEMENTS The following condensed financial statements present the financial
position and results of operations of Hongli Group Inc. (the Parent Company), which is a holding company with several subsidiaries. The
condensed financial information is provided in accordance with Schedule I of Article 5-04 of Regulation S-X, issued by the U.S. Securities
and Exchange Commission. As of December 31, 2024 2023 Assets Cash $ 4,654 $ 4,676 Due from subsidiaries, net 40,422,613 7,422,613 Investment in subsidiaries 13,066,029 13,680,265 Total Assets $ 53,493,296 $ 21,107,554 Liabilities and Equity Current liability $ 1 $ 1 Total Liabilities 1 1 Ordinary shares, $0.0001 par value, 500,000,000 shares authorized,
73,438,750 and 12,238,750 shares issued and outstanding as of December 31, 2024 and 2023, respectively 7,344 1,224 Additional paid-in capital 42,998,556 8,036,676 Statutory reserves 370,683 370,683 Retained earnings 11,724,070 13,605,705 Accumulated other comprehensive loss (1,607,358 ) (906,735 ) Total Hongli Group Inc. stockholders’ equity 53,493,295 21,107,553 Total Liabilities and Equity $ 53,493,296 $ 21,107,554 2024 2023 Revenue $ - $ - Share of profit in subsidiaries 86,387 864,733 Share based compensation (1,968,000 ) - Other general and administrative expenses (22 ) (11 ) Total operating expenses (1,968,022 ) (11 ) Net (loss) income (1,881,635 ) 864,722 Other comprehensive income (loss): Foreign currency translation adjustments (700,623 ) (659,161 ) Comprehensive income (loss) $ (2,582,258 ) $ 205,561
2024 2023
Cash Flows from Operating Activities
Net (loss) income $ (1,881,635 ) $ 864,722
Non cash adjustment (86,387 ) (864,733 )
Share based compensation 1,968,000 -
Adjustments to reconcile net income to net cash used in operating activities:
Increase in accrued liabilities - 1
Net Cash Used in Operating Activities (22 ) (10 )
Cash Flows from Investing Activities:
Advance to subsidiary (8,368,965 )
Net Cash Used in Investing Activities - (8,368,965 )
Cash Flows from Financing Activities:
Proceeds from initial public offering, net of costs - 7,228,964
Proceeds from exercise of option, net of costs - 1,144,687
Net Cash Provided by Financing Activities - 8,373,651
Net (decrease) increase in cash and cash equivalents (22 ) 4,676
Cash and cash equivalents - beginning of the year 4,676 -
Cash and cash equivalents - end of the year $ 4,654 $ 4,676
Non-cash investing and financing activities:
Offering costs paid by subsidiary $ - $ 946,352
Proceeds of private placement deposited into WOFE account $ 33,000,000 $ - There were no reportable transactions as of December 31, 2022 and
for the year then ended as the parent company was formed in 2021 and only serves as a holding company with minimal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81635</v>
      </c>
      <c r="C4" s="6" t="n">
        <v>864722</v>
      </c>
      <c r="D4" s="6" t="n">
        <v>2932363</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6" t="n">
        <v>909716</v>
      </c>
      <c r="C3" s="6" t="n">
        <v>775686</v>
      </c>
    </row>
    <row r="4">
      <c r="A4" s="4" t="inlineStr">
        <is>
          <t>Restricted cash</t>
        </is>
      </c>
      <c r="B4" s="5" t="n">
        <v>15070</v>
      </c>
      <c r="C4" s="5" t="n">
        <v>39983</v>
      </c>
    </row>
    <row r="5">
      <c r="A5" s="4" t="inlineStr">
        <is>
          <t>Accounts receivable, net</t>
        </is>
      </c>
      <c r="B5" s="5" t="n">
        <v>5809374</v>
      </c>
      <c r="C5" s="5" t="n">
        <v>6013536</v>
      </c>
    </row>
    <row r="6">
      <c r="A6" s="4" t="inlineStr">
        <is>
          <t>Notes receivable</t>
        </is>
      </c>
      <c r="B6" s="5" t="n">
        <v>522331</v>
      </c>
      <c r="C6" s="5" t="n">
        <v>236654</v>
      </c>
    </row>
    <row r="7">
      <c r="A7" s="4" t="inlineStr">
        <is>
          <t>Inventories, net</t>
        </is>
      </c>
      <c r="B7" s="5" t="n">
        <v>2674001</v>
      </c>
      <c r="C7" s="5" t="n">
        <v>2349705</v>
      </c>
    </row>
    <row r="8">
      <c r="A8" s="4" t="inlineStr">
        <is>
          <t>Prepaid expense and other current assets</t>
        </is>
      </c>
      <c r="B8" s="5" t="n">
        <v>2004889</v>
      </c>
      <c r="C8" s="5" t="n">
        <v>1059275</v>
      </c>
    </row>
    <row r="9">
      <c r="A9" s="4" t="inlineStr">
        <is>
          <t>Total current assets</t>
        </is>
      </c>
      <c r="B9" s="5" t="n">
        <v>11935381</v>
      </c>
      <c r="C9" s="5" t="n">
        <v>10816892</v>
      </c>
    </row>
    <row r="10">
      <c r="A10" s="3" t="inlineStr">
        <is>
          <t>Non-current assets</t>
        </is>
      </c>
      <c r="B10" s="4" t="inlineStr">
        <is>
          <t xml:space="preserve"> </t>
        </is>
      </c>
      <c r="C10" s="4" t="inlineStr">
        <is>
          <t xml:space="preserve"> </t>
        </is>
      </c>
    </row>
    <row r="11">
      <c r="A11" s="4" t="inlineStr">
        <is>
          <t>Property, plant and equipment, net</t>
        </is>
      </c>
      <c r="B11" s="5" t="n">
        <v>10385742</v>
      </c>
      <c r="C11" s="5" t="n">
        <v>10752745</v>
      </c>
    </row>
    <row r="12">
      <c r="A12" s="4" t="inlineStr">
        <is>
          <t>Prepayment for purchase of Yingxuan Assets</t>
        </is>
      </c>
      <c r="B12" s="5" t="n">
        <v>5339093</v>
      </c>
      <c r="C12" s="5" t="n">
        <v>5207346</v>
      </c>
    </row>
    <row r="13">
      <c r="A13" s="4" t="inlineStr">
        <is>
          <t>Intangible assets, net</t>
        </is>
      </c>
      <c r="B13" s="5" t="n">
        <v>4432403</v>
      </c>
      <c r="C13" s="5" t="n">
        <v>4659569</v>
      </c>
    </row>
    <row r="14">
      <c r="A14" s="4" t="inlineStr">
        <is>
          <t>Deposit for Investment in Joint Venture</t>
        </is>
      </c>
      <c r="B14" s="5" t="n">
        <v>32877029</v>
      </c>
      <c r="C14" s="4" t="inlineStr">
        <is>
          <t xml:space="preserve"> </t>
        </is>
      </c>
    </row>
    <row r="15">
      <c r="A15" s="4" t="inlineStr">
        <is>
          <t>Finance lease right-of-use assets, net</t>
        </is>
      </c>
      <c r="B15" s="4" t="inlineStr">
        <is>
          <t xml:space="preserve"> </t>
        </is>
      </c>
      <c r="C15" s="5" t="n">
        <v>681845</v>
      </c>
    </row>
    <row r="16">
      <c r="A16" s="4" t="inlineStr">
        <is>
          <t>Deferred tax assets</t>
        </is>
      </c>
      <c r="B16" s="5" t="n">
        <v>40773</v>
      </c>
      <c r="C16" s="5" t="n">
        <v>10273</v>
      </c>
    </row>
    <row r="17">
      <c r="A17" s="4" t="inlineStr">
        <is>
          <t>TOTAL ASSETS</t>
        </is>
      </c>
      <c r="B17" s="5" t="n">
        <v>65010421</v>
      </c>
      <c r="C17" s="5" t="n">
        <v>32128670</v>
      </c>
    </row>
    <row r="18">
      <c r="A18" s="3" t="inlineStr">
        <is>
          <t>Current liabilities</t>
        </is>
      </c>
      <c r="B18" s="4" t="inlineStr">
        <is>
          <t xml:space="preserve"> </t>
        </is>
      </c>
      <c r="C18" s="4" t="inlineStr">
        <is>
          <t xml:space="preserve"> </t>
        </is>
      </c>
    </row>
    <row r="19">
      <c r="A19" s="4" t="inlineStr">
        <is>
          <t>Short-term loans</t>
        </is>
      </c>
      <c r="B19" s="5" t="n">
        <v>6079252</v>
      </c>
      <c r="C19" s="5" t="n">
        <v>5726841</v>
      </c>
    </row>
    <row r="20">
      <c r="A20" s="4" t="inlineStr">
        <is>
          <t>Accounts payable</t>
        </is>
      </c>
      <c r="B20" s="5" t="n">
        <v>1380201</v>
      </c>
      <c r="C20" s="5" t="n">
        <v>1379161</v>
      </c>
    </row>
    <row r="21">
      <c r="A21" s="4" t="inlineStr">
        <is>
          <t>Income tax payable</t>
        </is>
      </c>
      <c r="B21" s="5" t="n">
        <v>36505</v>
      </c>
      <c r="C21" s="5" t="n">
        <v>36708</v>
      </c>
    </row>
    <row r="22">
      <c r="A22" s="4" t="inlineStr">
        <is>
          <t>Finance lease obligation, current</t>
        </is>
      </c>
      <c r="B22" s="4" t="inlineStr">
        <is>
          <t xml:space="preserve"> </t>
        </is>
      </c>
      <c r="C22" s="5" t="n">
        <v>45300</v>
      </c>
    </row>
    <row r="23">
      <c r="A23" s="4" t="inlineStr">
        <is>
          <t>Accrued expenses and other payables</t>
        </is>
      </c>
      <c r="B23" s="5" t="n">
        <v>694712</v>
      </c>
      <c r="C23" s="5" t="n">
        <v>495032</v>
      </c>
    </row>
    <row r="24">
      <c r="A24" s="4" t="inlineStr">
        <is>
          <t>Total current liabilities</t>
        </is>
      </c>
      <c r="B24" s="5" t="n">
        <v>8211917</v>
      </c>
      <c r="C24" s="5" t="n">
        <v>7683042</v>
      </c>
    </row>
    <row r="25">
      <c r="A25" s="4" t="inlineStr">
        <is>
          <t>Long-term loans</t>
        </is>
      </c>
      <c r="B25" s="5" t="n">
        <v>3305209</v>
      </c>
      <c r="C25" s="5" t="n">
        <v>3338075</v>
      </c>
    </row>
    <row r="26">
      <c r="A26" s="4" t="inlineStr">
        <is>
          <t>TOTAL LIABILITIES</t>
        </is>
      </c>
      <c r="B26" s="5" t="n">
        <v>11517126</v>
      </c>
      <c r="C26" s="5" t="n">
        <v>11021117</v>
      </c>
    </row>
    <row r="27">
      <c r="A27" s="3" t="inlineStr">
        <is>
          <t>SHAREHOLDERS’ EQUITY:</t>
        </is>
      </c>
      <c r="B27" s="4" t="inlineStr">
        <is>
          <t xml:space="preserve"> </t>
        </is>
      </c>
      <c r="C27" s="4" t="inlineStr">
        <is>
          <t xml:space="preserve"> </t>
        </is>
      </c>
    </row>
    <row r="28">
      <c r="A28" s="4" t="inlineStr">
        <is>
          <t>Ordinary shares, $0.0001 par value, 500,000,000 shares authorized, 73,438,750 and 12,238,750 shares issued and outstanding as of December 31, 2024, and 2023, respectively</t>
        </is>
      </c>
      <c r="B28" s="5" t="n">
        <v>7344</v>
      </c>
      <c r="C28" s="5" t="n">
        <v>1224</v>
      </c>
    </row>
    <row r="29">
      <c r="A29" s="4" t="inlineStr">
        <is>
          <t>Additional paid-in capital</t>
        </is>
      </c>
      <c r="B29" s="5" t="n">
        <v>42998556</v>
      </c>
      <c r="C29" s="5" t="n">
        <v>8036676</v>
      </c>
    </row>
    <row r="30">
      <c r="A30" s="4" t="inlineStr">
        <is>
          <t>Statutory reserve</t>
        </is>
      </c>
      <c r="B30" s="5" t="n">
        <v>370683</v>
      </c>
      <c r="C30" s="5" t="n">
        <v>370683</v>
      </c>
    </row>
    <row r="31">
      <c r="A31" s="4" t="inlineStr">
        <is>
          <t>Retained earnings</t>
        </is>
      </c>
      <c r="B31" s="5" t="n">
        <v>11724070</v>
      </c>
      <c r="C31" s="5" t="n">
        <v>13605705</v>
      </c>
    </row>
    <row r="32">
      <c r="A32" s="4" t="inlineStr">
        <is>
          <t>Accumulated other comprehensive loss</t>
        </is>
      </c>
      <c r="B32" s="5" t="n">
        <v>-1607358</v>
      </c>
      <c r="C32" s="5" t="n">
        <v>-906735</v>
      </c>
    </row>
    <row r="33">
      <c r="A33" s="4" t="inlineStr">
        <is>
          <t>TOTAL SHAREHOLDERS’ EQUITY</t>
        </is>
      </c>
      <c r="B33" s="5" t="n">
        <v>53493295</v>
      </c>
      <c r="C33" s="5" t="n">
        <v>21107553</v>
      </c>
    </row>
    <row r="34">
      <c r="A34" s="4" t="inlineStr">
        <is>
          <t>TOTAL LIABILITIES AND SHAREHOLDERS’ EQUITY</t>
        </is>
      </c>
      <c r="B34" s="5" t="n">
        <v>65010421</v>
      </c>
      <c r="C34" s="5" t="n">
        <v>32128670</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Due from related parties - officers</t>
        </is>
      </c>
      <c r="B37" s="4" t="inlineStr">
        <is>
          <t xml:space="preserve"> </t>
        </is>
      </c>
      <c r="C37" s="5" t="n">
        <v>342053</v>
      </c>
    </row>
    <row r="38">
      <c r="A38" s="3" t="inlineStr">
        <is>
          <t>Current liabilities</t>
        </is>
      </c>
      <c r="B38" s="4" t="inlineStr">
        <is>
          <t xml:space="preserve"> </t>
        </is>
      </c>
      <c r="C38" s="4" t="inlineStr">
        <is>
          <t xml:space="preserve"> </t>
        </is>
      </c>
    </row>
    <row r="39">
      <c r="A39" s="4" t="inlineStr">
        <is>
          <t>Due to related parties - officers</t>
        </is>
      </c>
      <c r="B39" s="6" t="n">
        <v>21247</v>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executive officers oversee
the strategic processes to safeguard data and comply with relevant regulations and has overall responsibility for evaluating cybersecurity
risks, as well as related policies and risks in connection with the company’s supply chain, suppliers and other service providers.
The Company does not currently engage any assessors, consultants, auditors, or other third parties in connection with any such processes,
given the size and scale of the Company, the resources available to it, the anticipated expenditures, and the risks it faces in terms
of cybersecurity. The Company’s executive officers are responsible for overseeing and periodically reviewing and identifying risks
from cybersecurity threats associated with its use of any third-party service provider. Since the start of its latest completed fiscal
year and up to the date of this Annual Report, the Company is not aware of any risks from cybersecurity threats, including as a result
of any previous cybersecurity incidents, that have materially affected or are reasonably likely to materially affect the registrant, including
its business strategy, results of operations, or financial condition. The Company’s board of directors is collectively
responsible for oversight of risks from cybersecurity threats. The Company’s executive officers oversee the overall processes to
safeguard data and comply with relevant regulations and will report material cybersecurity incidents to the board. The Company’s
executive officers have limited experience in the area of cybersecurity, but where necessary in the view of the Company’s executive
officers, the Company will consult with external advisers to manage and remediate any cybersecurity incidents. For material cybersecurity
incidents, the Company’s executive officers will promptly inform, update, and seek the instructions of the board.</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Text Block]</t>
        </is>
      </c>
      <c r="B6" s="4" t="inlineStr">
        <is>
          <t>Since the start of its latest completed fiscal
year and up to the date of this Annual Report, the Company is not aware of any risks from cybersecurity threats, including as a result
of any previous cybersecurity incidents, that have materially affected or are reasonably likely to materially affect the registrant, including
its business strategy, results of operations, or financial condition.</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Company’s board of directors is collectively
responsible for oversight of risks from cybersecurity threats.</t>
        </is>
      </c>
    </row>
    <row r="9">
      <c r="A9" s="4" t="inlineStr">
        <is>
          <t>Cybersecurity Risk Role of Management [Text Block]</t>
        </is>
      </c>
      <c r="B9" s="4" t="inlineStr">
        <is>
          <t>The Company’s board of directors is collectively
responsible for oversight of risks from cybersecurity threats. The Company’s executive officers oversee the overall processes to
safeguard data and comply with relevant regulations and will report material cybersecurity incidents to the board.</t>
        </is>
      </c>
    </row>
    <row r="10">
      <c r="A10" s="4" t="inlineStr">
        <is>
          <t>Cybersecurity Risk Board Committee or Subcommittee Responsible for Oversight [Text Block]</t>
        </is>
      </c>
      <c r="B10" s="4" t="inlineStr">
        <is>
          <t>The Company’s board of directors is collectively
responsible for oversight of risks from cybersecurity threats. The Company’s executive officers oversee the overall processes to
safeguard data and comply with relevant regulations and will report material cybersecurity incidents to the board.</t>
        </is>
      </c>
    </row>
    <row r="11">
      <c r="A11" s="4" t="inlineStr">
        <is>
          <t>Cybersecurity Risk Management Expertise of Management Responsible [Text Block]</t>
        </is>
      </c>
      <c r="B11" s="4" t="inlineStr">
        <is>
          <t>The Company’s
executive officers have limited experience in the area of cybersecurity, but where necessary in the view of the Company’s executive
officers, the Company will consult with external advisers to manage and remediate any cybersecurity incidents.</t>
        </is>
      </c>
    </row>
    <row r="12">
      <c r="A12" s="4" t="inlineStr">
        <is>
          <t>Cybersecurity Risk Process for Informing Board Committee or Subcommittee Responsible for Oversight [Text Block]</t>
        </is>
      </c>
      <c r="B12" s="4" t="inlineStr">
        <is>
          <t>For material cybersecurity
incidents, the Company’s executive officers will promptly inform, update, and seek the instructions of the bo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S. GAAP and with the rules and regulations of the U.S. Securities
Exchange Commission (“SEC”).</t>
        </is>
      </c>
    </row>
    <row r="5">
      <c r="A5" s="4" t="inlineStr">
        <is>
          <t>Principles of Consolidation</t>
        </is>
      </c>
      <c r="B5" s="4" t="inlineStr">
        <is>
          <t>Principles of Consolidation The consolidated financial statements include the financial statements of the Company, its subsidiaries
and VIE. All significant inter- company transactions and balances between the Company, its subsidiaries and VIE have been eliminated upon
consolidation.</t>
        </is>
      </c>
    </row>
    <row r="6">
      <c r="A6" s="4" t="inlineStr">
        <is>
          <t>Noncontrolling Interest</t>
        </is>
      </c>
      <c r="B6" s="4" t="inlineStr">
        <is>
          <t>Noncontrolling Interest Haozhen Shandong was jointly established by Hongli Shandong,
the Company’s VIE, which holds a 70% ownership interest, and Sungda Tech Co., Ltd., which holds the remaining 30%. As of December
31, 2024, Haozhen had not commenced operations. For the years ended December 31, 2024, 2023, and 2022, there was no</t>
        </is>
      </c>
    </row>
    <row r="7">
      <c r="A7" s="4" t="inlineStr">
        <is>
          <t>Use of Estimates</t>
        </is>
      </c>
      <c r="B7"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doubtful accounts, inventory write-down and reserves, useful
lives of property, plant and equipment, intangible assets, valuation allowance of deferred tax assets and share-based compensations. Actual
results could differ from those estimates.</t>
        </is>
      </c>
    </row>
    <row r="8">
      <c r="A8" s="4" t="inlineStr">
        <is>
          <t>Related Parties Transactions</t>
        </is>
      </c>
      <c r="B8" s="4" t="inlineStr">
        <is>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t>
        </is>
      </c>
    </row>
    <row r="9">
      <c r="A9" s="4" t="inlineStr">
        <is>
          <t>Foreign Currency Translation</t>
        </is>
      </c>
      <c r="B9" s="4" t="inlineStr">
        <is>
          <t xml:space="preserve">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s a result, amounts related to assets
and liabilities reported on the consolidated statements of cash flows may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balance sheets and statements
of changes in shareholders’ equity. Transactions denominated in foreign currencies are translated into the functional currency at
the exchange rates prevailing on the transaction dates with any transaction gain and or losses are included in the results of operations
as incurred. Gain (loss) from foreign currency transactions recognized and included in the consolidated statements of operations and comprehensive
income for the years ended December 31, 2024, 2023 and 2022 amounted to $31,407, $54,076 and $197,000, respectively. The value of RMB against U.S. Dollar may fluctuate and is affected
by, among other things, changes in the PRC’s political and economic conditions. Any significant revaluation of RMB may materially
affect the Company’s consolidated financial condition in terms of reporting. The following table outlines the currency exchange
rates that were used in the consolidated financial statements:
December 31, December 31, December 31,
2024 2023 2022
1 US$ = RMB
Spot rate 7.2993 7.0999 6.8983
Average rate 7.1957 7.0809 6.7299 </t>
        </is>
      </c>
    </row>
    <row r="10">
      <c r="A10" s="4" t="inlineStr">
        <is>
          <t>Fair Value Measurement</t>
        </is>
      </c>
      <c r="B10" s="4" t="inlineStr">
        <is>
          <t>Fair Value Measurement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short-term bank borrowings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s of its financial assets
and liabilities, which primarily include cash and cash equivalents, restricted cash, notes receivable, accounts receivable, net, inventories,
net, prepaid expense and other current assets, accounts payables, income tax payable, accrued expenses and other current payables, short-term
loans, and current portion of finance lease obligation, to approximate their fair values as of December 31, 2024 and 2023, due to their
short-term maturities or because they are recorded at present value.</t>
        </is>
      </c>
    </row>
    <row r="11">
      <c r="A11" s="4" t="inlineStr">
        <is>
          <t>Earnings (Loss) per Share</t>
        </is>
      </c>
      <c r="B11" s="4" t="inlineStr">
        <is>
          <t xml:space="preserve">Earnings (Loss) per Share Under the provisions of ASC 260, “Earnings Per Share”,
basic earnings (loss) per share is computed by dividing net income (loss) attributable to common shareholders by the weighted average
number of ordinary shares outstanding for the periods presented. Diluted income (loss)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 dilution limitations.
December 31, December 31, December 31,
Numerator for earnings (loss) per share:
Net income (loss) attributable to the Company’s ordinary shareholders $ (1,881,635 ) $ 864,722 $ 2,932,363
Denominator for basic and diluted earnings per share:
Basic and weighted average ordinary shares 17,451,865 11,752,180 10,000,000
Per share amount
Per share - basic and diluted $ (0.11 ) $ 0.07 $ 0.29 </t>
        </is>
      </c>
    </row>
    <row r="12">
      <c r="A12" s="4" t="inlineStr">
        <is>
          <t>Cash and Cash Equivalents</t>
        </is>
      </c>
      <c r="B12" s="4" t="inlineStr">
        <is>
          <t>Cash and Cash Equivalents Cash and cash equivalents include cash on hand, cash accounts, interest-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t>
        </is>
      </c>
    </row>
    <row r="13">
      <c r="A13" s="4" t="inlineStr">
        <is>
          <t>Restricted Cash</t>
        </is>
      </c>
      <c r="B13" s="4" t="inlineStr">
        <is>
          <t>Restricted Cash Restricted cash consists of cash deposited with the PRC bank and used
as collateral to secure the Company’s note receivable pay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e updated guidance and presented restricted cash within the ending cash, cash equivalents, and restricted cash balance on the
Company’s consolidated statement of cash flows for the periods presented.</t>
        </is>
      </c>
    </row>
    <row r="14">
      <c r="A14" s="4" t="inlineStr">
        <is>
          <t>Accounts Receivable, Net</t>
        </is>
      </c>
      <c r="B14" s="4" t="inlineStr">
        <is>
          <t>Accounts Receivable, Net Accounts receivable are recognized and carried at original invoiced
amount less an estimated allowance expected credit losses. ASU No. 2016-13, Financial Instruments-Credit Losses (Topic 326): Measurement
of Credit Losses on Financial Instruments (“ASU 2016-13”), which requires the measurement and recognition of expected credit
losses to all financial assets held at amortized cost. CECL model requires measurement of the expected credit loss even if that risk of
loss is remote. The management believes that historical collection information is a reasonable base on which to determine expected credit
losses because the composition of the accounts receivables at the reporting date is consistent with that used in developing the historical
credit-loss percentages. That is, the similar risk characteristics of the customers and its payment practices have not changed significantly
over time. However, the foreseeable economic conditions will have a significant impact on our collectability of the accounts receivable.
The Management believes that the loan prime rate (LPR) is an useful indicator to reflect the future cost of the credit and the trend of
economic at the time of reporting. The Company combined treasury bill rate and our historical loss rate to determine the rates of expected
estimated credit losses. The accounts receivable sharing similar risk characteristics be pooled when the CECL is calculated.</t>
        </is>
      </c>
    </row>
    <row r="15">
      <c r="A15" s="4" t="inlineStr">
        <is>
          <t>Inventories, Net</t>
        </is>
      </c>
      <c r="B15" s="4" t="inlineStr">
        <is>
          <t>Inventories, Net Inventories are stated at the lower of cost or net realizable value.
Cost is determined on the weighted average basis. Work-in- progress inventories consist of raw materials, direct labor and overhead associated
with the manufacturing process. Finished goods included inventory finished in the Company’s own warehouse and goods in transit,
which has not met the criteria of revenue recognition. The Company periodically assesses the recoverability of all inventories to determine
whether adjustments are required to record inventories at the lower of cost or net realizable value. Inventories that the Company determines
to be obsolete or in excess of forecasted usage are reduced to its estimated realizable value based on assumptions about future demand
and market conditions. A write down of potentially obsolete or slow-moving inventory is recorded based on management’s analysis
of inventory levels.</t>
        </is>
      </c>
    </row>
    <row r="16">
      <c r="A16" s="4" t="inlineStr">
        <is>
          <t>Deferred Offering Costs</t>
        </is>
      </c>
      <c r="B16" s="4" t="inlineStr">
        <is>
          <t>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he Company consummated its IPO on March 31, 2023 and the underwriter exercised the over-allocation
option on May 2, 2023. The deferred offering costs incurred in connection with the IPO and the underwriter’s option exercised have
been charged to additional capital.</t>
        </is>
      </c>
    </row>
    <row r="17">
      <c r="A17" s="4" t="inlineStr">
        <is>
          <t>Property, Plant and Equipment, Net</t>
        </is>
      </c>
      <c r="B17" s="4" t="inlineStr">
        <is>
          <t>Property, Plant and Equipment, Net Property, plant and equipment are stated at cost less accumulated depreciation
and amortization. Depreciation and amortization are computed using the straight-line method over the estimated useful lives of the assets
with a 5% residual value. The estimated useful lives are as follows:
Estimated
Buildings 30 years
Machinery equipment 10 years
Vehicles 4 - 5 years
Office equipment 5 years
Tools 3 - 5 years
Electronic devices 3 - 5 years The cost and related accumulated depreciation and amortization of assets
sold or otherwise retired are eliminated from the accounts and any gain or loss is included in the consolidated statements of operations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indicate a change in estimates of useful lives.</t>
        </is>
      </c>
    </row>
    <row r="18">
      <c r="A18" s="4" t="inlineStr">
        <is>
          <t>Intangible Assets, Net</t>
        </is>
      </c>
      <c r="B18" s="4" t="inlineStr">
        <is>
          <t>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46 years. The Company amortizes the cost of the land use rights over their useful life using the straight-line method.</t>
        </is>
      </c>
    </row>
    <row r="19">
      <c r="A19" s="4" t="inlineStr">
        <is>
          <t>Impairment for Long-Lived Assets</t>
        </is>
      </c>
      <c r="B19" s="4" t="inlineStr">
        <is>
          <t>Impairment for Long-Lived Assets Long-lived assets, including property,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re was no impairment of long-lived assets recognized for the years ended December 31, 2024, 2023 and 2022,
respectively.</t>
        </is>
      </c>
    </row>
    <row r="20">
      <c r="A20" s="4" t="inlineStr">
        <is>
          <t>Lease Commitments</t>
        </is>
      </c>
      <c r="B20" s="4" t="inlineStr">
        <is>
          <t>Lease Commitments The Company has adopted the new lease standard, ASC 842, Leases (Topic
842) for all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s for any new or existing lease arrangements with lease terms of twelve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Company elected the transition method which allows entities
to initially apply the requirements by recognizing a cumulative-effect adjustment to the opening balance of retained earnings in the period
of adoption. The initial lease liability is equal to the future fixed minimum lease
payments discounted using the Company’s incremental borrowing rate, on a secured basis. The lease term includes optional renewal
periods and early termination payments when it is reasonably certain that the Company will exercise those rights. The initial measurement
of the ROU asset is equal to the initial lease liability plus any initial direct costs and prepayments, less any lease incentive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ied as failed sale and leaseback transaction as the Company has a purchase obligation to acquire the machinery at the end
of the lease term. The asset has been included in the property, plant and equipment, and the amortization is computed based on the shorter
of the financing terms or the estimated useful life.</t>
        </is>
      </c>
    </row>
    <row r="21">
      <c r="A21" s="4" t="inlineStr">
        <is>
          <t>Revenue Recognition</t>
        </is>
      </c>
      <c r="B21" s="4" t="inlineStr">
        <is>
          <t xml:space="preserve">Revenue Recognition The Company has adopted the new revenue standard, ASC 606, Revenue
from Contracts with Customers (Topic 606) for all periods presented.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pplies the five-step model to contracts when it is probable that the entity will collect the consideration it
is entitled to in exchange for the goods it transfers to the customer. Revenue is recognized net of value-added tax. The Company’s revenue is principally derived from sales of products
in domestic and overseas markets. Revenue is recognized at the point in time when the performance obligation has been satisfied and control
of the products have been transferred to the customers, which generally occurs upon shipment for overseas customers and acceptance for
domestic customers based on the terms of the sales contracts. Revenue is measured by the transaction price, which is defined as the
amount of consideration the Company expects to receive in exchange for selling products to customers. The Company does not offer or agree
on terms that result in variable consideration during the periods presented. Amounts billed and due from customers are short term in nature
and are classified as receivables since payments are unconditional and only the passage of time is required before payments are due. The
Company does not grant payment terms greater than one year. Additionally, the Company does not offer promotional payments, customer coupons,
rebates or other cash redemptions offers to its customers. The Company does not have any contract asset. Contract liabilities
are recorded when consideration is received from a customer prior to transferring the control of goods to the customer or other conditions
under the terms of a sales contract. As of December 31, 2024 and 2023, the Company recorded contract liabilities, included in accrued
expenses and other payables, of $219,933 and $178,135, respectively. The Company recognized $24,484, $45,800 and $124,687 of beginning
contract liabilities as revenue for the years ended December 31, 2024, 2023 and 2022, respectively. The Company is expected to recognize
the December 31, 2024’s ending contract liabilities of $219,933 in the next twelve months ending December 31, 2025 as revenues. The Company’s net revenue segregated by geographic regions is
as follows:
For the Years Ending December 31,
2024 2023 2022
PRC $ 12,196,548 $ 12,117,240 $ 15,285,549
Overseas 1,909,072 3,880,714 4,997,696
Total $ 14,105,620 $ 15,997,954 $ 20,283,245 </t>
        </is>
      </c>
    </row>
    <row r="22">
      <c r="A22" s="4" t="inlineStr">
        <is>
          <t>Value Added Tax</t>
        </is>
      </c>
      <c r="B22" s="4" t="inlineStr">
        <is>
          <t>Value Added Tax Hongli Shandong and its subsidiaries are subject to a VAT of 13%
for its business practice. The amount of VAT liability is determined by applying the applicable tax rate to the invoiced amount of
the product sold. The Company reports revenue net of PRC’s VAT for all the periods presented on the consolidated statements of
operations and comprehensive income.</t>
        </is>
      </c>
    </row>
    <row r="23">
      <c r="A23" s="4" t="inlineStr">
        <is>
          <t>Cost of Revenues</t>
        </is>
      </c>
      <c r="B23" s="4" t="inlineStr">
        <is>
          <t>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t>
        </is>
      </c>
    </row>
    <row r="24">
      <c r="A24" s="4" t="inlineStr">
        <is>
          <t>Research and Development Expenses</t>
        </is>
      </c>
      <c r="B24" s="4" t="inlineStr">
        <is>
          <t>Research and Development Expenses Research and development expenses consist primarily of salary and welfare
for research and development personnel, consulting and contractor expenses, testing and tooling materials and other expenses associated
with research and development personnel. The Company recognizes research and development expenses as expenses when incurred. Research
and development expenses were $818,315, $962,963 and $1,412,355 for the years ended December 31, 2024, 2023 and 2022, respectively.</t>
        </is>
      </c>
    </row>
    <row r="25">
      <c r="A25" s="4" t="inlineStr">
        <is>
          <t>Sales and Marketing Expenses</t>
        </is>
      </c>
      <c r="B25" s="4" t="inlineStr">
        <is>
          <t>Sales and Marketing Expenses Sales and marketing expenses consist primarily of salary and welfare
for sales and marketing personnel, promotion and marketing expenses and other expenses associated with sales and marketing personnel.
The Company recognized $564,964, $631,361 and $596,620 of sales and marketing expenses for the years ended December 31, 2024, 2023 and
2022, respectively.</t>
        </is>
      </c>
    </row>
    <row r="26">
      <c r="A26" s="4" t="inlineStr">
        <is>
          <t>Income Taxes</t>
        </is>
      </c>
      <c r="B26" s="4" t="inlineStr">
        <is>
          <t>Income Taxes The Company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Company accounted for uncertainties in income taxes in accordance
with ASC 740. Interest and penalties related to unrecognized tax benefit recognized in accordance with ASC 740 are classified in the consolidated
statements of operations and comprehensive income as income tax expense. No such expenses incurred during the years ended December 31,
2024, 2023 and 2022.</t>
        </is>
      </c>
    </row>
    <row r="27">
      <c r="A27" s="4" t="inlineStr">
        <is>
          <t>Reclassifications</t>
        </is>
      </c>
      <c r="B27" s="4" t="inlineStr">
        <is>
          <t>Reclassifications Certain prior year amounts have been reclassified to conform to the
current year’s presentation. These reclassifications were made to enhance consistency and comparability and had no impact on previously
reported results of operations, financial position, or cash flows. For the year ended December 31, 2024, the Company reclassified interest
income previously presented separately within other income to be included in “Interest and financing expenses, net” in the
consolidated statements of operations and comprehensive income (loss). This reclassification reflects a change in presentation policy
to report financing-related income and expenses on a net basis. Prior periods have been reclassified accordingly for comparative purposes,
and the reclassification was immaterial.</t>
        </is>
      </c>
    </row>
    <row r="28">
      <c r="A28" s="4" t="inlineStr">
        <is>
          <t>Government Subsidy</t>
        </is>
      </c>
      <c r="B28" s="4" t="inlineStr">
        <is>
          <t>Government Subsidy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The government subsidy granted to the Company was $99,351, $25,919 and
$37,740 for the years ended December 31, 2024, 2023 and 2022, respectively and included in other income in the consolidated statements
of operations and comprehensive income.</t>
        </is>
      </c>
    </row>
    <row r="29">
      <c r="A29" s="4" t="inlineStr">
        <is>
          <t>Statutory Reserves</t>
        </is>
      </c>
      <c r="B29" s="4" t="inlineStr">
        <is>
          <t>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 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row>
    <row r="30">
      <c r="A30" s="4" t="inlineStr">
        <is>
          <t>Comprehensive Income (Loss)</t>
        </is>
      </c>
      <c r="B30" s="4" t="inlineStr">
        <is>
          <t>Comprehensive Income (Loss) Comprehensive income (loss) is comprised of net income (loss) and all
changes to the statements of shareholders’ equity, except those due to investments by shareholders, changes in paid-in capital and
distributions to shareholders. For the Company, comprehensive income (loss) for the years ended December 31, 2024, 2023 and 2022 consisted
of net income (loss) and unrealized gain (loss) from foreign currency translation adjustment.</t>
        </is>
      </c>
    </row>
    <row r="31">
      <c r="A31" s="4" t="inlineStr">
        <is>
          <t>Segment Reporting</t>
        </is>
      </c>
      <c r="B31" s="4" t="inlineStr">
        <is>
          <t>Segment Reporting The Company follows the ‘management approach’ in determining its reportable
operating segments, as prescribed by ASC 280. Under this approach, the Company’s chief operating decision maker (“CODM”)—identified
as the Chief Executive Officer—uses internal financial information to make operating decisions and assess performance. The CODM reviews revenue information analyzed by customer; however,
this information is presented only at the revenue level, without allocation of associated costs or resources. As such, these customer-level
views do not constitute separate operating segments under U.S. GAAP. Accordingly, the Company has determined that it operates as a single
operating and reportable segment. Refer to Note 19 – Segment Reporting for additional disclosures
related to the segment reporting requirements under ASU 2023-07.</t>
        </is>
      </c>
    </row>
    <row r="32">
      <c r="A32" s="4" t="inlineStr">
        <is>
          <t>Recently Issued Accounting Pronouncements</t>
        </is>
      </c>
      <c r="B32" s="4" t="inlineStr">
        <is>
          <t>Recently Issued Accounting Pronouncements The Company considers the applicability and impact of all ASUs. Management
periodically reviews new accounting standards that are issued and assesses the impacts on the Company’s consolidated financial position
and/or results of operations. In November 2023, the Financial Accounting Standards Board (FASB) issued
Accounting Standards Update (ASU) 2023-07, Segment Reporting (Topic 280): Improvements to Reportable Segment Disclosures. The ASU requires
public entities to disclose significant segment expense categories and other information used by the Chief Operating Decision Maker (CODM)
in assessing segment performance, even if the entity has only one reportable segment. ASU 2023-07 is effective for the Company’s
annual periods beginning January 1, 2024 and for its interim periods beginning January 1, 2025. The Company adopted ASU 2023-07 on January
1, 2024. Adoption of the ASU did not affect the determination of the Company’s operating or reportable segments. However, it resulted
in expanded disclosures regarding significant expense categories regularly reviewed by the CODM. These disclosures are included in Note
19 – Segment Reporting to the consolidated financial statements. In December 2023, the FASB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Key features of ASU 2023-09 include: rate reconciliation disclosures, disaggregate income taxes paid
by federal, state, and foreign jurisdictions, and removes the need for certain disclosures previously required. ASU 2023-09 is effective
for public business entities for annual periods beginning after December 15, 2024 (generally, calendar year 2025) and effective for all
other business entities one year later; early adoption is permitted. Entities should adopt this guidance on a prospective basis, though
retrospective application is permitted. The adoption of ASU 2023-09 is not expected to have a material impact on the Company’s consolidated
financial statements and disclosures. On November 4, 2024, the FASB issued ASU 2024-03, Disaggregation of
Income Statement Expenses (DISE), which requires disaggregated disclosure of income statement expenses for public business entities (PBEs).
The DISE does not change the expense captions an entity presents on the face of the income statement; rather, it requires disaggregation
of certain expense captions into specified categories in disclosures within the footnotes to the financial statements. DISE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adoption of this standard is not expected to have a material impact on the Company’s consolidated financial statements
and disclosures. The Company does not believe other recently issued but not yet effective
accounting standards would have a material effect on its consolidated financial position, statements of operations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 [Abstract]</t>
        </is>
      </c>
      <c r="B3" s="4" t="inlineStr">
        <is>
          <t xml:space="preserve"> </t>
        </is>
      </c>
    </row>
    <row r="4">
      <c r="A4" s="4" t="inlineStr">
        <is>
          <t>Schedule of Consolidated VIE and Subsidiaries</t>
        </is>
      </c>
      <c r="B4" s="4" t="inlineStr">
        <is>
          <t>The Company includes the following subsidiaries and the consolidated
VIE and the subsidiaries of the VIE in the consolidated financial statements as if the current corporate structure (“restructuring”
or “reorganization”) had been in existence throughout the periods presented (see “Reorganization under common control
through VIE structure” below): Name Date of Organization Place of Organization Subsidiaries Hongli Hong Kong Limited (“Hongli HK”) March 5, 2021 Hong Kong SAR Shandong Xiangfeng Heavy Industry Co., Ltd. (“WFOE”) April 8, 2021 People’s Republic of China (“PRC”) VIE and Its Subsidiaries Shandong Hongli Special Section Tube Co., Ltd., (“Hongli Shandong”) September 13, 1999 PRC Shandong Maituo Heavy Industry Co., Ltd. (“Maituo”) (1) May 23, 2019 PRC Shandong Haozhen Heavy Industry Co., Ltd. (“Haozhen Shandong”) (2) September 18, 2020 PRC Beijing Haozhen Heavy Industry Technology Company Limited (“Haozhen Beijing”) (3) February 4, 2021 PRC
(1) Wholly owned subsidiary of Hongli Shandong
(2) Haozhen Shandong was jointly established by Hongli Shandong
and Sungda Tech Co., Ltd., with Sungda Tech holding a 30 % ownership interest in Haozhen Shandong. As of December 31, 2024, Haozhen Shangdong
had not commenced operations, and no portion of income or loss was attributable to the noncontrolling interest in the subsidiary. Therefore,
no noncontrolling interest was reported in the consolidated financial statements for the years ended December 31, 2024, 2023, and 2022.
(3) Haozhen Beijing was jointly established by Hongli Shandong and an individual,
who holding a 3 % ownership interest in Haozhen Beijing. As of December 31, 2024, Haozhen Beijing had not commenced operations, and no
portion of income or loss was attributable to the noncontrolling interest in the subsidiary. Therefore, no noncontrolling interest was
reported in the consolidated financial statements for the years ended December 31, 2024, 2023, and 2022.</t>
        </is>
      </c>
    </row>
    <row r="5">
      <c r="A5" s="4" t="inlineStr">
        <is>
          <t>Schedule of Consolidated Financial Information of the VIE and VIE’s Subsidiaries</t>
        </is>
      </c>
      <c r="B5" s="4" t="inlineStr">
        <is>
          <t xml:space="preserve">The following information of the VIE and VIE’s subsidiaries as
a whole as of December 31, 2024 and 2023 were included in the accompanying consolidated financial statements of the Company. Transactions
between VIE and VIE’s subsidiaries are eliminated in the financial information presented below:
December 31, December 31,
2024 2023
Assets
Current assets:
Cash and cash equivalents $ 857,212 $ 694,439
Restricted cash 15,070 39,983
Accounts receivable 5,809,374 6,013,536
Notes receivable 522,331 236,654
Inventories, net 2,674,001 2,349,705
Due from parent company 940,130 966,533
Due from a related party - 342,053
Prepaid expense and other current assets 2,004,889 1,059,275
Total current assets 12,823,007 11,702,178
Non-current assets
Property, plant and equipment, net 10,385,742 10,752,745
Prepayment for purchase of Yingxuan Assets 5,339,093 5,207,346
Intangible assets, net 4,432,403 4,659,569
Finance lease right-of-use assets, net - 681,845
Deferred tax assets 40,773 10,273
Total Assets $ 33,021,018 $ 33,013,956
Liabilities
Current liabilities
Short-term loans $ 6,079,252 $ 5,726,841
Accounts payable 1,380,202 1,379,161
Due to related parties 32,866 -
Income tax payable 34,428 33,778
Finance lease obligation, current - 45,300
Accrued expenses and other payables 638,610 477,987
Total current liabilities 8,165,358 7,663,067
Long-term loans 3,305,209 3,338,075
Long-term loans - related party 7,895,020 8,122,384
Total Liabilities $ 19,365,587 $ 19,123,526
Net Assets $ 13,655,431 $ 13,890,430 </t>
        </is>
      </c>
    </row>
    <row r="6">
      <c r="A6" s="4" t="inlineStr">
        <is>
          <t>Schedule of Consolidated Operating Information of the VIE and VIE’s Subsidiaries</t>
        </is>
      </c>
      <c r="B6" s="4" t="inlineStr">
        <is>
          <t xml:space="preserve">2024 2023 2022
Revenue, net $ 14,105,620 $ 15,997,954 $ 20,283,245
Gross profit $ 4,519,747 $ 5,245,840 $ 7,008,493
Income from operations $ 606,308 $ 1,101,095 $ 2,921,322
Net income $ 146,528 $ 780,491 $ 2,932,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urrency Exchange Rates</t>
        </is>
      </c>
      <c r="B4" s="4" t="inlineStr">
        <is>
          <t xml:space="preserve">The following table outlines the currency exchange
rates that were used in the consolidated financial statements:
December 31, December 31, December 31,
2024 2023 2022
1 US$ = RMB
Spot rate 7.2993 7.0999 6.8983
Average rate 7.1957 7.0809 6.7299 </t>
        </is>
      </c>
    </row>
    <row r="5">
      <c r="A5" s="4" t="inlineStr">
        <is>
          <t>Schedule of Earnings Per Share</t>
        </is>
      </c>
      <c r="B5" s="4" t="inlineStr">
        <is>
          <t xml:space="preserve">Diluted income (loss)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 dilution limitations.
December 31, December 31, December 31,
Numerator for earnings (loss) per share:
Net income (loss) attributable to the Company’s ordinary shareholders $ (1,881,635 ) $ 864,722 $ 2,932,363
Denominator for basic and diluted earnings per share:
Basic and weighted average ordinary shares 17,451,865 11,752,180 10,000,000
Per share amount
Per share - basic and diluted $ (0.11 ) $ 0.07 $ 0.29 </t>
        </is>
      </c>
    </row>
    <row r="6">
      <c r="A6" s="4" t="inlineStr">
        <is>
          <t>Schedule of Property, Plant and Equipment</t>
        </is>
      </c>
      <c r="B6" s="4" t="inlineStr">
        <is>
          <t>The estimated useful lives are as follows:
Estimated
Buildings 30 years
Machinery equipment 10 years
Vehicles 4 - 5 years
Office equipment 5 years
Tools 3 - 5 years
Electronic devices 3 - 5 years</t>
        </is>
      </c>
    </row>
    <row r="7">
      <c r="A7" s="4" t="inlineStr">
        <is>
          <t>Schedule of Net Revenue Segregated By Geographic Regions</t>
        </is>
      </c>
      <c r="B7" s="4" t="inlineStr">
        <is>
          <t xml:space="preserve">The Company’s net revenue segregated by geographic regions is
as follows:
For the Years Ending December 31,
2024 2023 2022
PRC $ 12,196,548 $ 12,117,240 $ 15,285,549
Overseas 1,909,072 3,880,714 4,997,696
Total $ 14,105,620 $ 15,997,954 $ 20,283,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December 31, December 31,
2024 2023
Accounts receivable, gross $ 5,898,773 $ 6,066,309
Less: allowance for current expected credit loss (89,399 ) (52,773 )
Accounts receivable, net $ 5,809,374 $ 6,013,536 </t>
        </is>
      </c>
    </row>
    <row r="5">
      <c r="A5" s="4" t="inlineStr">
        <is>
          <t>Schedule of Current Expected Credit Losses</t>
        </is>
      </c>
      <c r="B5" s="4" t="inlineStr">
        <is>
          <t>The following CECL rates are used to
determine the allowance for current expected credit losses.
Age of accounts receivable Current 31-60 61-90 91-120 121-180 181-270 271-360 Over 360
Historical loss rate 0.000 % 0.000 % 0.000 % 0.000 % 0.000 % 0.000 % 0.000 % 0.000 %
Adjustment 0.258 % 0.517 % 0.775 % 1.033 % 1.550 % 2.325 % 3.100 % 3.100 %
CECL rate 0.258 % 0.517 % 0.775 % 1.033 % 1.550 % 2.325 % 3.100 % 3.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s (Tables)</t>
        </is>
      </c>
      <c r="B1" s="2" t="inlineStr">
        <is>
          <t>12 Months Ended</t>
        </is>
      </c>
    </row>
    <row r="2">
      <c r="B2" s="2" t="inlineStr">
        <is>
          <t>Dec. 31, 2024</t>
        </is>
      </c>
    </row>
    <row r="3">
      <c r="A3" s="3" t="inlineStr">
        <is>
          <t>Notes Receivables [Abstract]</t>
        </is>
      </c>
      <c r="B3" s="4" t="inlineStr">
        <is>
          <t xml:space="preserve"> </t>
        </is>
      </c>
    </row>
    <row r="4">
      <c r="A4" s="4" t="inlineStr">
        <is>
          <t>Schedule of Notes Receivable Consisted</t>
        </is>
      </c>
      <c r="B4" s="4" t="inlineStr">
        <is>
          <t xml:space="preserve">Notes receivable consisted of the following:
December 31, December 31,
Maturity Date 2024 2023
Within the first quarter of 2024 $ - $ 70,830
Within the second quarter of 2024 - 165,824
Within the first quarter of 2025 161,413 -
Within the second quarter of 2025 360,918 -
Total $ 522,331 $ 236,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are stated at the lower of cost or net realizable value.
Cost is determined using the weighted average method. Net realizable value is the estimated selling price in the ordinary course of business,
less reasonably predictable costs of completion, disposal, and transportation.
December 31, December 31,
2024 2023
Raw materials $ 848,123 $ 434,179
Work in progress 1,633,948 1,726,415
Finished goods 224,297 227,526
Subtotal 2,706,368 2,388,120
Reserve for obsolete inventory (32,367 ) (38,415 )
Total $ 2,674,001 $ 2,349,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Dec. 31, 2024</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The current portions of prepaid expense and other current assets
consist of the following:
December 31, December 31,
2024 2023
Prepaid operating cost $ 1,939,706 $ 978,444
Prepaid service cost 51,730 52,363
Others 13,453 28,468
Total $ 2,004,889 $ 1,059,2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December 31, December 31,
2024 2023
Buildings $ 7,620,784 $ 7,135,962
Machinery equipment and tools 6,244,008 5,545,278
Electronic devices 96,866 98,839
Office equipment 21,054 21,645
Vehicles 324,888 315,714
Construction in progress 230,966 1,084,596
Subtotal 14,538,566 14,202,034
Less: accumulated depreciation (4,152,824 ) (3,449,289 )
Total $ 10,385,742 $ 10,752,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73438750</v>
      </c>
      <c r="C5" s="5" t="n">
        <v>12238750</v>
      </c>
    </row>
    <row r="6">
      <c r="A6" s="4" t="inlineStr">
        <is>
          <t>Ordinary shares, shares outstanding</t>
        </is>
      </c>
      <c r="B6" s="5" t="n">
        <v>73438750</v>
      </c>
      <c r="C6" s="5" t="n">
        <v>12238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December 31, December 31,
2024 2023
Land use rights $ 4,630,496 $ 4,760,543
Less: accumulated amortization (198,093 ) (100,974 )
Intangible assets, net $ 4,432,403 $ 4,659,569 </t>
        </is>
      </c>
    </row>
    <row r="5">
      <c r="A5" s="4" t="inlineStr">
        <is>
          <t>Schedule of Amortization of Intangible Assets</t>
        </is>
      </c>
      <c r="B5" s="4" t="inlineStr">
        <is>
          <t xml:space="preserve">Amortization of intangible assets attributable to future periods as
of December 31, 2024 is as follows:
Twelve months ended Amortization
2025 $ 99,877
2026 99,877
2027 99,877
2028 99,877
2029 99,877
Thereafter 3,933,018
Total $ 4,432,4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chedule of Short-Term Loans Consisted</t>
        </is>
      </c>
      <c r="B4" s="4" t="inlineStr">
        <is>
          <t xml:space="preserve">Short-term loans consisted of the following:
December 31, December 31,
Financial Institutions 2024 2023
1 Rural Commercial Bank of Shandong $ 684,997 $ 704,235
2 Postal Savings Bank of China - 704,235
3 Industrial and Commercial Bank of China - 633,812
4 Bank of Beijing 958,996 845,082
5 Bank of Rizhao 1,095,996 690,151
6 Industrial Bank - 760,574
7 Agricultural Bank of China 1,315,195 1,352,132
8 China Minsheng Bank 684,997 -
9 Weihai City Commercial Bank 1,095,996 -
Short-term loans 5,836,177 5,690,221
Add: current portion of long-term loans 243,075 36,620
Total $ 6,079,252 $ 5,726,841
December 31, December 31,
Financial Institutions 2024 2023
1 Bank of Weifang $ 136,999 $ 140,847
2 Bank of Weifang 1,224,775 1,264,807
3 Rural Commercial Bank of Shandong 1,912,512 1,969,041
4 Shenzhen Qianhai WeBank Co., Ltd. 273,998 -
Long-term loans 3,548,284 3,374,695
Less: current portion of long-term loans (243,075 ) (36,620 )
Total $ 3,305,209 $ 3,338,075 </t>
        </is>
      </c>
    </row>
    <row r="5">
      <c r="A5" s="4" t="inlineStr">
        <is>
          <t>Schedule of Future Maturities of the Long-Term Loan</t>
        </is>
      </c>
      <c r="B5" s="4" t="inlineStr">
        <is>
          <t xml:space="preserve">The future maturities of the long-term loan as of December 31, 2024
were as follows:
December 31, Future
2025 $ 243,075
2026 3,305,209
Thereafter -
Total $ 3,548,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December 31, December 31,
2024 2023
Salary and welfare payable $ 285,195 $ 125,426
VAT and other taxes payables 114,114 56,110
Interest payable 21,398 44,597
Deferred revenue 219,933 178,135
Other accrued expenses 54,072 90,764
Total $ 694,712 $ 495,0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e Lease Right-of-Use Assets and Liability</t>
        </is>
      </c>
      <c r="B4" s="4" t="inlineStr">
        <is>
          <t>Finance lease right-of-use assets and liability were as follows: December 31, December 31, 2024 2023 Finance lease right-of-use assets $ - $ 681,845 Finance lease liabilities, current $ - $ 45,300 Finance lease liabilities, non-current - - Total $ - $ 45,300 Weighted-average remaining lease term (years) 0 0.46 Weighted-average discount rate 0.00 % 5.84 %</t>
        </is>
      </c>
    </row>
    <row r="5">
      <c r="A5" s="4" t="inlineStr">
        <is>
          <t>Schedule of Lease Expenses</t>
        </is>
      </c>
      <c r="B5" s="4" t="inlineStr">
        <is>
          <t xml:space="preserve">The Components of lease expenses were as follows:
For the Years Ended December 31,
2024 2023 2022
Finance Lease Cost:
Amortization of right-of-use assets $ 37,335 $ 73,422 $ 10,744
Interest on lease liabilities 539 10,036 28,549
Total finance lease cost $ 37,874 $ 83,458 $ 39,2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urrent and Deferred Portions of Income Tax Expense</t>
        </is>
      </c>
      <c r="B4" s="4" t="inlineStr">
        <is>
          <t xml:space="preserve">The current and deferred portions of income tax expense included in
the consolidated statements of operations and comprehensive income were as follows:
For the Years Ended December 31,
2024 2023 2022
Current tax provision $ 39,615 $ 92,869 $ 264,467
Deferred tax provision (benefit) (31,223 ) (25,129 ) 15,602
Income tax expense $ 8,392 $ 67,740 $ 280,069 </t>
        </is>
      </c>
    </row>
    <row r="5">
      <c r="A5" s="4" t="inlineStr">
        <is>
          <t>Schedule of Effective Tax Rate</t>
        </is>
      </c>
      <c r="B5" s="4" t="inlineStr">
        <is>
          <t>The following table reconciles the statutory rates to the Company’s
effective tax rate in the PRC:
For the Years Ended December 31,
2024 2023 2022
PRC statutory income tax rate 25 % 25 % 25 %
Effect of income tax exemptions and reliefs (10 )% (10 )% (10 )%
Effect of additional deduction allowed for tax purposes (6 )% (8 )% (6 )%
Effective tax rate 9 % 7 % 9 %</t>
        </is>
      </c>
    </row>
    <row r="6">
      <c r="A6" s="4" t="inlineStr">
        <is>
          <t>Schedule of Deferred Assets and Liabilities</t>
        </is>
      </c>
      <c r="B6" s="4" t="inlineStr">
        <is>
          <t xml:space="preserve">The tax effects of temporary differences that give rise to the deferred
assets and liabilities were as follows:
December 31,
Deferred Tax Assets 2024 2023
Depreciation and amortization $ 28,948 $ 2,357
Allowance for CECL 6,971 7,916
Inventory reserve 4,854 -
Deferred tax assets $ 40,773 $ 10,2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Transactions</t>
        </is>
      </c>
      <c r="B4" s="4" t="inlineStr">
        <is>
          <t>The related parties had transactions for the years ended December 31,
2024 and 2023 consist of the following: Name of the related parties Nature of the relationship Jie Liu CEO of the Company Yuanqing Liu Family member of the CEO, Father of the CEO Ronglan Sun Family member of the CEO, Mother of the CEO Hongyu Hao Family member of the CEO and Vice President of Purchase Department Yuanxiang Liu Family member of the CEO, Uncle of the CEO Li Liu Family member of the CEO, Sister of the CEO Yongqing Dong Family member of the CEO</t>
        </is>
      </c>
    </row>
    <row r="5">
      <c r="A5" s="4" t="inlineStr">
        <is>
          <t>Schedule of Amount Due To Related Parties</t>
        </is>
      </c>
      <c r="B5" s="4" t="inlineStr">
        <is>
          <t xml:space="preserve">Amount due from (due to) a related party:
December 31, December 31,
2024 2023
Jie Liu $ (17,875 ) $ 350,983
Hongyu Hao (629 ) (68 )
Yongqing Dong (2,743 ) (8,862 )
Due from (due to) related parties, net $ (21,247 ) $ 342,0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or Parent Company’s Condensed Financial Statements (Tables) - Parent [Member]</t>
        </is>
      </c>
      <c r="B1" s="2" t="inlineStr">
        <is>
          <t>12 Months Ended</t>
        </is>
      </c>
    </row>
    <row r="2">
      <c r="B2" s="2" t="inlineStr">
        <is>
          <t>Dec. 31, 2024</t>
        </is>
      </c>
    </row>
    <row r="3">
      <c r="A3" s="3" t="inlineStr">
        <is>
          <t>Restricted Net Assets or Parent Company’s Condensed Financial Statements [Line Items]</t>
        </is>
      </c>
      <c r="B3" s="4" t="inlineStr">
        <is>
          <t xml:space="preserve"> </t>
        </is>
      </c>
    </row>
    <row r="4">
      <c r="A4" s="4" t="inlineStr">
        <is>
          <t>Schedule of Condensed Balance Sheets (Unaudited)</t>
        </is>
      </c>
      <c r="B4" s="4" t="inlineStr">
        <is>
          <t xml:space="preserve">CONDENSED BALANCE SHEETS (UNAUDITED) As of December 31, 2024 2023 Assets Cash $ 4,654 $ 4,676 Due from subsidiaries, net 40,422,613 7,422,613 Investment in subsidiaries 13,066,029 13,680,265 Total Assets $ 53,493,296 $ 21,107,554 Liabilities and Equity Current liability $ 1 $ 1 Total Liabilities 1 1 Ordinary shares, $0.0001 par value, 500,000,000 shares authorized,
73,438,750 and 12,238,750 shares issued and outstanding as of December 31, 2024 and 2023, respectively 7,344 1,224 Additional paid-in capital 42,998,556 8,036,676 Statutory reserves 370,683 370,683 Retained earnings 11,724,070 13,605,705 Accumulated other comprehensive loss (1,607,358 ) (906,735 ) Total Hongli Group Inc. stockholders’ equity 53,493,295 21,107,553 Total Liabilities and Equity $ 53,493,296 $ 21,107,554 </t>
        </is>
      </c>
    </row>
    <row r="5">
      <c r="A5" s="4" t="inlineStr">
        <is>
          <t>Schedule of Condensed Statements of Operations (Unaudited)</t>
        </is>
      </c>
      <c r="B5" s="4" t="inlineStr">
        <is>
          <t xml:space="preserve">CONDENSED STATEMENTS OF OPERATIONS (UNAUDITED) 2024 2023 Revenue $ - $ - Share of profit in subsidiaries 86,387 864,733 Share based compensation (1,968,000 ) - Other general and administrative expenses (22 ) (11 ) Total operating expenses (1,968,022 ) (11 ) Net (loss) income (1,881,635 ) 864,722 Other comprehensive income (loss): Foreign currency translation adjustments (700,623 ) (659,161 ) Comprehensive income (loss) $ (2,582,258 ) $ 205,561 </t>
        </is>
      </c>
    </row>
    <row r="6">
      <c r="A6" s="4" t="inlineStr">
        <is>
          <t>Schedule of Condensed Statements Of Cash Flows (Unaudited)</t>
        </is>
      </c>
      <c r="B6" s="4" t="inlineStr">
        <is>
          <t xml:space="preserve">CONDENSED STATEMENTS OF CASH FLOWS (UNAUDITED)
2024 2023
Cash Flows from Operating Activities
Net (loss) income $ (1,881,635 ) $ 864,722
Non cash adjustment (86,387 ) (864,733 )
Share based compensation 1,968,000 -
Adjustments to reconcile net income to net cash used in operating activities:
Increase in accrued liabilities - 1
Net Cash Used in Operating Activities (22 ) (10 )
Cash Flows from Investing Activities:
Advance to subsidiary (8,368,965 )
Net Cash Used in Investing Activities - (8,368,965 )
Cash Flows from Financing Activities:
Proceeds from initial public offering, net of costs - 7,228,964
Proceeds from exercise of option, net of costs - 1,144,687
Net Cash Provided by Financing Activities - 8,373,651
Net (decrease) increase in cash and cash equivalents (22 ) 4,676
Cash and cash equivalents - beginning of the year 4,676 -
Cash and cash equivalents - end of the year $ 4,654 $ 4,676
Non-cash investing and financing activities:
Offering costs paid by subsidiary $ - $ 946,352
Proceeds of private placement deposited into WOFE account $ 33,000,00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Organization and Nature of Operations (Details) - USD ($)</t>
        </is>
      </c>
      <c r="E1" s="2" t="inlineStr">
        <is>
          <t>12 Months Ended</t>
        </is>
      </c>
    </row>
    <row r="2">
      <c r="B2" s="2" t="inlineStr">
        <is>
          <t>May 02, 2023</t>
        </is>
      </c>
      <c r="C2" s="2" t="inlineStr">
        <is>
          <t>Mar. 31, 2023</t>
        </is>
      </c>
      <c r="D2" s="2" t="inlineStr">
        <is>
          <t>Feb. 09, 2021</t>
        </is>
      </c>
      <c r="E2" s="2" t="inlineStr">
        <is>
          <t>Dec. 31, 2024</t>
        </is>
      </c>
      <c r="F2" s="2" t="inlineStr">
        <is>
          <t>Dec. 31, 2023</t>
        </is>
      </c>
      <c r="G2" s="2" t="inlineStr">
        <is>
          <t>Dec. 31, 2022</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4" t="inlineStr">
        <is>
          <t xml:space="preserve"> </t>
        </is>
      </c>
      <c r="D4" s="4" t="inlineStr">
        <is>
          <t xml:space="preserve"> </t>
        </is>
      </c>
      <c r="E4" s="9" t="n">
        <v>1</v>
      </c>
      <c r="F4" s="4" t="inlineStr">
        <is>
          <t xml:space="preserve"> </t>
        </is>
      </c>
      <c r="G4" s="4" t="inlineStr">
        <is>
          <t xml:space="preserve"> </t>
        </is>
      </c>
    </row>
    <row r="5">
      <c r="A5" s="4" t="inlineStr">
        <is>
          <t>Ordinary shares (in Shares)</t>
        </is>
      </c>
      <c r="B5" s="4" t="inlineStr">
        <is>
          <t xml:space="preserve"> </t>
        </is>
      </c>
      <c r="C5" s="5" t="n">
        <v>309375</v>
      </c>
      <c r="D5" s="4" t="inlineStr">
        <is>
          <t xml:space="preserve"> </t>
        </is>
      </c>
      <c r="E5" s="4" t="inlineStr">
        <is>
          <t xml:space="preserve"> </t>
        </is>
      </c>
      <c r="F5" s="4" t="inlineStr">
        <is>
          <t xml:space="preserve"> </t>
        </is>
      </c>
      <c r="G5" s="4" t="inlineStr">
        <is>
          <t xml:space="preserve"> </t>
        </is>
      </c>
    </row>
    <row r="6">
      <c r="A6" s="4" t="inlineStr">
        <is>
          <t>Gross proceeds (in Dollars)</t>
        </is>
      </c>
      <c r="B6" s="4" t="inlineStr">
        <is>
          <t xml:space="preserve"> </t>
        </is>
      </c>
      <c r="C6" s="4" t="inlineStr">
        <is>
          <t xml:space="preserve"> </t>
        </is>
      </c>
      <c r="D6" s="4" t="inlineStr">
        <is>
          <t xml:space="preserve"> </t>
        </is>
      </c>
      <c r="E6" s="4" t="inlineStr">
        <is>
          <t xml:space="preserve"> </t>
        </is>
      </c>
      <c r="F6" s="6" t="n">
        <v>7228964</v>
      </c>
      <c r="G6" s="4" t="inlineStr">
        <is>
          <t xml:space="preserve"> </t>
        </is>
      </c>
    </row>
    <row r="7">
      <c r="A7" s="4" t="inlineStr">
        <is>
          <t>Haozhen Shand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9" t="n">
        <v>0.3</v>
      </c>
      <c r="F9" s="4" t="inlineStr">
        <is>
          <t xml:space="preserve"> </t>
        </is>
      </c>
      <c r="G9" s="4" t="inlineStr">
        <is>
          <t xml:space="preserve"> </t>
        </is>
      </c>
    </row>
    <row r="10">
      <c r="A10" s="4" t="inlineStr">
        <is>
          <t>Haozhen Beij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4" t="inlineStr">
        <is>
          <t xml:space="preserve"> </t>
        </is>
      </c>
      <c r="E12" s="9" t="n">
        <v>0.03</v>
      </c>
      <c r="F12" s="4" t="inlineStr">
        <is>
          <t xml:space="preserve"> </t>
        </is>
      </c>
      <c r="G12" s="4" t="inlineStr">
        <is>
          <t xml:space="preserve"> </t>
        </is>
      </c>
    </row>
    <row r="13">
      <c r="A13" s="4" t="inlineStr">
        <is>
          <t>Hongli Cay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in Shares)</t>
        </is>
      </c>
      <c r="B15" s="4" t="inlineStr">
        <is>
          <t xml:space="preserve"> </t>
        </is>
      </c>
      <c r="C15" s="4" t="inlineStr">
        <is>
          <t xml:space="preserve"> </t>
        </is>
      </c>
      <c r="D15" s="5" t="n">
        <v>100</v>
      </c>
      <c r="E15" s="4" t="inlineStr">
        <is>
          <t xml:space="preserve"> </t>
        </is>
      </c>
      <c r="F15" s="4" t="inlineStr">
        <is>
          <t xml:space="preserve"> </t>
        </is>
      </c>
      <c r="G15" s="4" t="inlineStr">
        <is>
          <t xml:space="preserve"> </t>
        </is>
      </c>
    </row>
    <row r="16">
      <c r="A16" s="4" t="inlineStr">
        <is>
          <t>Customer Concentration Risk [Member] | Variable Interest Entity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revenue rate</t>
        </is>
      </c>
      <c r="B18" s="4" t="inlineStr">
        <is>
          <t xml:space="preserve"> </t>
        </is>
      </c>
      <c r="C18" s="4" t="inlineStr">
        <is>
          <t xml:space="preserve"> </t>
        </is>
      </c>
      <c r="D18" s="4" t="inlineStr">
        <is>
          <t xml:space="preserve"> </t>
        </is>
      </c>
      <c r="E18" s="9" t="n">
        <v>1</v>
      </c>
      <c r="F18" s="9" t="n">
        <v>1</v>
      </c>
      <c r="G18" s="9" t="n">
        <v>1</v>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in Shares)</t>
        </is>
      </c>
      <c r="B21" s="4" t="inlineStr">
        <is>
          <t xml:space="preserve"> </t>
        </is>
      </c>
      <c r="C21" s="5" t="n">
        <v>2062500</v>
      </c>
      <c r="D21" s="4" t="inlineStr">
        <is>
          <t xml:space="preserve"> </t>
        </is>
      </c>
      <c r="E21" s="4" t="inlineStr">
        <is>
          <t xml:space="preserve"> </t>
        </is>
      </c>
      <c r="F21" s="4" t="inlineStr">
        <is>
          <t xml:space="preserve"> </t>
        </is>
      </c>
      <c r="G21" s="4" t="inlineStr">
        <is>
          <t xml:space="preserve"> </t>
        </is>
      </c>
    </row>
    <row r="22">
      <c r="A22" s="4" t="inlineStr">
        <is>
          <t>Price per share (in Dollars per share)</t>
        </is>
      </c>
      <c r="B22" s="4" t="inlineStr">
        <is>
          <t xml:space="preserve"> </t>
        </is>
      </c>
      <c r="C22" s="6" t="n">
        <v>4</v>
      </c>
      <c r="D22" s="4" t="inlineStr">
        <is>
          <t xml:space="preserve"> </t>
        </is>
      </c>
      <c r="E22" s="4" t="inlineStr">
        <is>
          <t xml:space="preserve"> </t>
        </is>
      </c>
      <c r="F22" s="4" t="inlineStr">
        <is>
          <t xml:space="preserve"> </t>
        </is>
      </c>
      <c r="G22" s="4" t="inlineStr">
        <is>
          <t xml:space="preserve"> </t>
        </is>
      </c>
    </row>
    <row r="23">
      <c r="A23" s="4" t="inlineStr">
        <is>
          <t>Gross proceeds (in Dollars)</t>
        </is>
      </c>
      <c r="B23" s="4" t="inlineStr">
        <is>
          <t xml:space="preserve"> </t>
        </is>
      </c>
      <c r="C23" s="6" t="n">
        <v>8250000</v>
      </c>
      <c r="D23" s="4" t="inlineStr">
        <is>
          <t xml:space="preserve"> </t>
        </is>
      </c>
      <c r="E23" s="4" t="inlineStr">
        <is>
          <t xml:space="preserve"> </t>
        </is>
      </c>
      <c r="F23" s="4" t="inlineStr">
        <is>
          <t xml:space="preserve"> </t>
        </is>
      </c>
      <c r="G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proceeds (in Dollars)</t>
        </is>
      </c>
      <c r="B26" s="6" t="n">
        <v>12375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Organization and Nature of Operations - Schedule of Consolidated VIE and Subsidiaries (Details)</t>
        </is>
      </c>
      <c r="B1" s="2" t="inlineStr">
        <is>
          <t>12 Months Ended</t>
        </is>
      </c>
    </row>
    <row r="2">
      <c r="B2" s="2" t="inlineStr">
        <is>
          <t>Dec. 31, 2024</t>
        </is>
      </c>
    </row>
    <row r="3">
      <c r="A3" s="4" t="inlineStr">
        <is>
          <t>Hongli Hong Kong Limited (“Hongli HK”) [Member]</t>
        </is>
      </c>
      <c r="B3" s="4" t="inlineStr">
        <is>
          <t xml:space="preserve"> </t>
        </is>
      </c>
    </row>
    <row r="4">
      <c r="A4" s="3" t="inlineStr">
        <is>
          <t>Subsidiaries</t>
        </is>
      </c>
      <c r="B4" s="4" t="inlineStr">
        <is>
          <t xml:space="preserve"> </t>
        </is>
      </c>
    </row>
    <row r="5">
      <c r="A5" s="4" t="inlineStr">
        <is>
          <t>Date of Organization</t>
        </is>
      </c>
      <c r="B5" s="4" t="inlineStr">
        <is>
          <t>Mar.  05,  2021</t>
        </is>
      </c>
    </row>
    <row r="6">
      <c r="A6" s="4" t="inlineStr">
        <is>
          <t>Place of Organization</t>
        </is>
      </c>
      <c r="B6" s="4" t="inlineStr">
        <is>
          <t>Hong Kong SAR</t>
        </is>
      </c>
    </row>
    <row r="7">
      <c r="A7" s="4" t="inlineStr">
        <is>
          <t>Shandong Xiangfeng Heavy Industry Co., Ltd. (“WFOE”) [Member]</t>
        </is>
      </c>
      <c r="B7" s="4" t="inlineStr">
        <is>
          <t xml:space="preserve"> </t>
        </is>
      </c>
    </row>
    <row r="8">
      <c r="A8" s="3" t="inlineStr">
        <is>
          <t>Subsidiaries</t>
        </is>
      </c>
      <c r="B8" s="4" t="inlineStr">
        <is>
          <t xml:space="preserve"> </t>
        </is>
      </c>
    </row>
    <row r="9">
      <c r="A9" s="4" t="inlineStr">
        <is>
          <t>Date of Organization</t>
        </is>
      </c>
      <c r="B9" s="4" t="inlineStr">
        <is>
          <t>Apr.  08,  2021</t>
        </is>
      </c>
    </row>
    <row r="10">
      <c r="A10" s="4" t="inlineStr">
        <is>
          <t>Place of Organization</t>
        </is>
      </c>
      <c r="B10" s="4" t="inlineStr">
        <is>
          <t>People’s Republic of China (“PRC”)</t>
        </is>
      </c>
    </row>
    <row r="11">
      <c r="A11" s="4" t="inlineStr">
        <is>
          <t>Shandong Hongli Special Section Tube Co., Ltd., (“Hongli Shandong”) [Member]</t>
        </is>
      </c>
      <c r="B11" s="4" t="inlineStr">
        <is>
          <t xml:space="preserve"> </t>
        </is>
      </c>
    </row>
    <row r="12">
      <c r="A12" s="3" t="inlineStr">
        <is>
          <t>VIE and Its Subsidiaries</t>
        </is>
      </c>
      <c r="B12" s="4" t="inlineStr">
        <is>
          <t xml:space="preserve"> </t>
        </is>
      </c>
    </row>
    <row r="13">
      <c r="A13" s="4" t="inlineStr">
        <is>
          <t>Date of Organization</t>
        </is>
      </c>
      <c r="B13" s="4" t="inlineStr">
        <is>
          <t>Sep. 13,  1999</t>
        </is>
      </c>
    </row>
    <row r="14">
      <c r="A14" s="4" t="inlineStr">
        <is>
          <t>Place of Organization</t>
        </is>
      </c>
      <c r="B14" s="4" t="inlineStr">
        <is>
          <t>PRC</t>
        </is>
      </c>
    </row>
    <row r="15">
      <c r="A15" s="4" t="inlineStr">
        <is>
          <t>Shandong Maituo Heavy Industry Co., Ltd. (“Maituo”) [Member]</t>
        </is>
      </c>
      <c r="B15" s="4" t="inlineStr">
        <is>
          <t xml:space="preserve"> </t>
        </is>
      </c>
    </row>
    <row r="16">
      <c r="A16" s="3" t="inlineStr">
        <is>
          <t>VIE and Its Subsidiaries</t>
        </is>
      </c>
      <c r="B16" s="4" t="inlineStr">
        <is>
          <t xml:space="preserve"> </t>
        </is>
      </c>
    </row>
    <row r="17">
      <c r="A17" s="4" t="inlineStr">
        <is>
          <t>Date of Organization</t>
        </is>
      </c>
      <c r="B17" s="4" t="inlineStr">
        <is>
          <t>May 23,  2019</t>
        </is>
      </c>
      <c r="C17" s="4" t="inlineStr">
        <is>
          <t>[1]</t>
        </is>
      </c>
    </row>
    <row r="18">
      <c r="A18" s="4" t="inlineStr">
        <is>
          <t>Place of Organization</t>
        </is>
      </c>
      <c r="B18" s="4" t="inlineStr">
        <is>
          <t>PRC</t>
        </is>
      </c>
      <c r="C18" s="4" t="inlineStr">
        <is>
          <t>[1]</t>
        </is>
      </c>
    </row>
    <row r="19">
      <c r="A19" s="4" t="inlineStr">
        <is>
          <t>Shandong Haozhen Heavy Industry Co., Ltd. (“Haozhen Shandong”) [Member]</t>
        </is>
      </c>
      <c r="B19" s="4" t="inlineStr">
        <is>
          <t xml:space="preserve"> </t>
        </is>
      </c>
    </row>
    <row r="20">
      <c r="A20" s="3" t="inlineStr">
        <is>
          <t>VIE and Its Subsidiaries</t>
        </is>
      </c>
      <c r="B20" s="4" t="inlineStr">
        <is>
          <t xml:space="preserve"> </t>
        </is>
      </c>
    </row>
    <row r="21">
      <c r="A21" s="4" t="inlineStr">
        <is>
          <t>Date of Organization</t>
        </is>
      </c>
      <c r="B21" s="4" t="inlineStr">
        <is>
          <t>Sep. 18,  2020</t>
        </is>
      </c>
      <c r="C21" s="4" t="inlineStr">
        <is>
          <t>[2]</t>
        </is>
      </c>
    </row>
    <row r="22">
      <c r="A22" s="4" t="inlineStr">
        <is>
          <t>Place of Organization</t>
        </is>
      </c>
      <c r="B22" s="4" t="inlineStr">
        <is>
          <t>PRC</t>
        </is>
      </c>
      <c r="C22" s="4" t="inlineStr">
        <is>
          <t>[2]</t>
        </is>
      </c>
    </row>
    <row r="23">
      <c r="A23" s="4" t="inlineStr">
        <is>
          <t>Beijing Haozhen Heavy Industry Technology Company Limited (“Haozhen Beijing”) [Member]</t>
        </is>
      </c>
      <c r="B23" s="4" t="inlineStr">
        <is>
          <t xml:space="preserve"> </t>
        </is>
      </c>
    </row>
    <row r="24">
      <c r="A24" s="3" t="inlineStr">
        <is>
          <t>VIE and Its Subsidiaries</t>
        </is>
      </c>
      <c r="B24" s="4" t="inlineStr">
        <is>
          <t xml:space="preserve"> </t>
        </is>
      </c>
    </row>
    <row r="25">
      <c r="A25" s="4" t="inlineStr">
        <is>
          <t>Date of Organization</t>
        </is>
      </c>
      <c r="B25" s="4" t="inlineStr">
        <is>
          <t>Feb.  04,  2021</t>
        </is>
      </c>
      <c r="C25" s="4" t="inlineStr">
        <is>
          <t>[3]</t>
        </is>
      </c>
    </row>
    <row r="26">
      <c r="A26" s="4" t="inlineStr">
        <is>
          <t>Place of Organization</t>
        </is>
      </c>
      <c r="B26" s="4" t="inlineStr">
        <is>
          <t>PRC</t>
        </is>
      </c>
      <c r="C26" s="4" t="inlineStr">
        <is>
          <t>[3]</t>
        </is>
      </c>
    </row>
    <row r="27"/>
    <row r="28">
      <c r="A28" s="4" t="inlineStr">
        <is>
          <t>[1]Wholly owned subsidiary of Hongli Shandong[2]Haozhen Shandong was jointly established by Hongli Shandong
and Sungda Tech Co., Ltd., with Sungda Tech holding a 30 % ownership interest in Haozhen Shandong. As of December 31, 2024, Haozhen Shangdong
had not commenced operations, and no portion of income or loss was attributable to the noncontrolling interest in the subsidiary. Therefore,
no noncontrolling interest was reported in the consolidated financial statements for the years ended December 31, 2024, 2023, and 2022.[3]Haozhen Beijing was jointly established by Hongli Shandong and an individual,
who holding a 3 % ownership interest in Haozhen Beijing. As of December 31, 2024, Haozhen Beijing had not commenced operations, and no
portion of income or loss was attributable to the noncontrolling interest in the subsidiary. Therefore, no noncontrolling interest was
reported in the consolidated financial statements for the years ended December 31, 2024, 2023, and 2022.</t>
        </is>
      </c>
    </row>
  </sheetData>
  <mergeCells count="5">
    <mergeCell ref="A28:C28"/>
    <mergeCell ref="B2:C2"/>
    <mergeCell ref="A27:C27"/>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 Schedule of Consolidated Financial Information of the VIE and VIE’s Subsidiaries (Details) - Variable Interest Entity, Primary Beneficiary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7212</v>
      </c>
      <c r="C3" s="6" t="n">
        <v>694439</v>
      </c>
    </row>
    <row r="4">
      <c r="A4" s="4" t="inlineStr">
        <is>
          <t>Restricted cash</t>
        </is>
      </c>
      <c r="B4" s="5" t="n">
        <v>15070</v>
      </c>
      <c r="C4" s="5" t="n">
        <v>39983</v>
      </c>
    </row>
    <row r="5">
      <c r="A5" s="4" t="inlineStr">
        <is>
          <t>Accounts receivable</t>
        </is>
      </c>
      <c r="B5" s="5" t="n">
        <v>5809374</v>
      </c>
      <c r="C5" s="5" t="n">
        <v>6013536</v>
      </c>
    </row>
    <row r="6">
      <c r="A6" s="4" t="inlineStr">
        <is>
          <t>Notes receivable</t>
        </is>
      </c>
      <c r="B6" s="5" t="n">
        <v>522331</v>
      </c>
      <c r="C6" s="5" t="n">
        <v>236654</v>
      </c>
    </row>
    <row r="7">
      <c r="A7" s="4" t="inlineStr">
        <is>
          <t>Inventories, net</t>
        </is>
      </c>
      <c r="B7" s="5" t="n">
        <v>2674001</v>
      </c>
      <c r="C7" s="5" t="n">
        <v>2349705</v>
      </c>
    </row>
    <row r="8">
      <c r="A8" s="4" t="inlineStr">
        <is>
          <t>Due from parent company</t>
        </is>
      </c>
      <c r="B8" s="5" t="n">
        <v>940130</v>
      </c>
      <c r="C8" s="5" t="n">
        <v>966533</v>
      </c>
    </row>
    <row r="9">
      <c r="A9" s="4" t="inlineStr">
        <is>
          <t>Due from a related party</t>
        </is>
      </c>
      <c r="B9" s="4" t="inlineStr">
        <is>
          <t xml:space="preserve"> </t>
        </is>
      </c>
      <c r="C9" s="5" t="n">
        <v>342053</v>
      </c>
    </row>
    <row r="10">
      <c r="A10" s="4" t="inlineStr">
        <is>
          <t>Prepaid expense and other current assets</t>
        </is>
      </c>
      <c r="B10" s="5" t="n">
        <v>2004889</v>
      </c>
      <c r="C10" s="5" t="n">
        <v>1059275</v>
      </c>
    </row>
    <row r="11">
      <c r="A11" s="4" t="inlineStr">
        <is>
          <t>Total current assets</t>
        </is>
      </c>
      <c r="B11" s="5" t="n">
        <v>12823007</v>
      </c>
      <c r="C11" s="5" t="n">
        <v>11702178</v>
      </c>
    </row>
    <row r="12">
      <c r="A12" s="3" t="inlineStr">
        <is>
          <t>Non-current assets</t>
        </is>
      </c>
      <c r="B12" s="4" t="inlineStr">
        <is>
          <t xml:space="preserve"> </t>
        </is>
      </c>
      <c r="C12" s="4" t="inlineStr">
        <is>
          <t xml:space="preserve"> </t>
        </is>
      </c>
    </row>
    <row r="13">
      <c r="A13" s="4" t="inlineStr">
        <is>
          <t>Property, plant and equipment, net</t>
        </is>
      </c>
      <c r="B13" s="5" t="n">
        <v>10385742</v>
      </c>
      <c r="C13" s="5" t="n">
        <v>10752745</v>
      </c>
    </row>
    <row r="14">
      <c r="A14" s="4" t="inlineStr">
        <is>
          <t>Prepayment for purchase of Yingxuan Assets</t>
        </is>
      </c>
      <c r="B14" s="5" t="n">
        <v>5339093</v>
      </c>
      <c r="C14" s="5" t="n">
        <v>5207346</v>
      </c>
    </row>
    <row r="15">
      <c r="A15" s="4" t="inlineStr">
        <is>
          <t>Intangible assets, net</t>
        </is>
      </c>
      <c r="B15" s="5" t="n">
        <v>4432403</v>
      </c>
      <c r="C15" s="5" t="n">
        <v>4659569</v>
      </c>
    </row>
    <row r="16">
      <c r="A16" s="4" t="inlineStr">
        <is>
          <t>Finance lease right-of-use assets, net</t>
        </is>
      </c>
      <c r="B16" s="4" t="inlineStr">
        <is>
          <t xml:space="preserve"> </t>
        </is>
      </c>
      <c r="C16" s="5" t="n">
        <v>681845</v>
      </c>
    </row>
    <row r="17">
      <c r="A17" s="4" t="inlineStr">
        <is>
          <t>Deferred tax assets</t>
        </is>
      </c>
      <c r="B17" s="5" t="n">
        <v>40773</v>
      </c>
      <c r="C17" s="5" t="n">
        <v>10273</v>
      </c>
    </row>
    <row r="18">
      <c r="A18" s="4" t="inlineStr">
        <is>
          <t>Total Assets</t>
        </is>
      </c>
      <c r="B18" s="5" t="n">
        <v>33021018</v>
      </c>
      <c r="C18" s="5" t="n">
        <v>33013956</v>
      </c>
    </row>
    <row r="19">
      <c r="A19" s="3" t="inlineStr">
        <is>
          <t>Current liabilities</t>
        </is>
      </c>
      <c r="B19" s="4" t="inlineStr">
        <is>
          <t xml:space="preserve"> </t>
        </is>
      </c>
      <c r="C19" s="4" t="inlineStr">
        <is>
          <t xml:space="preserve"> </t>
        </is>
      </c>
    </row>
    <row r="20">
      <c r="A20" s="4" t="inlineStr">
        <is>
          <t>Short-term loans</t>
        </is>
      </c>
      <c r="B20" s="5" t="n">
        <v>6079252</v>
      </c>
      <c r="C20" s="5" t="n">
        <v>5726841</v>
      </c>
    </row>
    <row r="21">
      <c r="A21" s="4" t="inlineStr">
        <is>
          <t>Accounts payable</t>
        </is>
      </c>
      <c r="B21" s="5" t="n">
        <v>1380202</v>
      </c>
      <c r="C21" s="5" t="n">
        <v>1379161</v>
      </c>
    </row>
    <row r="22">
      <c r="A22" s="4" t="inlineStr">
        <is>
          <t>Due to related parties</t>
        </is>
      </c>
      <c r="B22" s="5" t="n">
        <v>32866</v>
      </c>
      <c r="C22" s="4" t="inlineStr">
        <is>
          <t xml:space="preserve"> </t>
        </is>
      </c>
    </row>
    <row r="23">
      <c r="A23" s="4" t="inlineStr">
        <is>
          <t>Income tax payable</t>
        </is>
      </c>
      <c r="B23" s="5" t="n">
        <v>34428</v>
      </c>
      <c r="C23" s="5" t="n">
        <v>33778</v>
      </c>
    </row>
    <row r="24">
      <c r="A24" s="4" t="inlineStr">
        <is>
          <t>Finance lease obligation, current</t>
        </is>
      </c>
      <c r="B24" s="4" t="inlineStr">
        <is>
          <t xml:space="preserve"> </t>
        </is>
      </c>
      <c r="C24" s="5" t="n">
        <v>45300</v>
      </c>
    </row>
    <row r="25">
      <c r="A25" s="4" t="inlineStr">
        <is>
          <t>Accrued expenses and other payables</t>
        </is>
      </c>
      <c r="B25" s="5" t="n">
        <v>638610</v>
      </c>
      <c r="C25" s="5" t="n">
        <v>477987</v>
      </c>
    </row>
    <row r="26">
      <c r="A26" s="4" t="inlineStr">
        <is>
          <t>Total current liabilities</t>
        </is>
      </c>
      <c r="B26" s="5" t="n">
        <v>8165358</v>
      </c>
      <c r="C26" s="5" t="n">
        <v>7663067</v>
      </c>
    </row>
    <row r="27">
      <c r="A27" s="4" t="inlineStr">
        <is>
          <t>Long-term loans</t>
        </is>
      </c>
      <c r="B27" s="5" t="n">
        <v>3305209</v>
      </c>
      <c r="C27" s="5" t="n">
        <v>3338075</v>
      </c>
    </row>
    <row r="28">
      <c r="A28" s="4" t="inlineStr">
        <is>
          <t>Long-term loans - related party</t>
        </is>
      </c>
      <c r="B28" s="5" t="n">
        <v>7895020</v>
      </c>
      <c r="C28" s="5" t="n">
        <v>8122384</v>
      </c>
    </row>
    <row r="29">
      <c r="A29" s="4" t="inlineStr">
        <is>
          <t>Total Liabilities</t>
        </is>
      </c>
      <c r="B29" s="5" t="n">
        <v>19365587</v>
      </c>
      <c r="C29" s="5" t="n">
        <v>19123526</v>
      </c>
    </row>
    <row r="30">
      <c r="A30" s="4" t="inlineStr">
        <is>
          <t>Net Assets</t>
        </is>
      </c>
      <c r="B30" s="6" t="n">
        <v>13655431</v>
      </c>
      <c r="C30" s="6" t="n">
        <v>13890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6" t="n">
        <v>14105620</v>
      </c>
      <c r="D4" s="6" t="n">
        <v>15997954</v>
      </c>
      <c r="E4" s="6" t="n">
        <v>20283245</v>
      </c>
    </row>
    <row r="5">
      <c r="A5" s="4" t="inlineStr">
        <is>
          <t>Cost of revenues</t>
        </is>
      </c>
      <c r="C5" s="5" t="n">
        <v>9585873</v>
      </c>
      <c r="D5" s="5" t="n">
        <v>10752114</v>
      </c>
      <c r="E5" s="5" t="n">
        <v>13274752</v>
      </c>
    </row>
    <row r="6">
      <c r="A6" s="4" t="inlineStr">
        <is>
          <t>Gross Profit</t>
        </is>
      </c>
      <c r="C6" s="5" t="n">
        <v>4519747</v>
      </c>
      <c r="D6" s="5" t="n">
        <v>5245840</v>
      </c>
      <c r="E6" s="5" t="n">
        <v>7008493</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 expenses</t>
        </is>
      </c>
      <c r="C8" s="5" t="n">
        <v>6103043</v>
      </c>
      <c r="D8" s="5" t="n">
        <v>4225405</v>
      </c>
      <c r="E8" s="5" t="n">
        <v>4087171</v>
      </c>
    </row>
    <row r="9">
      <c r="A9" s="4" t="inlineStr">
        <is>
          <t>Total operating expenses</t>
        </is>
      </c>
      <c r="C9" s="5" t="n">
        <v>6103043</v>
      </c>
      <c r="D9" s="5" t="n">
        <v>4225405</v>
      </c>
      <c r="E9" s="5" t="n">
        <v>4087171</v>
      </c>
    </row>
    <row r="10">
      <c r="A10" s="4" t="inlineStr">
        <is>
          <t>Income from operations</t>
        </is>
      </c>
      <c r="C10" s="5" t="n">
        <v>-1583296</v>
      </c>
      <c r="D10" s="5" t="n">
        <v>1020435</v>
      </c>
      <c r="E10" s="5" t="n">
        <v>2921322</v>
      </c>
    </row>
    <row r="11">
      <c r="A11" s="3" t="inlineStr">
        <is>
          <t>Other income and (expense)</t>
        </is>
      </c>
      <c r="C11" s="4" t="inlineStr">
        <is>
          <t xml:space="preserve"> </t>
        </is>
      </c>
      <c r="D11" s="4" t="inlineStr">
        <is>
          <t xml:space="preserve"> </t>
        </is>
      </c>
      <c r="E11" s="4" t="inlineStr">
        <is>
          <t xml:space="preserve"> </t>
        </is>
      </c>
    </row>
    <row r="12">
      <c r="A12" s="4" t="inlineStr">
        <is>
          <t>Other income</t>
        </is>
      </c>
      <c r="C12" s="5" t="n">
        <v>185299</v>
      </c>
      <c r="D12" s="5" t="n">
        <v>591440</v>
      </c>
      <c r="E12" s="5" t="n">
        <v>601071</v>
      </c>
    </row>
    <row r="13">
      <c r="A13" s="4" t="inlineStr">
        <is>
          <t>Interest and financing expenses, net</t>
        </is>
      </c>
      <c r="C13" s="5" t="n">
        <v>-466386</v>
      </c>
      <c r="D13" s="5" t="n">
        <v>-631558</v>
      </c>
      <c r="E13" s="5" t="n">
        <v>-244005</v>
      </c>
    </row>
    <row r="14">
      <c r="A14" s="4" t="inlineStr">
        <is>
          <t>Other expenses</t>
        </is>
      </c>
      <c r="C14" s="5" t="n">
        <v>-8860</v>
      </c>
      <c r="D14" s="5" t="n">
        <v>-47855</v>
      </c>
      <c r="E14" s="5" t="n">
        <v>-65956</v>
      </c>
    </row>
    <row r="15">
      <c r="A15" s="4" t="inlineStr">
        <is>
          <t>Total other income (expenses), net</t>
        </is>
      </c>
      <c r="C15" s="5" t="n">
        <v>-289947</v>
      </c>
      <c r="D15" s="5" t="n">
        <v>-87973</v>
      </c>
      <c r="E15" s="5" t="n">
        <v>291110</v>
      </c>
    </row>
    <row r="16">
      <c r="A16" s="4" t="inlineStr">
        <is>
          <t>Income (loss) before income taxes</t>
        </is>
      </c>
      <c r="C16" s="5" t="n">
        <v>-1873243</v>
      </c>
      <c r="D16" s="5" t="n">
        <v>932462</v>
      </c>
      <c r="E16" s="5" t="n">
        <v>3212432</v>
      </c>
    </row>
    <row r="17">
      <c r="A17" s="4" t="inlineStr">
        <is>
          <t>Income tax expense</t>
        </is>
      </c>
      <c r="C17" s="5" t="n">
        <v>8392</v>
      </c>
      <c r="D17" s="5" t="n">
        <v>67740</v>
      </c>
      <c r="E17" s="5" t="n">
        <v>280069</v>
      </c>
    </row>
    <row r="18">
      <c r="A18" s="4" t="inlineStr">
        <is>
          <t>Net income (loss)</t>
        </is>
      </c>
      <c r="C18" s="5" t="n">
        <v>-1881635</v>
      </c>
      <c r="D18" s="5" t="n">
        <v>864722</v>
      </c>
      <c r="E18" s="5" t="n">
        <v>2932363</v>
      </c>
    </row>
    <row r="19">
      <c r="A19" s="3" t="inlineStr">
        <is>
          <t>Comprehensive income (loss)</t>
        </is>
      </c>
      <c r="C19" s="4" t="inlineStr">
        <is>
          <t xml:space="preserve"> </t>
        </is>
      </c>
      <c r="D19" s="4" t="inlineStr">
        <is>
          <t xml:space="preserve"> </t>
        </is>
      </c>
      <c r="E19" s="4" t="inlineStr">
        <is>
          <t xml:space="preserve"> </t>
        </is>
      </c>
    </row>
    <row r="20">
      <c r="A20" s="4" t="inlineStr">
        <is>
          <t>Net income</t>
        </is>
      </c>
      <c r="C20" s="5" t="n">
        <v>-1881635</v>
      </c>
      <c r="D20" s="5" t="n">
        <v>864722</v>
      </c>
      <c r="E20" s="5" t="n">
        <v>2932363</v>
      </c>
    </row>
    <row r="21">
      <c r="A21" s="3" t="inlineStr">
        <is>
          <t>Other comprehensive income (loss)</t>
        </is>
      </c>
      <c r="C21" s="4" t="inlineStr">
        <is>
          <t xml:space="preserve"> </t>
        </is>
      </c>
      <c r="D21" s="4" t="inlineStr">
        <is>
          <t xml:space="preserve"> </t>
        </is>
      </c>
      <c r="E21" s="4" t="inlineStr">
        <is>
          <t xml:space="preserve"> </t>
        </is>
      </c>
    </row>
    <row r="22">
      <c r="A22" s="4" t="inlineStr">
        <is>
          <t>Foreign currency translation adjustment</t>
        </is>
      </c>
      <c r="C22" s="5" t="n">
        <v>-700623</v>
      </c>
      <c r="D22" s="5" t="n">
        <v>-659161</v>
      </c>
      <c r="E22" s="5" t="n">
        <v>-946266</v>
      </c>
    </row>
    <row r="23">
      <c r="A23" s="4" t="inlineStr">
        <is>
          <t>Comprehensive income (loss)</t>
        </is>
      </c>
      <c r="C23" s="6" t="n">
        <v>-2582258</v>
      </c>
      <c r="D23" s="6" t="n">
        <v>205561</v>
      </c>
      <c r="E23" s="6" t="n">
        <v>1986097</v>
      </c>
    </row>
    <row r="24">
      <c r="A24" s="3" t="inlineStr">
        <is>
          <t>Earnings (loss) per share</t>
        </is>
      </c>
      <c r="C24" s="4" t="inlineStr">
        <is>
          <t xml:space="preserve"> </t>
        </is>
      </c>
      <c r="D24" s="4" t="inlineStr">
        <is>
          <t xml:space="preserve"> </t>
        </is>
      </c>
      <c r="E24" s="4" t="inlineStr">
        <is>
          <t xml:space="preserve"> </t>
        </is>
      </c>
    </row>
    <row r="25">
      <c r="A25" s="4" t="inlineStr">
        <is>
          <t>Earnings per share, Basic (in Dollars per share)</t>
        </is>
      </c>
      <c r="C25" s="8" t="n">
        <v>-0.11</v>
      </c>
      <c r="D25" s="8" t="n">
        <v>0.07000000000000001</v>
      </c>
      <c r="E25" s="8" t="n">
        <v>0.29</v>
      </c>
    </row>
    <row r="26">
      <c r="A26" s="4" t="inlineStr">
        <is>
          <t>Earnings per share, Diluted (in Dollars per share)</t>
        </is>
      </c>
      <c r="C26" s="8" t="n">
        <v>-0.11</v>
      </c>
      <c r="D26" s="8" t="n">
        <v>0.07000000000000001</v>
      </c>
      <c r="E26" s="8" t="n">
        <v>0.29</v>
      </c>
    </row>
    <row r="27">
      <c r="A27" s="3" t="inlineStr">
        <is>
          <t>Weighted average common shares outstanding*</t>
        </is>
      </c>
      <c r="C27" s="4" t="inlineStr">
        <is>
          <t xml:space="preserve"> </t>
        </is>
      </c>
      <c r="D27" s="4" t="inlineStr">
        <is>
          <t xml:space="preserve"> </t>
        </is>
      </c>
      <c r="E27" s="4" t="inlineStr">
        <is>
          <t xml:space="preserve"> </t>
        </is>
      </c>
    </row>
    <row r="28">
      <c r="A28" s="4" t="inlineStr">
        <is>
          <t>Weighted average common shares outstanding, Basic (in Shares)</t>
        </is>
      </c>
      <c r="B28" s="4" t="inlineStr">
        <is>
          <t>[1]</t>
        </is>
      </c>
      <c r="C28" s="5" t="n">
        <v>17451865</v>
      </c>
      <c r="D28" s="5" t="n">
        <v>11752180</v>
      </c>
      <c r="E28" s="5" t="n">
        <v>10000000</v>
      </c>
    </row>
    <row r="29">
      <c r="A29" s="4" t="inlineStr">
        <is>
          <t>Weighted average common shares outstanding, Diluted (in Shares)</t>
        </is>
      </c>
      <c r="C29" s="5" t="n">
        <v>17451865</v>
      </c>
      <c r="D29" s="5" t="n">
        <v>11752180</v>
      </c>
      <c r="E29" s="5" t="n">
        <v>10000000</v>
      </c>
    </row>
    <row r="30"/>
    <row r="31">
      <c r="A31" s="4" t="inlineStr">
        <is>
          <t>[1]The share amounts in 2022 were presented on a retroactive basis.</t>
        </is>
      </c>
    </row>
  </sheetData>
  <mergeCells count="4">
    <mergeCell ref="A1:B2"/>
    <mergeCell ref="C1:E1"/>
    <mergeCell ref="A31:D31"/>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 Schedule of Consolidated Operating Information of the VIE and VIE’s Subsidiaries (Details) - Subsidiaries [Member] - USD ($)</t>
        </is>
      </c>
      <c r="B1" s="2" t="inlineStr">
        <is>
          <t>12 Months Ended</t>
        </is>
      </c>
    </row>
    <row r="2">
      <c r="B2" s="2" t="inlineStr">
        <is>
          <t>Dec. 31, 2024</t>
        </is>
      </c>
      <c r="C2" s="2" t="inlineStr">
        <is>
          <t>Dec. 31, 2023</t>
        </is>
      </c>
      <c r="D2" s="2" t="inlineStr">
        <is>
          <t>Dec. 31, 2022</t>
        </is>
      </c>
    </row>
    <row r="3">
      <c r="A3" s="3" t="inlineStr">
        <is>
          <t>Schedule of Consolidated Operating Information of the VIE and VIE’s Subsidiaries Line Items]</t>
        </is>
      </c>
      <c r="B3" s="4" t="inlineStr">
        <is>
          <t xml:space="preserve"> </t>
        </is>
      </c>
      <c r="C3" s="4" t="inlineStr">
        <is>
          <t xml:space="preserve"> </t>
        </is>
      </c>
      <c r="D3" s="4" t="inlineStr">
        <is>
          <t xml:space="preserve"> </t>
        </is>
      </c>
    </row>
    <row r="4">
      <c r="A4" s="4" t="inlineStr">
        <is>
          <t>Revenue, net</t>
        </is>
      </c>
      <c r="B4" s="6" t="n">
        <v>14105620</v>
      </c>
      <c r="C4" s="6" t="n">
        <v>15997954</v>
      </c>
      <c r="D4" s="6" t="n">
        <v>20283245</v>
      </c>
    </row>
    <row r="5">
      <c r="A5" s="4" t="inlineStr">
        <is>
          <t>Gross profit</t>
        </is>
      </c>
      <c r="B5" s="5" t="n">
        <v>4519747</v>
      </c>
      <c r="C5" s="5" t="n">
        <v>5245840</v>
      </c>
      <c r="D5" s="5" t="n">
        <v>7008493</v>
      </c>
    </row>
    <row r="6">
      <c r="A6" s="4" t="inlineStr">
        <is>
          <t>Income from operations</t>
        </is>
      </c>
      <c r="B6" s="5" t="n">
        <v>606308</v>
      </c>
      <c r="C6" s="5" t="n">
        <v>1101095</v>
      </c>
      <c r="D6" s="5" t="n">
        <v>2921322</v>
      </c>
    </row>
    <row r="7">
      <c r="A7" s="4" t="inlineStr">
        <is>
          <t>Net income (loss)</t>
        </is>
      </c>
      <c r="B7" s="6" t="n">
        <v>146528</v>
      </c>
      <c r="C7" s="6" t="n">
        <v>780491</v>
      </c>
      <c r="D7" s="6" t="n">
        <v>2932363</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Income or loss attributable to the noncontrolling interest</t>
        </is>
      </c>
      <c r="B4" s="4" t="inlineStr">
        <is>
          <t xml:space="preserve"> </t>
        </is>
      </c>
      <c r="C4" s="4" t="inlineStr">
        <is>
          <t xml:space="preserve"> </t>
        </is>
      </c>
      <c r="D4" s="4" t="inlineStr">
        <is>
          <t xml:space="preserve"> </t>
        </is>
      </c>
    </row>
    <row r="5">
      <c r="A5" s="4" t="inlineStr">
        <is>
          <t>Gain (loss) from foreign currency transactions</t>
        </is>
      </c>
      <c r="B5" s="6" t="n">
        <v>31407</v>
      </c>
      <c r="C5" s="5" t="n">
        <v>54076</v>
      </c>
      <c r="D5" s="5" t="n">
        <v>197000</v>
      </c>
    </row>
    <row r="6">
      <c r="A6" s="4" t="inlineStr">
        <is>
          <t>Residual value</t>
        </is>
      </c>
      <c r="B6" s="9" t="n">
        <v>0.05</v>
      </c>
      <c r="C6" s="4" t="inlineStr">
        <is>
          <t xml:space="preserve"> </t>
        </is>
      </c>
      <c r="D6" s="4" t="inlineStr">
        <is>
          <t xml:space="preserve"> </t>
        </is>
      </c>
    </row>
    <row r="7">
      <c r="A7" s="4" t="inlineStr">
        <is>
          <t>Accrued expenses and other payables</t>
        </is>
      </c>
      <c r="B7" s="6" t="n">
        <v>694712</v>
      </c>
      <c r="C7" s="5" t="n">
        <v>495032</v>
      </c>
      <c r="D7" s="4" t="inlineStr">
        <is>
          <t xml:space="preserve"> </t>
        </is>
      </c>
    </row>
    <row r="8">
      <c r="A8" s="4" t="inlineStr">
        <is>
          <t>Contract liabilities as revenue</t>
        </is>
      </c>
      <c r="B8" s="6" t="n">
        <v>24484</v>
      </c>
      <c r="C8" s="5" t="n">
        <v>45800</v>
      </c>
      <c r="D8" s="5" t="n">
        <v>124687</v>
      </c>
    </row>
    <row r="9">
      <c r="A9" s="4" t="inlineStr">
        <is>
          <t>Value added tax percentage</t>
        </is>
      </c>
      <c r="B9" s="9" t="n">
        <v>0.13</v>
      </c>
      <c r="C9" s="4" t="inlineStr">
        <is>
          <t xml:space="preserve"> </t>
        </is>
      </c>
      <c r="D9" s="4" t="inlineStr">
        <is>
          <t xml:space="preserve"> </t>
        </is>
      </c>
    </row>
    <row r="10">
      <c r="A10" s="4" t="inlineStr">
        <is>
          <t>Research and development expenses</t>
        </is>
      </c>
      <c r="B10" s="6" t="n">
        <v>818315</v>
      </c>
      <c r="C10" s="5" t="n">
        <v>962963</v>
      </c>
      <c r="D10" s="5" t="n">
        <v>1412355</v>
      </c>
    </row>
    <row r="11">
      <c r="A11" s="4" t="inlineStr">
        <is>
          <t>Sales and marketing expenses</t>
        </is>
      </c>
      <c r="B11" s="6" t="n">
        <v>564964</v>
      </c>
      <c r="C11" s="5" t="n">
        <v>631361</v>
      </c>
      <c r="D11" s="5" t="n">
        <v>596620</v>
      </c>
    </row>
    <row r="12">
      <c r="A12" s="4" t="inlineStr">
        <is>
          <t>Company’s VIE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Owned percentage</t>
        </is>
      </c>
      <c r="B14" s="9" t="n">
        <v>0.7</v>
      </c>
      <c r="C14" s="4" t="inlineStr">
        <is>
          <t xml:space="preserve"> </t>
        </is>
      </c>
      <c r="D14" s="4" t="inlineStr">
        <is>
          <t xml:space="preserve"> </t>
        </is>
      </c>
    </row>
    <row r="15">
      <c r="A15" s="4" t="inlineStr">
        <is>
          <t>Sungda Tech Co., Ltd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Subsidiary, Ownership Percentage, Noncontrolling Owner</t>
        </is>
      </c>
      <c r="B17" s="9" t="n">
        <v>0.3</v>
      </c>
      <c r="C17" s="4" t="inlineStr">
        <is>
          <t xml:space="preserve"> </t>
        </is>
      </c>
      <c r="D17" s="4" t="inlineStr">
        <is>
          <t xml:space="preserve"> </t>
        </is>
      </c>
    </row>
    <row r="18">
      <c r="A18" s="4" t="inlineStr">
        <is>
          <t>Haozhen Beijing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Owned percentage</t>
        </is>
      </c>
      <c r="B20" s="9" t="n">
        <v>0.03</v>
      </c>
      <c r="C20" s="4" t="inlineStr">
        <is>
          <t xml:space="preserve"> </t>
        </is>
      </c>
      <c r="D20" s="4" t="inlineStr">
        <is>
          <t xml:space="preserve"> </t>
        </is>
      </c>
    </row>
    <row r="21">
      <c r="A21" s="4" t="inlineStr">
        <is>
          <t>Other Contract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ontract liabilities as revenue</t>
        </is>
      </c>
      <c r="B23" s="6" t="n">
        <v>219933</v>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Useful life term</t>
        </is>
      </c>
      <c r="B26" s="4" t="inlineStr">
        <is>
          <t>46 years</t>
        </is>
      </c>
      <c r="C26" s="4" t="inlineStr">
        <is>
          <t xml:space="preserve"> </t>
        </is>
      </c>
      <c r="D26" s="4" t="inlineStr">
        <is>
          <t xml:space="preserve"> </t>
        </is>
      </c>
    </row>
    <row r="27">
      <c r="A27" s="4" t="inlineStr">
        <is>
          <t>Statutory surplus rate</t>
        </is>
      </c>
      <c r="B27" s="9" t="n">
        <v>0.5</v>
      </c>
      <c r="C27" s="4" t="inlineStr">
        <is>
          <t xml:space="preserve"> </t>
        </is>
      </c>
      <c r="D27" s="4" t="inlineStr">
        <is>
          <t xml:space="preserve"> </t>
        </is>
      </c>
    </row>
    <row r="28">
      <c r="A28" s="4" t="inlineStr">
        <is>
          <t>Minimum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Statutory surplus rate</t>
        </is>
      </c>
      <c r="B30" s="9" t="n">
        <v>0.1</v>
      </c>
      <c r="C30" s="4" t="inlineStr">
        <is>
          <t xml:space="preserve"> </t>
        </is>
      </c>
      <c r="D30" s="4" t="inlineStr">
        <is>
          <t xml:space="preserve"> </t>
        </is>
      </c>
    </row>
    <row r="31">
      <c r="A31" s="4" t="inlineStr">
        <is>
          <t>Contract Liabilities [Member]</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Accrued expenses and other payables</t>
        </is>
      </c>
      <c r="B33" s="6" t="n">
        <v>219933</v>
      </c>
      <c r="C33" s="5" t="n">
        <v>178135</v>
      </c>
      <c r="D33" s="4" t="inlineStr">
        <is>
          <t xml:space="preserve"> </t>
        </is>
      </c>
    </row>
    <row r="34">
      <c r="A34" s="4" t="inlineStr">
        <is>
          <t>China’s Foreign Investment Enterprises [Member] | Maximum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Statutory surplus rate</t>
        </is>
      </c>
      <c r="B36" s="9" t="n">
        <v>0.5</v>
      </c>
      <c r="C36" s="4" t="inlineStr">
        <is>
          <t xml:space="preserve"> </t>
        </is>
      </c>
      <c r="D36" s="4" t="inlineStr">
        <is>
          <t xml:space="preserve"> </t>
        </is>
      </c>
    </row>
    <row r="37">
      <c r="A37" s="4" t="inlineStr">
        <is>
          <t>China’s Foreign Investment Enterprises [Member] | Minimum [Member]</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Statutory surplus rate</t>
        </is>
      </c>
      <c r="B39" s="9" t="n">
        <v>0.1</v>
      </c>
      <c r="C39" s="4" t="inlineStr">
        <is>
          <t xml:space="preserve"> </t>
        </is>
      </c>
      <c r="D39" s="4" t="inlineStr">
        <is>
          <t xml:space="preserve"> </t>
        </is>
      </c>
    </row>
    <row r="40">
      <c r="A40" s="4" t="inlineStr">
        <is>
          <t>Grant [Member]</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Government subsidy grant</t>
        </is>
      </c>
      <c r="B42" s="6" t="n">
        <v>99351</v>
      </c>
      <c r="C42" s="6" t="n">
        <v>25919</v>
      </c>
      <c r="D42" s="6" t="n">
        <v>3774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urrency Exchange Rates (Details)</t>
        </is>
      </c>
      <c r="B1" s="2" t="inlineStr">
        <is>
          <t>Dec. 31, 2024</t>
        </is>
      </c>
      <c r="C1" s="2" t="inlineStr">
        <is>
          <t>Dec. 31, 2023</t>
        </is>
      </c>
      <c r="D1" s="2" t="inlineStr">
        <is>
          <t>Dec. 31, 2022</t>
        </is>
      </c>
    </row>
    <row r="2">
      <c r="A2" s="4" t="inlineStr">
        <is>
          <t>Spot Rate [Member]</t>
        </is>
      </c>
      <c r="B2" s="4" t="inlineStr">
        <is>
          <t xml:space="preserve"> </t>
        </is>
      </c>
      <c r="C2" s="4" t="inlineStr">
        <is>
          <t xml:space="preserve"> </t>
        </is>
      </c>
      <c r="D2" s="4" t="inlineStr">
        <is>
          <t xml:space="preserve"> </t>
        </is>
      </c>
    </row>
    <row r="3">
      <c r="A3" s="3" t="inlineStr">
        <is>
          <t>1 US$ = RMB</t>
        </is>
      </c>
      <c r="B3" s="4" t="inlineStr">
        <is>
          <t xml:space="preserve"> </t>
        </is>
      </c>
      <c r="C3" s="4" t="inlineStr">
        <is>
          <t xml:space="preserve"> </t>
        </is>
      </c>
      <c r="D3" s="4" t="inlineStr">
        <is>
          <t xml:space="preserve"> </t>
        </is>
      </c>
    </row>
    <row r="4">
      <c r="A4" s="4" t="inlineStr">
        <is>
          <t>Currency exchange rates</t>
        </is>
      </c>
      <c r="B4" s="10" t="n">
        <v>7.2993</v>
      </c>
      <c r="C4" s="10" t="n">
        <v>7.0999</v>
      </c>
      <c r="D4" s="10" t="n">
        <v>6.8983</v>
      </c>
    </row>
    <row r="5">
      <c r="A5" s="4" t="inlineStr">
        <is>
          <t>Average Rate [Member]</t>
        </is>
      </c>
      <c r="B5" s="4" t="inlineStr">
        <is>
          <t xml:space="preserve"> </t>
        </is>
      </c>
      <c r="C5" s="4" t="inlineStr">
        <is>
          <t xml:space="preserve"> </t>
        </is>
      </c>
      <c r="D5" s="4" t="inlineStr">
        <is>
          <t xml:space="preserve"> </t>
        </is>
      </c>
    </row>
    <row r="6">
      <c r="A6" s="3" t="inlineStr">
        <is>
          <t>1 US$ = RMB</t>
        </is>
      </c>
      <c r="B6" s="4" t="inlineStr">
        <is>
          <t xml:space="preserve"> </t>
        </is>
      </c>
      <c r="C6" s="4" t="inlineStr">
        <is>
          <t xml:space="preserve"> </t>
        </is>
      </c>
      <c r="D6" s="4" t="inlineStr">
        <is>
          <t xml:space="preserve"> </t>
        </is>
      </c>
    </row>
    <row r="7">
      <c r="A7" s="4" t="inlineStr">
        <is>
          <t>Currency exchange rates</t>
        </is>
      </c>
      <c r="B7" s="10" t="n">
        <v>7.1957</v>
      </c>
      <c r="C7" s="10" t="n">
        <v>7.0809</v>
      </c>
      <c r="D7" s="10" t="n">
        <v>6.72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chedule of Earnings Per Share (Details) - USD ($)</t>
        </is>
      </c>
      <c r="C1" s="2" t="inlineStr">
        <is>
          <t>12 Months Ended</t>
        </is>
      </c>
    </row>
    <row r="2">
      <c r="C2" s="2" t="inlineStr">
        <is>
          <t>Dec. 31, 2024</t>
        </is>
      </c>
      <c r="D2" s="2" t="inlineStr">
        <is>
          <t>Dec. 31, 2023</t>
        </is>
      </c>
      <c r="E2" s="2" t="inlineStr">
        <is>
          <t>Dec. 31, 2022</t>
        </is>
      </c>
    </row>
    <row r="3">
      <c r="A3" s="3" t="inlineStr">
        <is>
          <t>Numerator for earnings (loss) per share:</t>
        </is>
      </c>
      <c r="C3" s="4" t="inlineStr">
        <is>
          <t xml:space="preserve"> </t>
        </is>
      </c>
      <c r="D3" s="4" t="inlineStr">
        <is>
          <t xml:space="preserve"> </t>
        </is>
      </c>
      <c r="E3" s="4" t="inlineStr">
        <is>
          <t xml:space="preserve"> </t>
        </is>
      </c>
    </row>
    <row r="4">
      <c r="A4" s="4" t="inlineStr">
        <is>
          <t>Net income (loss) attributable to the Company’s ordinary shareholders</t>
        </is>
      </c>
      <c r="C4" s="6" t="n">
        <v>-1881635</v>
      </c>
      <c r="D4" s="6" t="n">
        <v>864722</v>
      </c>
      <c r="E4" s="6" t="n">
        <v>2932363</v>
      </c>
    </row>
    <row r="5">
      <c r="A5" s="3" t="inlineStr">
        <is>
          <t>Denominator for basic and diluted earnings per share:</t>
        </is>
      </c>
      <c r="C5" s="4" t="inlineStr">
        <is>
          <t xml:space="preserve"> </t>
        </is>
      </c>
      <c r="D5" s="4" t="inlineStr">
        <is>
          <t xml:space="preserve"> </t>
        </is>
      </c>
      <c r="E5" s="4" t="inlineStr">
        <is>
          <t xml:space="preserve"> </t>
        </is>
      </c>
    </row>
    <row r="6">
      <c r="A6" s="4" t="inlineStr">
        <is>
          <t>Basic and weighted average ordinary shares</t>
        </is>
      </c>
      <c r="B6" s="4" t="inlineStr">
        <is>
          <t>[1]</t>
        </is>
      </c>
      <c r="C6" s="5" t="n">
        <v>17451865</v>
      </c>
      <c r="D6" s="5" t="n">
        <v>11752180</v>
      </c>
      <c r="E6" s="5" t="n">
        <v>10000000</v>
      </c>
    </row>
    <row r="7">
      <c r="A7" s="3" t="inlineStr">
        <is>
          <t>Per share amount</t>
        </is>
      </c>
      <c r="C7" s="4" t="inlineStr">
        <is>
          <t xml:space="preserve"> </t>
        </is>
      </c>
      <c r="D7" s="4" t="inlineStr">
        <is>
          <t xml:space="preserve"> </t>
        </is>
      </c>
      <c r="E7" s="4" t="inlineStr">
        <is>
          <t xml:space="preserve"> </t>
        </is>
      </c>
    </row>
    <row r="8">
      <c r="A8" s="4" t="inlineStr">
        <is>
          <t>Per share - basic</t>
        </is>
      </c>
      <c r="C8" s="8" t="n">
        <v>-0.11</v>
      </c>
      <c r="D8" s="8" t="n">
        <v>0.07000000000000001</v>
      </c>
      <c r="E8" s="8" t="n">
        <v>0.29</v>
      </c>
    </row>
    <row r="9">
      <c r="A9" s="4" t="inlineStr">
        <is>
          <t>Per share - diluted</t>
        </is>
      </c>
      <c r="C9" s="8" t="n">
        <v>-0.11</v>
      </c>
      <c r="D9" s="8" t="n">
        <v>0.07000000000000001</v>
      </c>
      <c r="E9" s="8" t="n">
        <v>0.29</v>
      </c>
    </row>
    <row r="10"/>
    <row r="11">
      <c r="A11" s="4" t="inlineStr">
        <is>
          <t>[1]The share amounts in 2022 were presented on a retroactive basis.</t>
        </is>
      </c>
    </row>
  </sheetData>
  <mergeCells count="4">
    <mergeCell ref="A1:B2"/>
    <mergeCell ref="A10:D10"/>
    <mergeCell ref="C1:E1"/>
    <mergeCell ref="A11:D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Details)</t>
        </is>
      </c>
      <c r="B1" s="2" t="inlineStr">
        <is>
          <t>Dec. 31, 2024</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30 years</t>
        </is>
      </c>
    </row>
    <row r="5">
      <c r="A5" s="4" t="inlineStr">
        <is>
          <t>Machinery equipment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10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5 years</t>
        </is>
      </c>
    </row>
    <row r="11">
      <c r="A11" s="4" t="inlineStr">
        <is>
          <t>Minimum [Member] | Vehicle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4 years</t>
        </is>
      </c>
    </row>
    <row r="14">
      <c r="A14" s="4" t="inlineStr">
        <is>
          <t>Minimum [Member] | Tools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3 years</t>
        </is>
      </c>
    </row>
    <row r="17">
      <c r="A17" s="4" t="inlineStr">
        <is>
          <t>Minimum [Member] | Electronic devices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3 years</t>
        </is>
      </c>
    </row>
    <row r="20">
      <c r="A20" s="4" t="inlineStr">
        <is>
          <t>Maximum [Member] | Vehicles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fe</t>
        </is>
      </c>
      <c r="B22" s="4" t="inlineStr">
        <is>
          <t>5 years</t>
        </is>
      </c>
    </row>
    <row r="23">
      <c r="A23" s="4" t="inlineStr">
        <is>
          <t>Maximum [Member] | Tools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fe</t>
        </is>
      </c>
      <c r="B25" s="4" t="inlineStr">
        <is>
          <t>5 years</t>
        </is>
      </c>
    </row>
    <row r="26">
      <c r="A26" s="4" t="inlineStr">
        <is>
          <t>Maximum [Member] | Electronic devices [Member]</t>
        </is>
      </c>
      <c r="B26" s="4" t="inlineStr">
        <is>
          <t xml:space="preserve"> </t>
        </is>
      </c>
    </row>
    <row r="27">
      <c r="A27" s="3" t="inlineStr">
        <is>
          <t>Property, Plant and Equipment [Line Items]</t>
        </is>
      </c>
      <c r="B27" s="4" t="inlineStr">
        <is>
          <t xml:space="preserve"> </t>
        </is>
      </c>
    </row>
    <row r="28">
      <c r="A28" s="4" t="inlineStr">
        <is>
          <t>Property, plant and equipment estimated useful life</t>
        </is>
      </c>
      <c r="B28"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et Revenue Segregated By Geographic Regions (Details) - USD ($)</t>
        </is>
      </c>
      <c r="B1" s="2" t="inlineStr">
        <is>
          <t>12 Months Ended</t>
        </is>
      </c>
    </row>
    <row r="2">
      <c r="B2" s="2" t="inlineStr">
        <is>
          <t>Dec. 31, 2024</t>
        </is>
      </c>
      <c r="C2" s="2" t="inlineStr">
        <is>
          <t>Dec. 31, 2023</t>
        </is>
      </c>
      <c r="D2" s="2" t="inlineStr">
        <is>
          <t>Dec. 31, 2022</t>
        </is>
      </c>
    </row>
    <row r="3">
      <c r="A3" s="3" t="inlineStr">
        <is>
          <t>Schedule of Net Revenue Segregated By Geographic Regions [Line Items]</t>
        </is>
      </c>
      <c r="B3" s="4" t="inlineStr">
        <is>
          <t xml:space="preserve"> </t>
        </is>
      </c>
      <c r="C3" s="4" t="inlineStr">
        <is>
          <t xml:space="preserve"> </t>
        </is>
      </c>
      <c r="D3" s="4" t="inlineStr">
        <is>
          <t xml:space="preserve"> </t>
        </is>
      </c>
    </row>
    <row r="4">
      <c r="A4" s="4" t="inlineStr">
        <is>
          <t>Total</t>
        </is>
      </c>
      <c r="B4" s="6" t="n">
        <v>14105620</v>
      </c>
      <c r="C4" s="6" t="n">
        <v>15997954</v>
      </c>
      <c r="D4" s="6" t="n">
        <v>20283245</v>
      </c>
    </row>
    <row r="5">
      <c r="A5" s="4" t="inlineStr">
        <is>
          <t>PRC [Member]</t>
        </is>
      </c>
      <c r="B5" s="4" t="inlineStr">
        <is>
          <t xml:space="preserve"> </t>
        </is>
      </c>
      <c r="C5" s="4" t="inlineStr">
        <is>
          <t xml:space="preserve"> </t>
        </is>
      </c>
      <c r="D5" s="4" t="inlineStr">
        <is>
          <t xml:space="preserve"> </t>
        </is>
      </c>
    </row>
    <row r="6">
      <c r="A6" s="3" t="inlineStr">
        <is>
          <t>Schedule of Net Revenue Segregated By Geographic Regions [Line Items]</t>
        </is>
      </c>
      <c r="B6" s="4" t="inlineStr">
        <is>
          <t xml:space="preserve"> </t>
        </is>
      </c>
      <c r="C6" s="4" t="inlineStr">
        <is>
          <t xml:space="preserve"> </t>
        </is>
      </c>
      <c r="D6" s="4" t="inlineStr">
        <is>
          <t xml:space="preserve"> </t>
        </is>
      </c>
    </row>
    <row r="7">
      <c r="A7" s="4" t="inlineStr">
        <is>
          <t>Revenue</t>
        </is>
      </c>
      <c r="B7" s="5" t="n">
        <v>12196548</v>
      </c>
      <c r="C7" s="5" t="n">
        <v>12117240</v>
      </c>
      <c r="D7" s="5" t="n">
        <v>15285549</v>
      </c>
    </row>
    <row r="8">
      <c r="A8" s="4" t="inlineStr">
        <is>
          <t>Overseas [Member]</t>
        </is>
      </c>
      <c r="B8" s="4" t="inlineStr">
        <is>
          <t xml:space="preserve"> </t>
        </is>
      </c>
      <c r="C8" s="4" t="inlineStr">
        <is>
          <t xml:space="preserve"> </t>
        </is>
      </c>
      <c r="D8" s="4" t="inlineStr">
        <is>
          <t xml:space="preserve"> </t>
        </is>
      </c>
    </row>
    <row r="9">
      <c r="A9" s="3" t="inlineStr">
        <is>
          <t>Schedule of Net Revenue Segregated By Geographic Regions [Line Items]</t>
        </is>
      </c>
      <c r="B9" s="4" t="inlineStr">
        <is>
          <t xml:space="preserve"> </t>
        </is>
      </c>
      <c r="C9" s="4" t="inlineStr">
        <is>
          <t xml:space="preserve"> </t>
        </is>
      </c>
      <c r="D9" s="4" t="inlineStr">
        <is>
          <t xml:space="preserve"> </t>
        </is>
      </c>
    </row>
    <row r="10">
      <c r="A10" s="4" t="inlineStr">
        <is>
          <t>Revenue</t>
        </is>
      </c>
      <c r="B10" s="6" t="n">
        <v>1909072</v>
      </c>
      <c r="C10" s="6" t="n">
        <v>3880714</v>
      </c>
      <c r="D10" s="6" t="n">
        <v>499769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Accounts Receivable, Net (Details)</t>
        </is>
      </c>
      <c r="B1" s="2" t="inlineStr">
        <is>
          <t>Dec. 31, 2024 USD ($)</t>
        </is>
      </c>
      <c r="C1" s="2" t="inlineStr">
        <is>
          <t>Dec. 31, 2024 CNY (¥)</t>
        </is>
      </c>
      <c r="D1" s="2" t="inlineStr">
        <is>
          <t>Dec. 31, 2023 USD ($)</t>
        </is>
      </c>
      <c r="E1" s="2" t="inlineStr">
        <is>
          <t>Dec. 31, 2023 CNY (¥)</t>
        </is>
      </c>
    </row>
    <row r="2">
      <c r="A2" s="3" t="inlineStr">
        <is>
          <t>Accounts Receivable Net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6" t="n">
        <v>2435520</v>
      </c>
      <c r="C3" s="11" t="n">
        <v>17777592</v>
      </c>
      <c r="D3" s="6" t="n">
        <v>1100000</v>
      </c>
      <c r="E3" s="11" t="n">
        <v>7800000</v>
      </c>
    </row>
    <row r="4">
      <c r="A4" s="4" t="inlineStr">
        <is>
          <t>Short-term loan</t>
        </is>
      </c>
      <c r="B4" s="5" t="n">
        <v>6079252</v>
      </c>
      <c r="C4" s="4" t="inlineStr">
        <is>
          <t xml:space="preserve"> </t>
        </is>
      </c>
      <c r="D4" s="5" t="n">
        <v>5726841</v>
      </c>
      <c r="E4" s="4" t="inlineStr">
        <is>
          <t xml:space="preserve"> </t>
        </is>
      </c>
    </row>
    <row r="5">
      <c r="A5" s="4" t="inlineStr">
        <is>
          <t>China Industrial Bank [Member]</t>
        </is>
      </c>
      <c r="B5" s="4" t="inlineStr">
        <is>
          <t xml:space="preserve"> </t>
        </is>
      </c>
      <c r="C5" s="4" t="inlineStr">
        <is>
          <t xml:space="preserve"> </t>
        </is>
      </c>
      <c r="D5" s="4" t="inlineStr">
        <is>
          <t xml:space="preserve"> </t>
        </is>
      </c>
      <c r="E5" s="4" t="inlineStr">
        <is>
          <t xml:space="preserve"> </t>
        </is>
      </c>
    </row>
    <row r="6">
      <c r="A6" s="3" t="inlineStr">
        <is>
          <t>Accounts Receivable Net [Line Items]</t>
        </is>
      </c>
      <c r="B6" s="4" t="inlineStr">
        <is>
          <t xml:space="preserve"> </t>
        </is>
      </c>
      <c r="C6" s="4" t="inlineStr">
        <is>
          <t xml:space="preserve"> </t>
        </is>
      </c>
      <c r="D6" s="4" t="inlineStr">
        <is>
          <t xml:space="preserve"> </t>
        </is>
      </c>
      <c r="E6" s="4" t="inlineStr">
        <is>
          <t xml:space="preserve"> </t>
        </is>
      </c>
    </row>
    <row r="7">
      <c r="A7" s="4" t="inlineStr">
        <is>
          <t>Working capital loan</t>
        </is>
      </c>
      <c r="B7" s="4" t="inlineStr">
        <is>
          <t xml:space="preserve"> </t>
        </is>
      </c>
      <c r="C7" s="4" t="inlineStr">
        <is>
          <t xml:space="preserve"> </t>
        </is>
      </c>
      <c r="D7" s="6" t="n">
        <v>760574</v>
      </c>
      <c r="E7" s="4" t="inlineStr">
        <is>
          <t xml:space="preserve"> </t>
        </is>
      </c>
    </row>
    <row r="8">
      <c r="A8" s="4" t="inlineStr">
        <is>
          <t>China Minsheng Bank [Member]</t>
        </is>
      </c>
      <c r="B8" s="4" t="inlineStr">
        <is>
          <t xml:space="preserve"> </t>
        </is>
      </c>
      <c r="C8" s="4" t="inlineStr">
        <is>
          <t xml:space="preserve"> </t>
        </is>
      </c>
      <c r="D8" s="4" t="inlineStr">
        <is>
          <t xml:space="preserve"> </t>
        </is>
      </c>
      <c r="E8" s="4" t="inlineStr">
        <is>
          <t xml:space="preserve"> </t>
        </is>
      </c>
    </row>
    <row r="9">
      <c r="A9" s="3" t="inlineStr">
        <is>
          <t>Accounts Receivable Net [Line Items]</t>
        </is>
      </c>
      <c r="B9" s="4" t="inlineStr">
        <is>
          <t xml:space="preserve"> </t>
        </is>
      </c>
      <c r="C9" s="4" t="inlineStr">
        <is>
          <t xml:space="preserve"> </t>
        </is>
      </c>
      <c r="D9" s="4" t="inlineStr">
        <is>
          <t xml:space="preserve"> </t>
        </is>
      </c>
      <c r="E9" s="4" t="inlineStr">
        <is>
          <t xml:space="preserve"> </t>
        </is>
      </c>
    </row>
    <row r="10">
      <c r="A10" s="4" t="inlineStr">
        <is>
          <t>Short-term loan</t>
        </is>
      </c>
      <c r="B10" s="6" t="n">
        <v>1369994</v>
      </c>
      <c r="C10" s="11" t="n">
        <v>10000000</v>
      </c>
      <c r="D10" s="4" t="inlineStr">
        <is>
          <t xml:space="preserve"> </t>
        </is>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gross</t>
        </is>
      </c>
      <c r="B3" s="6" t="n">
        <v>5898773</v>
      </c>
      <c r="C3" s="6" t="n">
        <v>6066309</v>
      </c>
    </row>
    <row r="4">
      <c r="A4" s="4" t="inlineStr">
        <is>
          <t>Less: allowance for current expected credit loss</t>
        </is>
      </c>
      <c r="B4" s="5" t="n">
        <v>-89399</v>
      </c>
      <c r="C4" s="5" t="n">
        <v>-52773</v>
      </c>
    </row>
    <row r="5">
      <c r="A5" s="4" t="inlineStr">
        <is>
          <t>Accounts receivable, net</t>
        </is>
      </c>
      <c r="B5" s="6" t="n">
        <v>5809374</v>
      </c>
      <c r="C5" s="6" t="n">
        <v>6013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Accounts Receivable, Net - Schedule of Current Expected Credit Losses (Details)</t>
        </is>
      </c>
      <c r="B1" s="2" t="inlineStr">
        <is>
          <t>12 Months Ended</t>
        </is>
      </c>
    </row>
    <row r="2">
      <c r="B2" s="2" t="inlineStr">
        <is>
          <t>Dec. 31, 2024</t>
        </is>
      </c>
    </row>
    <row r="3">
      <c r="A3" s="3" t="inlineStr">
        <is>
          <t>Accounts Receivable, Noncurrent, Past Due [Line Items]</t>
        </is>
      </c>
      <c r="B3" s="4" t="inlineStr">
        <is>
          <t xml:space="preserve"> </t>
        </is>
      </c>
    </row>
    <row r="4">
      <c r="A4" s="4" t="inlineStr">
        <is>
          <t>Historical loss rate</t>
        </is>
      </c>
      <c r="B4" s="9" t="n">
        <v>0</v>
      </c>
    </row>
    <row r="5">
      <c r="A5" s="4" t="inlineStr">
        <is>
          <t>Adjustment</t>
        </is>
      </c>
      <c r="B5" s="12" t="n">
        <v>0.00258</v>
      </c>
    </row>
    <row r="6">
      <c r="A6" s="4" t="inlineStr">
        <is>
          <t>CECL rate</t>
        </is>
      </c>
      <c r="B6" s="12" t="n">
        <v>0.00258</v>
      </c>
    </row>
    <row r="7">
      <c r="A7" s="4" t="inlineStr">
        <is>
          <t>31-60 days [Member]</t>
        </is>
      </c>
      <c r="B7" s="4" t="inlineStr">
        <is>
          <t xml:space="preserve"> </t>
        </is>
      </c>
    </row>
    <row r="8">
      <c r="A8" s="3" t="inlineStr">
        <is>
          <t>Accounts Receivable, Noncurrent, Past Due [Line Items]</t>
        </is>
      </c>
      <c r="B8" s="4" t="inlineStr">
        <is>
          <t xml:space="preserve"> </t>
        </is>
      </c>
    </row>
    <row r="9">
      <c r="A9" s="4" t="inlineStr">
        <is>
          <t>Historical loss rate</t>
        </is>
      </c>
      <c r="B9" s="9" t="n">
        <v>0</v>
      </c>
    </row>
    <row r="10">
      <c r="A10" s="4" t="inlineStr">
        <is>
          <t>Adjustment</t>
        </is>
      </c>
      <c r="B10" s="12" t="n">
        <v>0.00517</v>
      </c>
    </row>
    <row r="11">
      <c r="A11" s="4" t="inlineStr">
        <is>
          <t>CECL rate</t>
        </is>
      </c>
      <c r="B11" s="12" t="n">
        <v>0.00517</v>
      </c>
    </row>
    <row r="12">
      <c r="A12" s="4" t="inlineStr">
        <is>
          <t>61-90 days [Member]</t>
        </is>
      </c>
      <c r="B12" s="4" t="inlineStr">
        <is>
          <t xml:space="preserve"> </t>
        </is>
      </c>
    </row>
    <row r="13">
      <c r="A13" s="3" t="inlineStr">
        <is>
          <t>Accounts Receivable, Noncurrent, Past Due [Line Items]</t>
        </is>
      </c>
      <c r="B13" s="4" t="inlineStr">
        <is>
          <t xml:space="preserve"> </t>
        </is>
      </c>
    </row>
    <row r="14">
      <c r="A14" s="4" t="inlineStr">
        <is>
          <t>Historical loss rate</t>
        </is>
      </c>
      <c r="B14" s="9" t="n">
        <v>0</v>
      </c>
    </row>
    <row r="15">
      <c r="A15" s="4" t="inlineStr">
        <is>
          <t>Adjustment</t>
        </is>
      </c>
      <c r="B15" s="12" t="n">
        <v>0.00775</v>
      </c>
    </row>
    <row r="16">
      <c r="A16" s="4" t="inlineStr">
        <is>
          <t>CECL rate</t>
        </is>
      </c>
      <c r="B16" s="12" t="n">
        <v>0.00775</v>
      </c>
    </row>
    <row r="17">
      <c r="A17" s="4" t="inlineStr">
        <is>
          <t>91-120 days [Member]</t>
        </is>
      </c>
      <c r="B17" s="4" t="inlineStr">
        <is>
          <t xml:space="preserve"> </t>
        </is>
      </c>
    </row>
    <row r="18">
      <c r="A18" s="3" t="inlineStr">
        <is>
          <t>Accounts Receivable, Noncurrent, Past Due [Line Items]</t>
        </is>
      </c>
      <c r="B18" s="4" t="inlineStr">
        <is>
          <t xml:space="preserve"> </t>
        </is>
      </c>
    </row>
    <row r="19">
      <c r="A19" s="4" t="inlineStr">
        <is>
          <t>Historical loss rate</t>
        </is>
      </c>
      <c r="B19" s="9" t="n">
        <v>0</v>
      </c>
    </row>
    <row r="20">
      <c r="A20" s="4" t="inlineStr">
        <is>
          <t>Adjustment</t>
        </is>
      </c>
      <c r="B20" s="12" t="n">
        <v>0.01033</v>
      </c>
    </row>
    <row r="21">
      <c r="A21" s="4" t="inlineStr">
        <is>
          <t>CECL rate</t>
        </is>
      </c>
      <c r="B21" s="12" t="n">
        <v>0.01033</v>
      </c>
    </row>
    <row r="22">
      <c r="A22" s="4" t="inlineStr">
        <is>
          <t>121-180 days [Member]</t>
        </is>
      </c>
      <c r="B22" s="4" t="inlineStr">
        <is>
          <t xml:space="preserve"> </t>
        </is>
      </c>
    </row>
    <row r="23">
      <c r="A23" s="3" t="inlineStr">
        <is>
          <t>Accounts Receivable, Noncurrent, Past Due [Line Items]</t>
        </is>
      </c>
      <c r="B23" s="4" t="inlineStr">
        <is>
          <t xml:space="preserve"> </t>
        </is>
      </c>
    </row>
    <row r="24">
      <c r="A24" s="4" t="inlineStr">
        <is>
          <t>Historical loss rate</t>
        </is>
      </c>
      <c r="B24" s="9" t="n">
        <v>0</v>
      </c>
    </row>
    <row r="25">
      <c r="A25" s="4" t="inlineStr">
        <is>
          <t>Adjustment</t>
        </is>
      </c>
      <c r="B25" s="13" t="n">
        <v>0.0155</v>
      </c>
    </row>
    <row r="26">
      <c r="A26" s="4" t="inlineStr">
        <is>
          <t>CECL rate</t>
        </is>
      </c>
      <c r="B26" s="13" t="n">
        <v>0.0155</v>
      </c>
    </row>
    <row r="27">
      <c r="A27" s="4" t="inlineStr">
        <is>
          <t>181-270 days [Member]</t>
        </is>
      </c>
      <c r="B27" s="4" t="inlineStr">
        <is>
          <t xml:space="preserve"> </t>
        </is>
      </c>
    </row>
    <row r="28">
      <c r="A28" s="3" t="inlineStr">
        <is>
          <t>Accounts Receivable, Noncurrent, Past Due [Line Items]</t>
        </is>
      </c>
      <c r="B28" s="4" t="inlineStr">
        <is>
          <t xml:space="preserve"> </t>
        </is>
      </c>
    </row>
    <row r="29">
      <c r="A29" s="4" t="inlineStr">
        <is>
          <t>Historical loss rate</t>
        </is>
      </c>
      <c r="B29" s="9" t="n">
        <v>0</v>
      </c>
    </row>
    <row r="30">
      <c r="A30" s="4" t="inlineStr">
        <is>
          <t>Adjustment</t>
        </is>
      </c>
      <c r="B30" s="12" t="n">
        <v>0.02325</v>
      </c>
    </row>
    <row r="31">
      <c r="A31" s="4" t="inlineStr">
        <is>
          <t>CECL rate</t>
        </is>
      </c>
      <c r="B31" s="12" t="n">
        <v>0.02325</v>
      </c>
    </row>
    <row r="32">
      <c r="A32" s="4" t="inlineStr">
        <is>
          <t>271-360 days [Member]</t>
        </is>
      </c>
      <c r="B32" s="4" t="inlineStr">
        <is>
          <t xml:space="preserve"> </t>
        </is>
      </c>
    </row>
    <row r="33">
      <c r="A33" s="3" t="inlineStr">
        <is>
          <t>Accounts Receivable, Noncurrent, Past Due [Line Items]</t>
        </is>
      </c>
      <c r="B33" s="4" t="inlineStr">
        <is>
          <t xml:space="preserve"> </t>
        </is>
      </c>
    </row>
    <row r="34">
      <c r="A34" s="4" t="inlineStr">
        <is>
          <t>Historical loss rate</t>
        </is>
      </c>
      <c r="B34" s="9" t="n">
        <v>0</v>
      </c>
    </row>
    <row r="35">
      <c r="A35" s="4" t="inlineStr">
        <is>
          <t>Adjustment</t>
        </is>
      </c>
      <c r="B35" s="13" t="n">
        <v>0.031</v>
      </c>
    </row>
    <row r="36">
      <c r="A36" s="4" t="inlineStr">
        <is>
          <t>CECL rate</t>
        </is>
      </c>
      <c r="B36" s="13" t="n">
        <v>0.031</v>
      </c>
    </row>
    <row r="37">
      <c r="A37" s="4" t="inlineStr">
        <is>
          <t>Over 360 days [Member]</t>
        </is>
      </c>
      <c r="B37" s="4" t="inlineStr">
        <is>
          <t xml:space="preserve"> </t>
        </is>
      </c>
    </row>
    <row r="38">
      <c r="A38" s="3" t="inlineStr">
        <is>
          <t>Accounts Receivable, Noncurrent, Past Due [Line Items]</t>
        </is>
      </c>
      <c r="B38" s="4" t="inlineStr">
        <is>
          <t xml:space="preserve"> </t>
        </is>
      </c>
    </row>
    <row r="39">
      <c r="A39" s="4" t="inlineStr">
        <is>
          <t>Historical loss rate</t>
        </is>
      </c>
      <c r="B39" s="9" t="n">
        <v>0</v>
      </c>
    </row>
    <row r="40">
      <c r="A40" s="4" t="inlineStr">
        <is>
          <t>Adjustment</t>
        </is>
      </c>
      <c r="B40" s="13" t="n">
        <v>0.031</v>
      </c>
    </row>
    <row r="41">
      <c r="A41" s="4" t="inlineStr">
        <is>
          <t>CECL rate</t>
        </is>
      </c>
      <c r="B41" s="13" t="n">
        <v>0.0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Receivables - Schedule of Notes Receivable Consisted (Details) - USD ($)</t>
        </is>
      </c>
      <c r="B1" s="2" t="inlineStr">
        <is>
          <t>Dec. 31, 2024</t>
        </is>
      </c>
      <c r="C1" s="2" t="inlineStr">
        <is>
          <t>Dec. 31, 2023</t>
        </is>
      </c>
    </row>
    <row r="2">
      <c r="A2" s="3" t="inlineStr">
        <is>
          <t>Schedule of Notes Receivable Consisted [Line Items]</t>
        </is>
      </c>
      <c r="B2" s="4" t="inlineStr">
        <is>
          <t xml:space="preserve"> </t>
        </is>
      </c>
      <c r="C2" s="4" t="inlineStr">
        <is>
          <t xml:space="preserve"> </t>
        </is>
      </c>
    </row>
    <row r="3">
      <c r="A3" s="4" t="inlineStr">
        <is>
          <t>Note Receivable</t>
        </is>
      </c>
      <c r="B3" s="6" t="n">
        <v>522331</v>
      </c>
      <c r="C3" s="6" t="n">
        <v>236654</v>
      </c>
    </row>
    <row r="4">
      <c r="A4" s="4" t="inlineStr">
        <is>
          <t>Within the first quarter of 2024 [Member]</t>
        </is>
      </c>
      <c r="B4" s="4" t="inlineStr">
        <is>
          <t xml:space="preserve"> </t>
        </is>
      </c>
      <c r="C4" s="4" t="inlineStr">
        <is>
          <t xml:space="preserve"> </t>
        </is>
      </c>
    </row>
    <row r="5">
      <c r="A5" s="3" t="inlineStr">
        <is>
          <t>Schedule of Notes Receivable Consisted [Line Items]</t>
        </is>
      </c>
      <c r="B5" s="4" t="inlineStr">
        <is>
          <t xml:space="preserve"> </t>
        </is>
      </c>
      <c r="C5" s="4" t="inlineStr">
        <is>
          <t xml:space="preserve"> </t>
        </is>
      </c>
    </row>
    <row r="6">
      <c r="A6" s="4" t="inlineStr">
        <is>
          <t>Note Receivable</t>
        </is>
      </c>
      <c r="B6" s="4" t="inlineStr">
        <is>
          <t xml:space="preserve"> </t>
        </is>
      </c>
      <c r="C6" s="5" t="n">
        <v>70830</v>
      </c>
    </row>
    <row r="7">
      <c r="A7" s="4" t="inlineStr">
        <is>
          <t>Within the second quarter of 2024 [Member]</t>
        </is>
      </c>
      <c r="B7" s="4" t="inlineStr">
        <is>
          <t xml:space="preserve"> </t>
        </is>
      </c>
      <c r="C7" s="4" t="inlineStr">
        <is>
          <t xml:space="preserve"> </t>
        </is>
      </c>
    </row>
    <row r="8">
      <c r="A8" s="3" t="inlineStr">
        <is>
          <t>Schedule of Notes Receivable Consisted [Line Items]</t>
        </is>
      </c>
      <c r="B8" s="4" t="inlineStr">
        <is>
          <t xml:space="preserve"> </t>
        </is>
      </c>
      <c r="C8" s="4" t="inlineStr">
        <is>
          <t xml:space="preserve"> </t>
        </is>
      </c>
    </row>
    <row r="9">
      <c r="A9" s="4" t="inlineStr">
        <is>
          <t>Note Receivable</t>
        </is>
      </c>
      <c r="B9" s="4" t="inlineStr">
        <is>
          <t xml:space="preserve"> </t>
        </is>
      </c>
      <c r="C9" s="5" t="n">
        <v>165824</v>
      </c>
    </row>
    <row r="10">
      <c r="A10" s="4" t="inlineStr">
        <is>
          <t>Within the first quarter of 2025 [Member]</t>
        </is>
      </c>
      <c r="B10" s="4" t="inlineStr">
        <is>
          <t xml:space="preserve"> </t>
        </is>
      </c>
      <c r="C10" s="4" t="inlineStr">
        <is>
          <t xml:space="preserve"> </t>
        </is>
      </c>
    </row>
    <row r="11">
      <c r="A11" s="3" t="inlineStr">
        <is>
          <t>Schedule of Notes Receivable Consisted [Line Items]</t>
        </is>
      </c>
      <c r="B11" s="4" t="inlineStr">
        <is>
          <t xml:space="preserve"> </t>
        </is>
      </c>
      <c r="C11" s="4" t="inlineStr">
        <is>
          <t xml:space="preserve"> </t>
        </is>
      </c>
    </row>
    <row r="12">
      <c r="A12" s="4" t="inlineStr">
        <is>
          <t>Note Receivable</t>
        </is>
      </c>
      <c r="B12" s="5" t="n">
        <v>161413</v>
      </c>
      <c r="C12" s="4" t="inlineStr">
        <is>
          <t xml:space="preserve"> </t>
        </is>
      </c>
    </row>
    <row r="13">
      <c r="A13" s="4" t="inlineStr">
        <is>
          <t>Within the second quarter of 2025 [Member]</t>
        </is>
      </c>
      <c r="B13" s="4" t="inlineStr">
        <is>
          <t xml:space="preserve"> </t>
        </is>
      </c>
      <c r="C13" s="4" t="inlineStr">
        <is>
          <t xml:space="preserve"> </t>
        </is>
      </c>
    </row>
    <row r="14">
      <c r="A14" s="3" t="inlineStr">
        <is>
          <t>Schedule of Notes Receivable Consisted [Line Items]</t>
        </is>
      </c>
      <c r="B14" s="4" t="inlineStr">
        <is>
          <t xml:space="preserve"> </t>
        </is>
      </c>
      <c r="C14" s="4" t="inlineStr">
        <is>
          <t xml:space="preserve"> </t>
        </is>
      </c>
    </row>
    <row r="15">
      <c r="A15" s="4" t="inlineStr">
        <is>
          <t>Note Receivable</t>
        </is>
      </c>
      <c r="B15" s="6" t="n">
        <v>360918</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C1" s="2" t="inlineStr">
        <is>
          <t>Ordinary Shares</t>
        </is>
      </c>
      <c r="E1" s="2" t="inlineStr">
        <is>
          <t>Additional paid-in capital</t>
        </is>
      </c>
      <c r="F1" s="2" t="inlineStr">
        <is>
          <t>Statutory reserve</t>
        </is>
      </c>
      <c r="G1" s="2" t="inlineStr">
        <is>
          <t>Retained earnings</t>
        </is>
      </c>
      <c r="H1" s="2" t="inlineStr">
        <is>
          <t>Accumulated other comprehensive income (loss)</t>
        </is>
      </c>
      <c r="I1" s="2" t="inlineStr">
        <is>
          <t>Total</t>
        </is>
      </c>
    </row>
    <row r="2">
      <c r="A2" s="4" t="inlineStr">
        <is>
          <t>Balance at Dec. 31, 2021</t>
        </is>
      </c>
      <c r="C2" s="6" t="n">
        <v>1000</v>
      </c>
      <c r="D2" s="4" t="inlineStr">
        <is>
          <t>[1]</t>
        </is>
      </c>
      <c r="E2" s="6" t="n">
        <v>609601</v>
      </c>
      <c r="F2" s="6" t="n">
        <v>370683</v>
      </c>
      <c r="G2" s="6" t="n">
        <v>9808620</v>
      </c>
      <c r="H2" s="6" t="n">
        <v>698692</v>
      </c>
      <c r="I2" s="6" t="n">
        <v>11488596</v>
      </c>
    </row>
    <row r="3">
      <c r="A3" s="4" t="inlineStr">
        <is>
          <t>Balance (in Shares) at Dec. 31, 2021</t>
        </is>
      </c>
      <c r="B3" s="4" t="inlineStr">
        <is>
          <t>[1]</t>
        </is>
      </c>
      <c r="C3" s="5" t="n">
        <v>1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E4" s="4" t="inlineStr">
        <is>
          <t xml:space="preserve"> </t>
        </is>
      </c>
      <c r="F4" s="4" t="inlineStr">
        <is>
          <t xml:space="preserve"> </t>
        </is>
      </c>
      <c r="G4" s="5" t="n">
        <v>2932363</v>
      </c>
      <c r="H4" s="4" t="inlineStr">
        <is>
          <t xml:space="preserve"> </t>
        </is>
      </c>
      <c r="I4" s="5" t="n">
        <v>2932363</v>
      </c>
    </row>
    <row r="5">
      <c r="A5" s="4" t="inlineStr">
        <is>
          <t>Foreign currency translation adjustment</t>
        </is>
      </c>
      <c r="C5" s="4" t="inlineStr">
        <is>
          <t xml:space="preserve"> </t>
        </is>
      </c>
      <c r="E5" s="4" t="inlineStr">
        <is>
          <t xml:space="preserve"> </t>
        </is>
      </c>
      <c r="F5" s="4" t="inlineStr">
        <is>
          <t xml:space="preserve"> </t>
        </is>
      </c>
      <c r="G5" s="4" t="inlineStr">
        <is>
          <t xml:space="preserve"> </t>
        </is>
      </c>
      <c r="H5" s="5" t="n">
        <v>-946266</v>
      </c>
      <c r="I5" s="5" t="n">
        <v>-946266</v>
      </c>
    </row>
    <row r="6">
      <c r="A6" s="4" t="inlineStr">
        <is>
          <t>Balance at Dec. 31, 2022</t>
        </is>
      </c>
      <c r="B6" s="4" t="inlineStr">
        <is>
          <t>[1]</t>
        </is>
      </c>
      <c r="C6" s="6" t="n">
        <v>1000</v>
      </c>
      <c r="E6" s="5" t="n">
        <v>609601</v>
      </c>
      <c r="F6" s="5" t="n">
        <v>370683</v>
      </c>
      <c r="G6" s="5" t="n">
        <v>12740983</v>
      </c>
      <c r="H6" s="5" t="n">
        <v>-247574</v>
      </c>
      <c r="I6" s="5" t="n">
        <v>13474693</v>
      </c>
    </row>
    <row r="7">
      <c r="A7" s="4" t="inlineStr">
        <is>
          <t>Balance (in Shares) at Dec. 31, 2022</t>
        </is>
      </c>
      <c r="B7" s="4" t="inlineStr">
        <is>
          <t>[1]</t>
        </is>
      </c>
      <c r="C7" s="5" t="n">
        <v>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C8" s="4" t="inlineStr">
        <is>
          <t xml:space="preserve"> </t>
        </is>
      </c>
      <c r="E8" s="4" t="inlineStr">
        <is>
          <t xml:space="preserve"> </t>
        </is>
      </c>
      <c r="F8" s="4" t="inlineStr">
        <is>
          <t xml:space="preserve"> </t>
        </is>
      </c>
      <c r="G8" s="5" t="n">
        <v>864722</v>
      </c>
      <c r="H8" s="4" t="inlineStr">
        <is>
          <t xml:space="preserve"> </t>
        </is>
      </c>
      <c r="I8" s="5" t="n">
        <v>864722</v>
      </c>
    </row>
    <row r="9">
      <c r="A9" s="4" t="inlineStr">
        <is>
          <t>Foreign currency translation adjustment</t>
        </is>
      </c>
      <c r="C9" s="4" t="inlineStr">
        <is>
          <t xml:space="preserve"> </t>
        </is>
      </c>
      <c r="E9" s="4" t="inlineStr">
        <is>
          <t xml:space="preserve"> </t>
        </is>
      </c>
      <c r="F9" s="4" t="inlineStr">
        <is>
          <t xml:space="preserve"> </t>
        </is>
      </c>
      <c r="G9" s="4" t="inlineStr">
        <is>
          <t xml:space="preserve"> </t>
        </is>
      </c>
      <c r="H9" s="5" t="n">
        <v>-659161</v>
      </c>
      <c r="I9" s="5" t="n">
        <v>-659161</v>
      </c>
    </row>
    <row r="10">
      <c r="A10" s="4" t="inlineStr">
        <is>
          <t>Balance at Dec. 31, 2023</t>
        </is>
      </c>
      <c r="C10" s="6" t="n">
        <v>1224</v>
      </c>
      <c r="D10" s="4" t="inlineStr">
        <is>
          <t>[1]</t>
        </is>
      </c>
      <c r="E10" s="5" t="n">
        <v>8036676</v>
      </c>
      <c r="F10" s="5" t="n">
        <v>370683</v>
      </c>
      <c r="G10" s="5" t="n">
        <v>13605705</v>
      </c>
      <c r="H10" s="5" t="n">
        <v>-906735</v>
      </c>
      <c r="I10" s="6" t="n">
        <v>21107553</v>
      </c>
    </row>
    <row r="11">
      <c r="A11" s="4" t="inlineStr">
        <is>
          <t>Balance (in Shares) at Dec. 31, 2023</t>
        </is>
      </c>
      <c r="C11" s="5" t="n">
        <v>12238750</v>
      </c>
      <c r="D11" s="4" t="inlineStr">
        <is>
          <t>[1]</t>
        </is>
      </c>
      <c r="E11" s="4" t="inlineStr">
        <is>
          <t xml:space="preserve"> </t>
        </is>
      </c>
      <c r="F11" s="4" t="inlineStr">
        <is>
          <t xml:space="preserve"> </t>
        </is>
      </c>
      <c r="G11" s="4" t="inlineStr">
        <is>
          <t xml:space="preserve"> </t>
        </is>
      </c>
      <c r="H11" s="4" t="inlineStr">
        <is>
          <t xml:space="preserve"> </t>
        </is>
      </c>
      <c r="I11" s="5" t="n">
        <v>12238750</v>
      </c>
    </row>
    <row r="12">
      <c r="A12" s="4" t="inlineStr">
        <is>
          <t>Initial public offering - March 31, 2023</t>
        </is>
      </c>
      <c r="C12" s="6" t="n">
        <v>206</v>
      </c>
      <c r="D12" s="4" t="inlineStr">
        <is>
          <t>[1]</t>
        </is>
      </c>
      <c r="E12" s="5" t="n">
        <v>8249794</v>
      </c>
      <c r="F12" s="4" t="inlineStr">
        <is>
          <t xml:space="preserve"> </t>
        </is>
      </c>
      <c r="G12" s="4" t="inlineStr">
        <is>
          <t xml:space="preserve"> </t>
        </is>
      </c>
      <c r="H12" s="4" t="inlineStr">
        <is>
          <t xml:space="preserve"> </t>
        </is>
      </c>
      <c r="I12" s="6" t="n">
        <v>8250000</v>
      </c>
    </row>
    <row r="13">
      <c r="A13" s="4" t="inlineStr">
        <is>
          <t>Initial public offering - March 31, 2023 (in Shares)</t>
        </is>
      </c>
      <c r="B13" s="4" t="inlineStr">
        <is>
          <t>[1]</t>
        </is>
      </c>
      <c r="C13" s="5" t="n">
        <v>2062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public offering costs</t>
        </is>
      </c>
      <c r="C14" s="4" t="inlineStr">
        <is>
          <t xml:space="preserve"> </t>
        </is>
      </c>
      <c r="E14" s="5" t="n">
        <v>-1967388</v>
      </c>
      <c r="F14" s="4" t="inlineStr">
        <is>
          <t xml:space="preserve"> </t>
        </is>
      </c>
      <c r="G14" s="4" t="inlineStr">
        <is>
          <t xml:space="preserve"> </t>
        </is>
      </c>
      <c r="H14" s="4" t="inlineStr">
        <is>
          <t xml:space="preserve"> </t>
        </is>
      </c>
      <c r="I14" s="5" t="n">
        <v>-1967388</v>
      </c>
    </row>
    <row r="15">
      <c r="A15" s="4" t="inlineStr">
        <is>
          <t>Underwriter’s option exercised - May 2, 2023</t>
        </is>
      </c>
      <c r="C15" s="6" t="n">
        <v>31</v>
      </c>
      <c r="D15" s="4" t="inlineStr">
        <is>
          <t>[1]</t>
        </is>
      </c>
      <c r="E15" s="5" t="n">
        <v>1237469</v>
      </c>
      <c r="F15" s="4" t="inlineStr">
        <is>
          <t xml:space="preserve"> </t>
        </is>
      </c>
      <c r="G15" s="4" t="inlineStr">
        <is>
          <t xml:space="preserve"> </t>
        </is>
      </c>
      <c r="H15" s="4" t="inlineStr">
        <is>
          <t xml:space="preserve"> </t>
        </is>
      </c>
      <c r="I15" s="5" t="n">
        <v>1237500</v>
      </c>
    </row>
    <row r="16">
      <c r="A16" s="4" t="inlineStr">
        <is>
          <t>Underwriter’s option exercised - May 2, 2023 (in Shares)</t>
        </is>
      </c>
      <c r="B16" s="4" t="inlineStr">
        <is>
          <t>[1]</t>
        </is>
      </c>
      <c r="C16" s="5" t="n">
        <v>3093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costs</t>
        </is>
      </c>
      <c r="C17" s="4" t="inlineStr">
        <is>
          <t xml:space="preserve"> </t>
        </is>
      </c>
      <c r="E17" s="5" t="n">
        <v>-92813</v>
      </c>
      <c r="F17" s="4" t="inlineStr">
        <is>
          <t xml:space="preserve"> </t>
        </is>
      </c>
      <c r="G17" s="4" t="inlineStr">
        <is>
          <t xml:space="preserve"> </t>
        </is>
      </c>
      <c r="H17" s="4" t="inlineStr">
        <is>
          <t xml:space="preserve"> </t>
        </is>
      </c>
      <c r="I17" s="5" t="n">
        <v>-92813</v>
      </c>
    </row>
    <row r="18">
      <c r="A18" s="4" t="inlineStr">
        <is>
          <t>Surrender of shares - November 23, 2023</t>
        </is>
      </c>
      <c r="C18" s="6" t="n">
        <v>-13</v>
      </c>
      <c r="D18" s="4" t="inlineStr">
        <is>
          <t>[1]</t>
        </is>
      </c>
      <c r="E18" s="5" t="n">
        <v>13</v>
      </c>
      <c r="F18" s="4" t="inlineStr">
        <is>
          <t xml:space="preserve"> </t>
        </is>
      </c>
      <c r="G18" s="4" t="inlineStr">
        <is>
          <t xml:space="preserve"> </t>
        </is>
      </c>
      <c r="H18" s="4" t="inlineStr">
        <is>
          <t xml:space="preserve"> </t>
        </is>
      </c>
      <c r="I18" s="4" t="inlineStr">
        <is>
          <t xml:space="preserve"> </t>
        </is>
      </c>
    </row>
    <row r="19">
      <c r="A19" s="4" t="inlineStr">
        <is>
          <t>Surrender of shares - November 23, 2023 (in Shares)</t>
        </is>
      </c>
      <c r="B19" s="4" t="inlineStr">
        <is>
          <t>[1]</t>
        </is>
      </c>
      <c r="C19" s="5" t="n">
        <v>-1331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C20" s="6" t="n">
        <v>120</v>
      </c>
      <c r="E20" s="5" t="n">
        <v>1967880</v>
      </c>
      <c r="F20" s="4" t="inlineStr">
        <is>
          <t xml:space="preserve"> </t>
        </is>
      </c>
      <c r="G20" s="4" t="inlineStr">
        <is>
          <t xml:space="preserve"> </t>
        </is>
      </c>
      <c r="H20" s="4" t="inlineStr">
        <is>
          <t xml:space="preserve"> </t>
        </is>
      </c>
      <c r="I20" s="5" t="n">
        <v>1968000</v>
      </c>
    </row>
    <row r="21">
      <c r="A21" s="4" t="inlineStr">
        <is>
          <t>Share-based compensation (in Shares)</t>
        </is>
      </c>
      <c r="B21" s="4" t="inlineStr">
        <is>
          <t>[1]</t>
        </is>
      </c>
      <c r="C21" s="5" t="n">
        <v>1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 December 5, 2024</t>
        </is>
      </c>
      <c r="C22" s="6" t="n">
        <v>6000</v>
      </c>
      <c r="E22" s="5" t="n">
        <v>32994000</v>
      </c>
      <c r="F22" s="4" t="inlineStr">
        <is>
          <t xml:space="preserve"> </t>
        </is>
      </c>
      <c r="G22" s="4" t="inlineStr">
        <is>
          <t xml:space="preserve"> </t>
        </is>
      </c>
      <c r="H22" s="4" t="inlineStr">
        <is>
          <t xml:space="preserve"> </t>
        </is>
      </c>
      <c r="I22" s="5" t="n">
        <v>33000000</v>
      </c>
    </row>
    <row r="23">
      <c r="A23" s="4" t="inlineStr">
        <is>
          <t>Private placement, December 5, 2024 (in Shares)</t>
        </is>
      </c>
      <c r="B23" s="4" t="inlineStr">
        <is>
          <t>[1]</t>
        </is>
      </c>
      <c r="C23" s="5" t="n">
        <v>6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C24" s="4" t="inlineStr">
        <is>
          <t xml:space="preserve"> </t>
        </is>
      </c>
      <c r="E24" s="4" t="inlineStr">
        <is>
          <t xml:space="preserve"> </t>
        </is>
      </c>
      <c r="F24" s="4" t="inlineStr">
        <is>
          <t xml:space="preserve"> </t>
        </is>
      </c>
      <c r="G24" s="5" t="n">
        <v>-1881635</v>
      </c>
      <c r="H24" s="4" t="inlineStr">
        <is>
          <t xml:space="preserve"> </t>
        </is>
      </c>
      <c r="I24" s="5" t="n">
        <v>-1881635</v>
      </c>
    </row>
    <row r="25">
      <c r="A25" s="4" t="inlineStr">
        <is>
          <t>Foreign currency translation adjustment</t>
        </is>
      </c>
      <c r="C25" s="4" t="inlineStr">
        <is>
          <t xml:space="preserve"> </t>
        </is>
      </c>
      <c r="E25" s="4" t="inlineStr">
        <is>
          <t xml:space="preserve"> </t>
        </is>
      </c>
      <c r="F25" s="4" t="inlineStr">
        <is>
          <t xml:space="preserve"> </t>
        </is>
      </c>
      <c r="G25" s="4" t="inlineStr">
        <is>
          <t xml:space="preserve"> </t>
        </is>
      </c>
      <c r="H25" s="5" t="n">
        <v>-700623</v>
      </c>
      <c r="I25" s="5" t="n">
        <v>-700623</v>
      </c>
    </row>
    <row r="26">
      <c r="A26" s="4" t="inlineStr">
        <is>
          <t>Balance at Dec. 31, 2024</t>
        </is>
      </c>
      <c r="C26" s="6" t="n">
        <v>7344</v>
      </c>
      <c r="E26" s="6" t="n">
        <v>42998556</v>
      </c>
      <c r="F26" s="6" t="n">
        <v>370683</v>
      </c>
      <c r="G26" s="6" t="n">
        <v>11724070</v>
      </c>
      <c r="H26" s="6" t="n">
        <v>-1607358</v>
      </c>
      <c r="I26" s="6" t="n">
        <v>53493295</v>
      </c>
    </row>
    <row r="27">
      <c r="A27" s="4" t="inlineStr">
        <is>
          <t>Balance (in Shares) at Dec. 31, 2024</t>
        </is>
      </c>
      <c r="C27" s="5" t="n">
        <v>73438750</v>
      </c>
      <c r="D27" s="4" t="inlineStr">
        <is>
          <t>[1]</t>
        </is>
      </c>
      <c r="E27" s="4" t="inlineStr">
        <is>
          <t xml:space="preserve"> </t>
        </is>
      </c>
      <c r="F27" s="4" t="inlineStr">
        <is>
          <t xml:space="preserve"> </t>
        </is>
      </c>
      <c r="G27" s="4" t="inlineStr">
        <is>
          <t xml:space="preserve"> </t>
        </is>
      </c>
      <c r="H27" s="4" t="inlineStr">
        <is>
          <t xml:space="preserve"> </t>
        </is>
      </c>
      <c r="I27" s="5" t="n">
        <v>73438750</v>
      </c>
    </row>
    <row r="28"/>
    <row r="29">
      <c r="A29" s="4" t="inlineStr">
        <is>
          <t>[1]The share amounts in 2022 were presented on a retroactive basis.</t>
        </is>
      </c>
    </row>
  </sheetData>
  <mergeCells count="4">
    <mergeCell ref="A28:H28"/>
    <mergeCell ref="C1:D1"/>
    <mergeCell ref="A1:B1"/>
    <mergeCell ref="A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Dec. 31, 2024</t>
        </is>
      </c>
      <c r="C2" s="2" t="inlineStr">
        <is>
          <t>Dec. 31, 2023</t>
        </is>
      </c>
      <c r="D2" s="2" t="inlineStr">
        <is>
          <t>Dec. 31, 2022</t>
        </is>
      </c>
    </row>
    <row r="3">
      <c r="A3" s="3" t="inlineStr">
        <is>
          <t>Inventories, Net [Abstract]</t>
        </is>
      </c>
      <c r="B3" s="4" t="inlineStr">
        <is>
          <t xml:space="preserve"> </t>
        </is>
      </c>
      <c r="C3" s="4" t="inlineStr">
        <is>
          <t xml:space="preserve"> </t>
        </is>
      </c>
      <c r="D3" s="4" t="inlineStr">
        <is>
          <t xml:space="preserve"> </t>
        </is>
      </c>
    </row>
    <row r="4">
      <c r="A4" s="4" t="inlineStr">
        <is>
          <t>Inventory write-downs</t>
        </is>
      </c>
      <c r="B4" s="6" t="n">
        <v>55176</v>
      </c>
      <c r="C4" s="6" t="n">
        <v>15108</v>
      </c>
      <c r="D4" s="6" t="n">
        <v>30089</v>
      </c>
    </row>
    <row r="5">
      <c r="A5" s="4" t="inlineStr">
        <is>
          <t>Inventory valuation allowances</t>
        </is>
      </c>
      <c r="B5" s="6" t="n">
        <v>32367</v>
      </c>
      <c r="C5" s="6" t="n">
        <v>38415</v>
      </c>
      <c r="D5" s="6" t="n">
        <v>27538</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Dec. 31, 2023</t>
        </is>
      </c>
    </row>
    <row r="2">
      <c r="A2" s="3" t="inlineStr">
        <is>
          <t>Schedule of Inventories Net [Abstract]</t>
        </is>
      </c>
      <c r="B2" s="4" t="inlineStr">
        <is>
          <t xml:space="preserve"> </t>
        </is>
      </c>
      <c r="C2" s="4" t="inlineStr">
        <is>
          <t xml:space="preserve"> </t>
        </is>
      </c>
    </row>
    <row r="3">
      <c r="A3" s="4" t="inlineStr">
        <is>
          <t>Raw materials</t>
        </is>
      </c>
      <c r="B3" s="6" t="n">
        <v>848123</v>
      </c>
      <c r="C3" s="6" t="n">
        <v>434179</v>
      </c>
    </row>
    <row r="4">
      <c r="A4" s="4" t="inlineStr">
        <is>
          <t>Work in progress</t>
        </is>
      </c>
      <c r="B4" s="5" t="n">
        <v>1633948</v>
      </c>
      <c r="C4" s="5" t="n">
        <v>1726415</v>
      </c>
    </row>
    <row r="5">
      <c r="A5" s="4" t="inlineStr">
        <is>
          <t>Finished goods</t>
        </is>
      </c>
      <c r="B5" s="5" t="n">
        <v>224297</v>
      </c>
      <c r="C5" s="5" t="n">
        <v>227526</v>
      </c>
    </row>
    <row r="6">
      <c r="A6" s="4" t="inlineStr">
        <is>
          <t>Subtotal</t>
        </is>
      </c>
      <c r="B6" s="5" t="n">
        <v>2706368</v>
      </c>
      <c r="C6" s="5" t="n">
        <v>2388120</v>
      </c>
    </row>
    <row r="7">
      <c r="A7" s="4" t="inlineStr">
        <is>
          <t>Reserve for obsolete inventory</t>
        </is>
      </c>
      <c r="B7" s="5" t="n">
        <v>-32367</v>
      </c>
      <c r="C7" s="5" t="n">
        <v>-38415</v>
      </c>
    </row>
    <row r="8">
      <c r="A8" s="4" t="inlineStr">
        <is>
          <t>Total</t>
        </is>
      </c>
      <c r="B8" s="6" t="n">
        <v>2674001</v>
      </c>
      <c r="C8" s="6" t="n">
        <v>23497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 Schedule of Prepaid Expense and Other Current Assets (Details) - USD ($)</t>
        </is>
      </c>
      <c r="B1" s="2" t="inlineStr">
        <is>
          <t>Dec. 31, 2024</t>
        </is>
      </c>
      <c r="C1" s="2" t="inlineStr">
        <is>
          <t>Dec. 31, 2023</t>
        </is>
      </c>
    </row>
    <row r="2">
      <c r="A2" s="3" t="inlineStr">
        <is>
          <t>Prepaid Expense and Other Current Assets [Abstract]</t>
        </is>
      </c>
      <c r="B2" s="4" t="inlineStr">
        <is>
          <t xml:space="preserve"> </t>
        </is>
      </c>
      <c r="C2" s="4" t="inlineStr">
        <is>
          <t xml:space="preserve"> </t>
        </is>
      </c>
    </row>
    <row r="3">
      <c r="A3" s="4" t="inlineStr">
        <is>
          <t>Prepaid operating cost</t>
        </is>
      </c>
      <c r="B3" s="6" t="n">
        <v>1939706</v>
      </c>
      <c r="C3" s="6" t="n">
        <v>978444</v>
      </c>
    </row>
    <row r="4">
      <c r="A4" s="4" t="inlineStr">
        <is>
          <t>Prepaid service cost</t>
        </is>
      </c>
      <c r="B4" s="5" t="n">
        <v>51730</v>
      </c>
      <c r="C4" s="5" t="n">
        <v>52363</v>
      </c>
    </row>
    <row r="5">
      <c r="A5" s="4" t="inlineStr">
        <is>
          <t>Others</t>
        </is>
      </c>
      <c r="B5" s="5" t="n">
        <v>13453</v>
      </c>
      <c r="C5" s="5" t="n">
        <v>28468</v>
      </c>
    </row>
    <row r="6">
      <c r="A6" s="4" t="inlineStr">
        <is>
          <t>Total</t>
        </is>
      </c>
      <c r="B6" s="6" t="n">
        <v>2004889</v>
      </c>
      <c r="C6" s="6" t="n">
        <v>1059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Net (Details)</t>
        </is>
      </c>
      <c r="B1" s="2" t="inlineStr">
        <is>
          <t>12 Months Ended</t>
        </is>
      </c>
    </row>
    <row r="2">
      <c r="B2" s="2" t="inlineStr">
        <is>
          <t>Dec. 31, 2024 USD ($)</t>
        </is>
      </c>
      <c r="C2" s="2" t="inlineStr">
        <is>
          <t>Dec. 31, 2024 CNY (¥)</t>
        </is>
      </c>
      <c r="D2" s="2" t="inlineStr">
        <is>
          <t>Dec. 31, 2023 USD ($)</t>
        </is>
      </c>
      <c r="E2" s="2" t="inlineStr">
        <is>
          <t>Dec. 31, 2023 CNY (¥)</t>
        </is>
      </c>
      <c r="F2" s="2" t="inlineStr">
        <is>
          <t>Dec. 31, 2022 USD ($)</t>
        </is>
      </c>
      <c r="G2" s="2" t="inlineStr">
        <is>
          <t>Dec. 31, 2024 CNY (¥)</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6" t="n">
        <v>804395</v>
      </c>
      <c r="C4" s="4" t="inlineStr">
        <is>
          <t xml:space="preserve"> </t>
        </is>
      </c>
      <c r="D4" s="6" t="n">
        <v>871445</v>
      </c>
      <c r="E4" s="4" t="inlineStr">
        <is>
          <t xml:space="preserve"> </t>
        </is>
      </c>
      <c r="F4" s="6" t="n">
        <v>615050</v>
      </c>
      <c r="G4" s="4" t="inlineStr">
        <is>
          <t xml:space="preserve"> </t>
        </is>
      </c>
    </row>
    <row r="5">
      <c r="A5" s="4" t="inlineStr">
        <is>
          <t>Cost of revenue</t>
        </is>
      </c>
      <c r="B5" s="5" t="n">
        <v>671603</v>
      </c>
      <c r="C5" s="4" t="inlineStr">
        <is>
          <t xml:space="preserve"> </t>
        </is>
      </c>
      <c r="D5" s="5" t="n">
        <v>777291</v>
      </c>
      <c r="E5" s="4" t="inlineStr">
        <is>
          <t xml:space="preserve"> </t>
        </is>
      </c>
      <c r="F5" s="5" t="n">
        <v>546305</v>
      </c>
      <c r="G5" s="4" t="inlineStr">
        <is>
          <t xml:space="preserve"> </t>
        </is>
      </c>
    </row>
    <row r="6">
      <c r="A6" s="4" t="inlineStr">
        <is>
          <t>Assets disposed</t>
        </is>
      </c>
      <c r="B6" s="5" t="n">
        <v>2779</v>
      </c>
      <c r="C6" s="11" t="n">
        <v>20000</v>
      </c>
      <c r="D6" s="5" t="n">
        <v>2100000</v>
      </c>
      <c r="E6" s="11" t="n">
        <v>15200000</v>
      </c>
      <c r="F6" s="4" t="inlineStr">
        <is>
          <t xml:space="preserve"> </t>
        </is>
      </c>
      <c r="G6" s="4" t="inlineStr">
        <is>
          <t xml:space="preserve"> </t>
        </is>
      </c>
    </row>
    <row r="7">
      <c r="A7" s="4" t="inlineStr">
        <is>
          <t>Fixed asset costs</t>
        </is>
      </c>
      <c r="B7" s="5" t="n">
        <v>158739</v>
      </c>
      <c r="C7" s="5" t="n">
        <v>1142241</v>
      </c>
      <c r="D7" s="5" t="n">
        <v>2800000</v>
      </c>
      <c r="E7" s="4" t="inlineStr">
        <is>
          <t xml:space="preserve"> </t>
        </is>
      </c>
      <c r="F7" s="4" t="inlineStr">
        <is>
          <t xml:space="preserve"> </t>
        </is>
      </c>
      <c r="G7" s="4" t="inlineStr">
        <is>
          <t xml:space="preserve"> </t>
        </is>
      </c>
    </row>
    <row r="8">
      <c r="A8" s="4" t="inlineStr">
        <is>
          <t>Accumulated depreciation</t>
        </is>
      </c>
      <c r="B8" s="5" t="n">
        <v>79171</v>
      </c>
      <c r="C8" s="4" t="inlineStr">
        <is>
          <t xml:space="preserve"> </t>
        </is>
      </c>
      <c r="D8" s="5" t="n">
        <v>1100000</v>
      </c>
      <c r="E8" s="4" t="inlineStr">
        <is>
          <t xml:space="preserve"> </t>
        </is>
      </c>
      <c r="F8" s="4" t="inlineStr">
        <is>
          <t xml:space="preserve"> </t>
        </is>
      </c>
      <c r="G8" s="11" t="n">
        <v>569693</v>
      </c>
    </row>
    <row r="9">
      <c r="A9" s="4" t="inlineStr">
        <is>
          <t>Transaction amount</t>
        </is>
      </c>
      <c r="B9" s="5" t="n">
        <v>771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added tax</t>
        </is>
      </c>
      <c r="B10" s="5" t="n">
        <v>3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gain</t>
        </is>
      </c>
      <c r="B11" s="4" t="inlineStr">
        <is>
          <t xml:space="preserve"> </t>
        </is>
      </c>
      <c r="C11" s="4" t="inlineStr">
        <is>
          <t xml:space="preserve"> </t>
        </is>
      </c>
      <c r="D11" s="5" t="n">
        <v>337941</v>
      </c>
      <c r="E11" s="4" t="inlineStr">
        <is>
          <t xml:space="preserve"> </t>
        </is>
      </c>
      <c r="F11" s="4" t="inlineStr">
        <is>
          <t xml:space="preserve"> </t>
        </is>
      </c>
      <c r="G11" s="4" t="inlineStr">
        <is>
          <t xml:space="preserve"> </t>
        </is>
      </c>
    </row>
    <row r="12">
      <c r="A12" s="4" t="inlineStr">
        <is>
          <t>Sale recognized gain</t>
        </is>
      </c>
      <c r="B12" s="4" t="inlineStr">
        <is>
          <t xml:space="preserve"> </t>
        </is>
      </c>
      <c r="C12" s="4" t="inlineStr">
        <is>
          <t xml:space="preserve"> </t>
        </is>
      </c>
      <c r="D12" s="5" t="n">
        <v>1176</v>
      </c>
      <c r="E12" s="4" t="inlineStr">
        <is>
          <t xml:space="preserve"> </t>
        </is>
      </c>
      <c r="F12" s="4" t="inlineStr">
        <is>
          <t xml:space="preserve"> </t>
        </is>
      </c>
      <c r="G12" s="4" t="inlineStr">
        <is>
          <t xml:space="preserve"> </t>
        </is>
      </c>
    </row>
    <row r="13">
      <c r="A13" s="4" t="inlineStr">
        <is>
          <t>Construction in Progr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amount</t>
        </is>
      </c>
      <c r="B15" s="5" t="n">
        <v>28845</v>
      </c>
      <c r="C15" s="11" t="n">
        <v>207556</v>
      </c>
      <c r="D15" s="4" t="inlineStr">
        <is>
          <t xml:space="preserve"> </t>
        </is>
      </c>
      <c r="E15" s="4" t="inlineStr">
        <is>
          <t xml:space="preserve"> </t>
        </is>
      </c>
      <c r="F15" s="4" t="inlineStr">
        <is>
          <t xml:space="preserve"> </t>
        </is>
      </c>
      <c r="G15" s="4" t="inlineStr">
        <is>
          <t xml:space="preserve"> </t>
        </is>
      </c>
    </row>
    <row r="16">
      <c r="A16" s="4" t="inlineStr">
        <is>
          <t>Selling, General and Administrative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preciation expenses</t>
        </is>
      </c>
      <c r="B18" s="6" t="n">
        <v>132792</v>
      </c>
      <c r="C18" s="4" t="inlineStr">
        <is>
          <t xml:space="preserve"> </t>
        </is>
      </c>
      <c r="D18" s="6" t="n">
        <v>94154</v>
      </c>
      <c r="E18" s="4" t="inlineStr">
        <is>
          <t xml:space="preserve"> </t>
        </is>
      </c>
      <c r="F18" s="6" t="n">
        <v>68745</v>
      </c>
      <c r="G18" s="4" t="inlineStr">
        <is>
          <t xml:space="preserve"> </t>
        </is>
      </c>
    </row>
  </sheetData>
  <mergeCells count="2">
    <mergeCell ref="B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Subtotal</t>
        </is>
      </c>
      <c r="B3" s="6" t="n">
        <v>14538566</v>
      </c>
      <c r="C3" s="6" t="n">
        <v>14202034</v>
      </c>
    </row>
    <row r="4">
      <c r="A4" s="4" t="inlineStr">
        <is>
          <t>Less: accumulated depreciation</t>
        </is>
      </c>
      <c r="B4" s="5" t="n">
        <v>-4152824</v>
      </c>
      <c r="C4" s="5" t="n">
        <v>-3449289</v>
      </c>
    </row>
    <row r="5">
      <c r="A5" s="4" t="inlineStr">
        <is>
          <t>Total</t>
        </is>
      </c>
      <c r="B5" s="5" t="n">
        <v>10385742</v>
      </c>
      <c r="C5" s="5" t="n">
        <v>10752745</v>
      </c>
    </row>
    <row r="6">
      <c r="A6" s="4" t="inlineStr">
        <is>
          <t>Buildings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Subtotal</t>
        </is>
      </c>
      <c r="B8" s="5" t="n">
        <v>7620784</v>
      </c>
      <c r="C8" s="5" t="n">
        <v>7135962</v>
      </c>
    </row>
    <row r="9">
      <c r="A9" s="4" t="inlineStr">
        <is>
          <t>Machinery equipment and tools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Subtotal</t>
        </is>
      </c>
      <c r="B11" s="5" t="n">
        <v>6244008</v>
      </c>
      <c r="C11" s="5" t="n">
        <v>5545278</v>
      </c>
    </row>
    <row r="12">
      <c r="A12" s="4" t="inlineStr">
        <is>
          <t>Electronic device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Subtotal</t>
        </is>
      </c>
      <c r="B14" s="5" t="n">
        <v>96866</v>
      </c>
      <c r="C14" s="5" t="n">
        <v>98839</v>
      </c>
    </row>
    <row r="15">
      <c r="A15" s="4" t="inlineStr">
        <is>
          <t>Office equipment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Subtotal</t>
        </is>
      </c>
      <c r="B17" s="5" t="n">
        <v>21054</v>
      </c>
      <c r="C17" s="5" t="n">
        <v>21645</v>
      </c>
    </row>
    <row r="18">
      <c r="A18" s="4" t="inlineStr">
        <is>
          <t>Vehicles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Subtotal</t>
        </is>
      </c>
      <c r="B20" s="5" t="n">
        <v>324888</v>
      </c>
      <c r="C20" s="5" t="n">
        <v>315714</v>
      </c>
    </row>
    <row r="21">
      <c r="A21" s="4" t="inlineStr">
        <is>
          <t>Construction in progress [Member]</t>
        </is>
      </c>
      <c r="B21" s="4" t="inlineStr">
        <is>
          <t xml:space="preserve"> </t>
        </is>
      </c>
      <c r="C21" s="4" t="inlineStr">
        <is>
          <t xml:space="preserve"> </t>
        </is>
      </c>
    </row>
    <row r="22">
      <c r="A22" s="3" t="inlineStr">
        <is>
          <t>Schedule of Property, Plant and Equipment Net [Line Items]</t>
        </is>
      </c>
      <c r="B22" s="4" t="inlineStr">
        <is>
          <t xml:space="preserve"> </t>
        </is>
      </c>
      <c r="C22" s="4" t="inlineStr">
        <is>
          <t xml:space="preserve"> </t>
        </is>
      </c>
    </row>
    <row r="23">
      <c r="A23" s="4" t="inlineStr">
        <is>
          <t>Subtotal</t>
        </is>
      </c>
      <c r="B23" s="6" t="n">
        <v>230966</v>
      </c>
      <c r="C23" s="6" t="n">
        <v>10845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t>
        </is>
      </c>
      <c r="B4" s="6" t="n">
        <v>101315</v>
      </c>
      <c r="C4" s="6" t="n">
        <v>100689</v>
      </c>
      <c r="D4" s="4" t="inlineStr">
        <is>
          <t xml:space="preserve"> </t>
        </is>
      </c>
    </row>
    <row r="5">
      <c r="A5" s="4" t="inlineStr">
        <is>
          <t>Cost amortization</t>
        </is>
      </c>
      <c r="B5" s="5" t="n">
        <v>77737</v>
      </c>
      <c r="C5" s="5" t="n">
        <v>76952</v>
      </c>
      <c r="D5" s="5" t="n">
        <v>16074</v>
      </c>
    </row>
    <row r="6">
      <c r="A6" s="4" t="inlineStr">
        <is>
          <t>Proceeds from sale of buildings</t>
        </is>
      </c>
      <c r="B6" s="4" t="inlineStr">
        <is>
          <t xml:space="preserve"> </t>
        </is>
      </c>
      <c r="C6" s="5" t="n">
        <v>337941</v>
      </c>
      <c r="D6" s="4" t="inlineStr">
        <is>
          <t xml:space="preserve"> </t>
        </is>
      </c>
    </row>
    <row r="7">
      <c r="A7" s="4" t="inlineStr">
        <is>
          <t>Land cost</t>
        </is>
      </c>
      <c r="B7" s="4" t="inlineStr">
        <is>
          <t xml:space="preserve"> </t>
        </is>
      </c>
      <c r="C7" s="5" t="n">
        <v>865720</v>
      </c>
      <c r="D7" s="4" t="inlineStr">
        <is>
          <t xml:space="preserve"> </t>
        </is>
      </c>
    </row>
    <row r="8">
      <c r="A8" s="4" t="inlineStr">
        <is>
          <t>Accumulated amortization</t>
        </is>
      </c>
      <c r="B8" s="4" t="inlineStr">
        <is>
          <t xml:space="preserve"> </t>
        </is>
      </c>
      <c r="C8" s="5" t="n">
        <v>243160</v>
      </c>
      <c r="D8" s="4" t="inlineStr">
        <is>
          <t xml:space="preserve"> </t>
        </is>
      </c>
    </row>
    <row r="9">
      <c r="A9" s="4" t="inlineStr">
        <is>
          <t>Land use rights</t>
        </is>
      </c>
      <c r="B9" s="4" t="inlineStr">
        <is>
          <t xml:space="preserve"> </t>
        </is>
      </c>
      <c r="C9" s="5" t="n">
        <v>559893</v>
      </c>
      <c r="D9" s="4" t="inlineStr">
        <is>
          <t xml:space="preserve"> </t>
        </is>
      </c>
    </row>
    <row r="10">
      <c r="A10" s="4" t="inlineStr">
        <is>
          <t>Amortization expense [Member]</t>
        </is>
      </c>
      <c r="B10" s="4" t="inlineStr">
        <is>
          <t xml:space="preserve"> </t>
        </is>
      </c>
      <c r="C10" s="4" t="inlineStr">
        <is>
          <t xml:space="preserve"> </t>
        </is>
      </c>
      <c r="D10" s="4" t="inlineStr">
        <is>
          <t xml:space="preserve"> </t>
        </is>
      </c>
    </row>
    <row r="11">
      <c r="A11" s="3" t="inlineStr">
        <is>
          <t>Intangible Assets, Net [Line Items]</t>
        </is>
      </c>
      <c r="B11" s="4" t="inlineStr">
        <is>
          <t xml:space="preserve"> </t>
        </is>
      </c>
      <c r="C11" s="4" t="inlineStr">
        <is>
          <t xml:space="preserve"> </t>
        </is>
      </c>
      <c r="D11" s="4" t="inlineStr">
        <is>
          <t xml:space="preserve"> </t>
        </is>
      </c>
    </row>
    <row r="12">
      <c r="A12" s="4" t="inlineStr">
        <is>
          <t>Amortization expense</t>
        </is>
      </c>
      <c r="B12" s="5" t="n">
        <v>101315</v>
      </c>
      <c r="C12" s="5" t="n">
        <v>100689</v>
      </c>
      <c r="D12" s="5" t="n">
        <v>29618</v>
      </c>
    </row>
    <row r="13">
      <c r="A13" s="4" t="inlineStr">
        <is>
          <t>Selling, General and Administrative Expenses [Member]</t>
        </is>
      </c>
      <c r="B13" s="4" t="inlineStr">
        <is>
          <t xml:space="preserve"> </t>
        </is>
      </c>
      <c r="C13" s="4" t="inlineStr">
        <is>
          <t xml:space="preserve"> </t>
        </is>
      </c>
      <c r="D13" s="4" t="inlineStr">
        <is>
          <t xml:space="preserve"> </t>
        </is>
      </c>
    </row>
    <row r="14">
      <c r="A14" s="3" t="inlineStr">
        <is>
          <t>Intangible Assets, Net [Line Items]</t>
        </is>
      </c>
      <c r="B14" s="4" t="inlineStr">
        <is>
          <t xml:space="preserve"> </t>
        </is>
      </c>
      <c r="C14" s="4" t="inlineStr">
        <is>
          <t xml:space="preserve"> </t>
        </is>
      </c>
      <c r="D14" s="4" t="inlineStr">
        <is>
          <t xml:space="preserve"> </t>
        </is>
      </c>
    </row>
    <row r="15">
      <c r="A15" s="4" t="inlineStr">
        <is>
          <t>Amortization expense</t>
        </is>
      </c>
      <c r="B15" s="6" t="n">
        <v>23578</v>
      </c>
      <c r="C15" s="6" t="n">
        <v>23737</v>
      </c>
      <c r="D15" s="6" t="n">
        <v>1354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4</t>
        </is>
      </c>
      <c r="C1" s="2" t="inlineStr">
        <is>
          <t>Dec. 31, 2023</t>
        </is>
      </c>
    </row>
    <row r="2">
      <c r="A2" s="3" t="inlineStr">
        <is>
          <t>Schedule of Intangible Assets [Abstract]</t>
        </is>
      </c>
      <c r="B2" s="4" t="inlineStr">
        <is>
          <t xml:space="preserve"> </t>
        </is>
      </c>
      <c r="C2" s="4" t="inlineStr">
        <is>
          <t xml:space="preserve"> </t>
        </is>
      </c>
    </row>
    <row r="3">
      <c r="A3" s="4" t="inlineStr">
        <is>
          <t>Land use rights</t>
        </is>
      </c>
      <c r="B3" s="6" t="n">
        <v>4630496</v>
      </c>
      <c r="C3" s="6" t="n">
        <v>4760543</v>
      </c>
    </row>
    <row r="4">
      <c r="A4" s="4" t="inlineStr">
        <is>
          <t>Less: accumulated amortization</t>
        </is>
      </c>
      <c r="B4" s="5" t="n">
        <v>-198093</v>
      </c>
      <c r="C4" s="5" t="n">
        <v>-100974</v>
      </c>
    </row>
    <row r="5">
      <c r="A5" s="4" t="inlineStr">
        <is>
          <t>Intangible assets, net</t>
        </is>
      </c>
      <c r="B5" s="6" t="n">
        <v>4432403</v>
      </c>
      <c r="C5" s="6" t="n">
        <v>46595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mortization of Intangible Assets (Details)</t>
        </is>
      </c>
      <c r="B1" s="2" t="inlineStr">
        <is>
          <t>Dec. 31, 2024 USD ($)</t>
        </is>
      </c>
    </row>
    <row r="2">
      <c r="A2" s="3" t="inlineStr">
        <is>
          <t>Schedule of Amortization of Intangible Assets [Abstract]</t>
        </is>
      </c>
      <c r="B2" s="4" t="inlineStr">
        <is>
          <t xml:space="preserve"> </t>
        </is>
      </c>
    </row>
    <row r="3">
      <c r="A3" s="4" t="inlineStr">
        <is>
          <t>2025</t>
        </is>
      </c>
      <c r="B3" s="6" t="n">
        <v>99877</v>
      </c>
    </row>
    <row r="4">
      <c r="A4" s="4" t="inlineStr">
        <is>
          <t>2026</t>
        </is>
      </c>
      <c r="B4" s="5" t="n">
        <v>99877</v>
      </c>
    </row>
    <row r="5">
      <c r="A5" s="4" t="inlineStr">
        <is>
          <t>2027</t>
        </is>
      </c>
      <c r="B5" s="5" t="n">
        <v>99877</v>
      </c>
    </row>
    <row r="6">
      <c r="A6" s="4" t="inlineStr">
        <is>
          <t>2028</t>
        </is>
      </c>
      <c r="B6" s="5" t="n">
        <v>99877</v>
      </c>
    </row>
    <row r="7">
      <c r="A7" s="4" t="inlineStr">
        <is>
          <t>2029</t>
        </is>
      </c>
      <c r="B7" s="5" t="n">
        <v>99877</v>
      </c>
    </row>
    <row r="8">
      <c r="A8" s="4" t="inlineStr">
        <is>
          <t>Thereafter</t>
        </is>
      </c>
      <c r="B8" s="5" t="n">
        <v>3933018</v>
      </c>
    </row>
    <row r="9">
      <c r="A9" s="4" t="inlineStr">
        <is>
          <t>Total</t>
        </is>
      </c>
      <c r="B9" s="6" t="n">
        <v>44324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posit for Investment in Joint Venture (Details) - Dec. 06, 2024 $ in Millions</t>
        </is>
      </c>
      <c r="B1" s="2" t="inlineStr">
        <is>
          <t>USD ($)</t>
        </is>
      </c>
      <c r="C1" s="2" t="inlineStr">
        <is>
          <t>CNY (¥)</t>
        </is>
      </c>
    </row>
    <row r="2">
      <c r="A2" s="3" t="inlineStr">
        <is>
          <t>Deposit for investment in joint venture [Abstract]</t>
        </is>
      </c>
      <c r="B2" s="4" t="inlineStr">
        <is>
          <t xml:space="preserve"> </t>
        </is>
      </c>
      <c r="C2" s="4" t="inlineStr">
        <is>
          <t xml:space="preserve"> </t>
        </is>
      </c>
    </row>
    <row r="3">
      <c r="A3" s="4" t="inlineStr">
        <is>
          <t>Deposit for investment in joint venture</t>
        </is>
      </c>
      <c r="B3" s="14" t="n">
        <v>32.9</v>
      </c>
      <c r="C3" s="11" t="n">
        <v>239979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V9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1"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s>
  <sheetData>
    <row r="1">
      <c r="A1" s="1" t="inlineStr">
        <is>
          <t>Loans (Details)</t>
        </is>
      </c>
      <c r="L1" s="2" t="inlineStr">
        <is>
          <t>12 Months Ended</t>
        </is>
      </c>
    </row>
    <row r="2">
      <c r="B2" s="2" t="inlineStr">
        <is>
          <t>Dec. 09, 2024 USD ($)</t>
        </is>
      </c>
      <c r="C2" s="2" t="inlineStr">
        <is>
          <t>Dec. 09, 2024 CNY (¥)</t>
        </is>
      </c>
      <c r="D2" s="2" t="inlineStr">
        <is>
          <t>May 10, 2023 USD ($)</t>
        </is>
      </c>
      <c r="E2" s="2" t="inlineStr">
        <is>
          <t>May 10, 2023 CNY (¥)</t>
        </is>
      </c>
      <c r="F2" s="2" t="inlineStr">
        <is>
          <t>Apr. 28, 2023 USD ($)</t>
        </is>
      </c>
      <c r="G2" s="2" t="inlineStr">
        <is>
          <t>Apr. 28, 2023 CNY (¥)</t>
        </is>
      </c>
      <c r="H2" s="2" t="inlineStr">
        <is>
          <t>Apr. 23, 2023 USD ($)</t>
        </is>
      </c>
      <c r="I2" s="2" t="inlineStr">
        <is>
          <t>Apr. 23, 2023 CNY (¥)</t>
        </is>
      </c>
      <c r="J2" s="2" t="inlineStr">
        <is>
          <t>Feb. 14, 2023 USD ($)</t>
        </is>
      </c>
      <c r="K2" s="2" t="inlineStr">
        <is>
          <t>Dec. 21, 2022 USD ($)</t>
        </is>
      </c>
      <c r="L2" s="2" t="inlineStr">
        <is>
          <t>Dec. 31, 2024 USD ($)</t>
        </is>
      </c>
      <c r="M2" s="2" t="inlineStr">
        <is>
          <t>Dec. 31, 2023 USD ($)</t>
        </is>
      </c>
      <c r="N2" s="2" t="inlineStr">
        <is>
          <t>Dec. 31, 2022 USD ($)</t>
        </is>
      </c>
      <c r="O2" s="2" t="inlineStr">
        <is>
          <t>Dec. 31, 2024 CNY (¥)</t>
        </is>
      </c>
      <c r="P2" s="2" t="inlineStr">
        <is>
          <t>Dec. 25, 2024 USD ($)</t>
        </is>
      </c>
      <c r="Q2" s="2" t="inlineStr">
        <is>
          <t>Dec. 25, 2024 CNY (¥)</t>
        </is>
      </c>
      <c r="R2" s="2" t="inlineStr">
        <is>
          <t>Dec. 02, 2024 USD ($)</t>
        </is>
      </c>
      <c r="S2" s="2" t="inlineStr">
        <is>
          <t>Dec. 02, 2024 CNY (¥)</t>
        </is>
      </c>
      <c r="T2" s="2" t="inlineStr">
        <is>
          <t>Sep. 29, 2024 USD ($)</t>
        </is>
      </c>
      <c r="U2" s="2" t="inlineStr">
        <is>
          <t>Sep. 29, 2024 CNY (¥)</t>
        </is>
      </c>
      <c r="V2" s="2" t="inlineStr">
        <is>
          <t>Aug. 30, 2024 USD ($)</t>
        </is>
      </c>
      <c r="W2" s="2" t="inlineStr">
        <is>
          <t>Aug. 30, 2024 CNY (¥)</t>
        </is>
      </c>
      <c r="X2" s="2" t="inlineStr">
        <is>
          <t>Apr. 17, 2024 USD ($)</t>
        </is>
      </c>
      <c r="Y2" s="2" t="inlineStr">
        <is>
          <t>Apr. 17, 2024 CNY (¥)</t>
        </is>
      </c>
      <c r="Z2" s="2" t="inlineStr">
        <is>
          <t>Feb. 29, 2024 USD ($)</t>
        </is>
      </c>
      <c r="AA2" s="2" t="inlineStr">
        <is>
          <t>Feb. 29, 2024 CNY (¥)</t>
        </is>
      </c>
      <c r="AB2" s="2" t="inlineStr">
        <is>
          <t>Jan. 30, 2024 USD ($)</t>
        </is>
      </c>
      <c r="AC2" s="2" t="inlineStr">
        <is>
          <t>Jan. 30, 2024 CNY (¥)</t>
        </is>
      </c>
      <c r="AD2" s="2" t="inlineStr">
        <is>
          <t>Dec. 29, 2023 USD ($)</t>
        </is>
      </c>
      <c r="AE2" s="2" t="inlineStr">
        <is>
          <t>Dec. 29, 2023 CNY (¥)</t>
        </is>
      </c>
      <c r="AF2" s="2" t="inlineStr">
        <is>
          <t>Nov. 22, 2023 USD ($)</t>
        </is>
      </c>
      <c r="AG2" s="2" t="inlineStr">
        <is>
          <t>Nov. 22, 2023 CNY (¥)</t>
        </is>
      </c>
      <c r="AH2" s="2" t="inlineStr">
        <is>
          <t>Oct. 21, 2023 USD ($)</t>
        </is>
      </c>
      <c r="AI2" s="2" t="inlineStr">
        <is>
          <t>Oct. 21, 2023 CNY (¥)</t>
        </is>
      </c>
      <c r="AJ2" s="2" t="inlineStr">
        <is>
          <t>Aug. 14, 2023 USD ($)</t>
        </is>
      </c>
      <c r="AK2" s="2" t="inlineStr">
        <is>
          <t>Aug. 14, 2023 CNY (¥)</t>
        </is>
      </c>
      <c r="AL2" s="2" t="inlineStr">
        <is>
          <t>May 10, 2023 CNY (¥)</t>
        </is>
      </c>
      <c r="AM2" s="2" t="inlineStr">
        <is>
          <t>Apr. 28, 2023 CNY (¥)</t>
        </is>
      </c>
      <c r="AN2" s="2" t="inlineStr">
        <is>
          <t>Apr. 23, 2023 CNY (¥)</t>
        </is>
      </c>
      <c r="AO2" s="2" t="inlineStr">
        <is>
          <t>Mar. 09, 2023 USD ($)</t>
        </is>
      </c>
      <c r="AP2" s="2" t="inlineStr">
        <is>
          <t>Mar. 09, 2023 CNY (¥)</t>
        </is>
      </c>
      <c r="AQ2" s="2" t="inlineStr">
        <is>
          <t>Feb. 14, 2023 CNY (¥)</t>
        </is>
      </c>
      <c r="AR2" s="2" t="inlineStr">
        <is>
          <t>Jan. 06, 2023 USD ($)</t>
        </is>
      </c>
      <c r="AS2" s="2" t="inlineStr">
        <is>
          <t>Jan. 06, 2023 CNY (¥)</t>
        </is>
      </c>
      <c r="AT2" s="2" t="inlineStr">
        <is>
          <t>Dec. 21, 2022 CNY (¥)</t>
        </is>
      </c>
      <c r="AU2" s="2" t="inlineStr">
        <is>
          <t>Nov. 30, 2022 USD ($)</t>
        </is>
      </c>
      <c r="AV2" s="2" t="inlineStr">
        <is>
          <t>Nov. 30, 2022 CNY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Shor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4235</v>
      </c>
      <c r="K4" s="4" t="inlineStr">
        <is>
          <t xml:space="preserve"> </t>
        </is>
      </c>
      <c r="L4" s="6" t="n">
        <v>274000</v>
      </c>
      <c r="M4" s="4" t="inlineStr">
        <is>
          <t xml:space="preserve"> </t>
        </is>
      </c>
      <c r="N4" s="4" t="inlineStr">
        <is>
          <t xml:space="preserve"> </t>
        </is>
      </c>
      <c r="O4" s="11" t="n">
        <v>2000000</v>
      </c>
      <c r="P4" s="6" t="n">
        <v>958996</v>
      </c>
      <c r="Q4" s="11" t="n">
        <v>7000000</v>
      </c>
      <c r="R4" s="4" t="inlineStr">
        <is>
          <t xml:space="preserve"> </t>
        </is>
      </c>
      <c r="S4" s="4" t="inlineStr">
        <is>
          <t xml:space="preserve"> </t>
        </is>
      </c>
      <c r="T4" s="6" t="n">
        <v>1315195</v>
      </c>
      <c r="U4" s="11" t="n">
        <v>9600000</v>
      </c>
      <c r="V4" s="6" t="n">
        <v>1369994</v>
      </c>
      <c r="W4" s="11" t="n">
        <v>10000000</v>
      </c>
      <c r="X4" s="6" t="n">
        <v>1095996</v>
      </c>
      <c r="Y4" s="11" t="n">
        <v>8000000</v>
      </c>
      <c r="Z4" s="6" t="n">
        <v>1095996</v>
      </c>
      <c r="AA4" s="11" t="n">
        <v>800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11" t="n">
        <v>5000000</v>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Pledg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2200000</v>
      </c>
      <c r="AG5" s="11" t="n">
        <v>16000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Short-term loan for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338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11" t="n">
        <v>4000000</v>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Repaid amount</t>
        </is>
      </c>
      <c r="B7" s="6" t="n">
        <v>684997</v>
      </c>
      <c r="C7" s="11" t="n">
        <v>5000000</v>
      </c>
      <c r="D7" s="4" t="inlineStr">
        <is>
          <t xml:space="preserve"> </t>
        </is>
      </c>
      <c r="E7" s="4" t="inlineStr">
        <is>
          <t xml:space="preserve"> </t>
        </is>
      </c>
      <c r="F7" s="4" t="inlineStr">
        <is>
          <t xml:space="preserve"> </t>
        </is>
      </c>
      <c r="G7" s="4" t="inlineStr">
        <is>
          <t xml:space="preserve"> </t>
        </is>
      </c>
      <c r="H7" s="6" t="n">
        <v>1230000</v>
      </c>
      <c r="I7" s="11" t="n">
        <v>9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Other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8499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Other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435520</v>
      </c>
      <c r="M9" s="4" t="inlineStr">
        <is>
          <t xml:space="preserve"> </t>
        </is>
      </c>
      <c r="N9" s="4" t="inlineStr">
        <is>
          <t xml:space="preserve"> </t>
        </is>
      </c>
      <c r="O9" s="11" t="n">
        <v>17777592</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Interest expense short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81139</v>
      </c>
      <c r="M10" s="6" t="n">
        <v>450929</v>
      </c>
      <c r="N10" s="6" t="n">
        <v>317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Weighted average interest rate for short-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3" t="n">
        <v>0.0435</v>
      </c>
      <c r="M11" s="13" t="n">
        <v>0.057</v>
      </c>
      <c r="N11" s="4" t="inlineStr">
        <is>
          <t xml:space="preserve"> </t>
        </is>
      </c>
      <c r="O11" s="13" t="n">
        <v>0.043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working capital</t>
        </is>
      </c>
      <c r="B12" s="4" t="inlineStr">
        <is>
          <t xml:space="preserve"> </t>
        </is>
      </c>
      <c r="C12" s="4" t="inlineStr">
        <is>
          <t xml:space="preserve"> </t>
        </is>
      </c>
      <c r="D12" s="6" t="n">
        <v>1230000</v>
      </c>
      <c r="E12" s="4" t="inlineStr">
        <is>
          <t xml:space="preserve"> </t>
        </is>
      </c>
      <c r="F12" s="6" t="n">
        <v>1920000</v>
      </c>
      <c r="G12" s="4" t="inlineStr">
        <is>
          <t xml:space="preserve"> </t>
        </is>
      </c>
      <c r="H12" s="6" t="n">
        <v>137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11" t="n">
        <v>9000000</v>
      </c>
      <c r="AM12" s="11" t="n">
        <v>14000000</v>
      </c>
      <c r="AN12" s="11" t="n">
        <v>10000000</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Annual interest rate</t>
        </is>
      </c>
      <c r="B13" s="4" t="inlineStr">
        <is>
          <t xml:space="preserve"> </t>
        </is>
      </c>
      <c r="C13" s="4" t="inlineStr">
        <is>
          <t xml:space="preserve"> </t>
        </is>
      </c>
      <c r="D13" s="9" t="n">
        <v>0.04</v>
      </c>
      <c r="E13" s="4" t="inlineStr">
        <is>
          <t xml:space="preserve"> </t>
        </is>
      </c>
      <c r="F13" s="13" t="n">
        <v>0.041</v>
      </c>
      <c r="G13" s="4" t="inlineStr">
        <is>
          <t xml:space="preserve"> </t>
        </is>
      </c>
      <c r="H13" s="9" t="n">
        <v>0.0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9" t="n">
        <v>0.04</v>
      </c>
      <c r="AM13" s="13" t="n">
        <v>0.041</v>
      </c>
      <c r="AN13" s="9" t="n">
        <v>0.04</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Semi-annual installments</t>
        </is>
      </c>
      <c r="B14" s="4" t="inlineStr">
        <is>
          <t xml:space="preserve"> </t>
        </is>
      </c>
      <c r="C14" s="4" t="inlineStr">
        <is>
          <t xml:space="preserve"> </t>
        </is>
      </c>
      <c r="D14" s="6" t="n">
        <v>2740</v>
      </c>
      <c r="E14" s="11" t="n">
        <v>20000</v>
      </c>
      <c r="F14" s="6" t="n">
        <v>1370</v>
      </c>
      <c r="G14" s="11" t="n">
        <v>10000</v>
      </c>
      <c r="H14" s="6" t="n">
        <v>13700</v>
      </c>
      <c r="I14" s="5" t="n">
        <v>1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Balloon payment</t>
        </is>
      </c>
      <c r="B15" s="4" t="inlineStr">
        <is>
          <t xml:space="preserve"> </t>
        </is>
      </c>
      <c r="C15" s="4" t="inlineStr">
        <is>
          <t xml:space="preserve"> </t>
        </is>
      </c>
      <c r="D15" s="5" t="n">
        <v>1220000</v>
      </c>
      <c r="E15" s="5" t="n">
        <v>8900000</v>
      </c>
      <c r="F15" s="5" t="n">
        <v>1910000</v>
      </c>
      <c r="G15" s="5" t="n">
        <v>13940000</v>
      </c>
      <c r="H15" s="5" t="n">
        <v>1300000</v>
      </c>
      <c r="I15" s="5" t="n">
        <v>95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Real estate worth amount</t>
        </is>
      </c>
      <c r="B16" s="4" t="inlineStr">
        <is>
          <t xml:space="preserve"> </t>
        </is>
      </c>
      <c r="C16" s="4" t="inlineStr">
        <is>
          <t xml:space="preserve"> </t>
        </is>
      </c>
      <c r="D16" s="5" t="n">
        <v>1370000</v>
      </c>
      <c r="E16" s="11" t="n">
        <v>10000000</v>
      </c>
      <c r="F16" s="5" t="n">
        <v>4230000</v>
      </c>
      <c r="G16" s="11" t="n">
        <v>30850000</v>
      </c>
      <c r="H16" s="5" t="n">
        <v>1370000</v>
      </c>
      <c r="I16" s="11" t="n">
        <v>1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Remaining loan amount</t>
        </is>
      </c>
      <c r="B17" s="4" t="inlineStr">
        <is>
          <t xml:space="preserve"> </t>
        </is>
      </c>
      <c r="C17" s="4" t="inlineStr">
        <is>
          <t xml:space="preserve"> </t>
        </is>
      </c>
      <c r="D17" s="6" t="n">
        <v>1220000</v>
      </c>
      <c r="E17" s="4" t="inlineStr">
        <is>
          <t xml:space="preserve"> </t>
        </is>
      </c>
      <c r="F17" s="6" t="n">
        <v>1910000</v>
      </c>
      <c r="G17" s="4" t="inlineStr">
        <is>
          <t xml:space="preserve"> </t>
        </is>
      </c>
      <c r="H17" s="6" t="n">
        <v>13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11" t="n">
        <v>8900000</v>
      </c>
      <c r="AM17" s="11" t="n">
        <v>13960000</v>
      </c>
      <c r="AN17" s="11" t="n">
        <v>1000000</v>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410998</v>
      </c>
      <c r="AC18" s="11" t="n">
        <v>30000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5472</v>
      </c>
      <c r="M19" s="6" t="n">
        <v>91135</v>
      </c>
      <c r="N19" s="6" t="n">
        <v>22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Rural Commercial Bank of Shand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3" t="inlineStr">
        <is>
          <t>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Shor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84997</v>
      </c>
      <c r="S22" s="11" t="n">
        <v>50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704235</v>
      </c>
      <c r="AG22" s="11" t="n">
        <v>500000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Annual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3" t="n">
        <v>0.0435</v>
      </c>
      <c r="S23" s="13" t="n">
        <v>0.0435</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13" t="n">
        <v>0.0435</v>
      </c>
      <c r="AG23" s="13" t="n">
        <v>0.0435</v>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Pledg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2200000</v>
      </c>
      <c r="AG24" s="11" t="n">
        <v>16000000</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Apr. 27,  2026</t>
        </is>
      </c>
      <c r="G25" s="4" t="inlineStr">
        <is>
          <t>Apr. 27,  2026</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Postal Savings Bank of China (“PSB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3" t="inlineStr">
        <is>
          <t>Lo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9" t="n">
        <v>0.05</v>
      </c>
      <c r="AV28" s="9" t="n">
        <v>0.05</v>
      </c>
    </row>
    <row r="29">
      <c r="A29" s="4" t="inlineStr">
        <is>
          <t>Borrowed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6" t="n">
        <v>704235</v>
      </c>
      <c r="AV29" s="11" t="n">
        <v>5000000</v>
      </c>
    </row>
    <row r="30">
      <c r="A30" s="4" t="inlineStr">
        <is>
          <t>Industrial Bank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Shor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6" t="n">
        <v>760574</v>
      </c>
      <c r="AK32" s="11" t="n">
        <v>5400000</v>
      </c>
      <c r="AL32" s="4" t="inlineStr">
        <is>
          <t xml:space="preserve"> </t>
        </is>
      </c>
      <c r="AM32" s="4" t="inlineStr">
        <is>
          <t xml:space="preserve"> </t>
        </is>
      </c>
      <c r="AN32" s="4" t="inlineStr">
        <is>
          <t xml:space="preserve"> </t>
        </is>
      </c>
      <c r="AO32" s="6" t="n">
        <v>633812</v>
      </c>
      <c r="AP32" s="11" t="n">
        <v>4500000</v>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Annual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13" t="n">
        <v>0.0435</v>
      </c>
      <c r="AK33" s="13" t="n">
        <v>0.0435</v>
      </c>
      <c r="AL33" s="4" t="inlineStr">
        <is>
          <t xml:space="preserve"> </t>
        </is>
      </c>
      <c r="AM33" s="4" t="inlineStr">
        <is>
          <t xml:space="preserve"> </t>
        </is>
      </c>
      <c r="AN33" s="4" t="inlineStr">
        <is>
          <t xml:space="preserve"> </t>
        </is>
      </c>
      <c r="AO33" s="13" t="n">
        <v>0.0435</v>
      </c>
      <c r="AP33" s="13" t="n">
        <v>0.0435</v>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Pledge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6" t="n">
        <v>1100000</v>
      </c>
      <c r="AK34" s="11" t="n">
        <v>7800000</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Bank of Beij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3" t="inlineStr">
        <is>
          <t>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Shor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6" t="n">
        <v>422541</v>
      </c>
      <c r="AE37" s="11" t="n">
        <v>3000000</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6" t="n">
        <v>422541</v>
      </c>
      <c r="AS37" s="11" t="n">
        <v>3000000</v>
      </c>
      <c r="AT37" s="4" t="inlineStr">
        <is>
          <t xml:space="preserve"> </t>
        </is>
      </c>
      <c r="AU37" s="4" t="inlineStr">
        <is>
          <t xml:space="preserve"> </t>
        </is>
      </c>
      <c r="AV37" s="4" t="inlineStr">
        <is>
          <t xml:space="preserve"> </t>
        </is>
      </c>
    </row>
    <row r="38">
      <c r="A38" s="4" t="inlineStr">
        <is>
          <t>Annual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3" t="n">
        <v>0.031</v>
      </c>
      <c r="Q38" s="13" t="n">
        <v>0.031</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13" t="n">
        <v>0.043</v>
      </c>
      <c r="AE38" s="13" t="n">
        <v>0.043</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Pledg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6" t="n">
        <v>729000000000</v>
      </c>
      <c r="AS39" s="11" t="n">
        <v>5320000</v>
      </c>
      <c r="AT39" s="4" t="inlineStr">
        <is>
          <t xml:space="preserve"> </t>
        </is>
      </c>
      <c r="AU39" s="4" t="inlineStr">
        <is>
          <t xml:space="preserve"> </t>
        </is>
      </c>
      <c r="AV39" s="4" t="inlineStr">
        <is>
          <t xml:space="preserve"> </t>
        </is>
      </c>
    </row>
    <row r="40">
      <c r="A40" s="4" t="inlineStr">
        <is>
          <t>Bank of Rizha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3" t="inlineStr">
        <is>
          <t>Lo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Interest r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0.03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Annual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5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13" t="n">
        <v>0.055</v>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Short-term loan for working capital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11" t="n">
        <v>1000000</v>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Pledged real propertie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6" t="n">
        <v>2030000</v>
      </c>
      <c r="AI45" s="11" t="n">
        <v>14805100</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Agricultural Bank of Chin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3" t="inlineStr">
        <is>
          <t>Lo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Short-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1352132</v>
      </c>
      <c r="AI48" s="11" t="n">
        <v>9600000</v>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Annual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3" t="n">
        <v>0.039</v>
      </c>
      <c r="U49" s="13" t="n">
        <v>0.039</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13" t="n">
        <v>0.038</v>
      </c>
      <c r="AI49" s="13" t="n">
        <v>0.038</v>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Pledg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663000</v>
      </c>
      <c r="M50" s="4" t="inlineStr">
        <is>
          <t xml:space="preserve"> </t>
        </is>
      </c>
      <c r="N50" s="4" t="inlineStr">
        <is>
          <t xml:space="preserve"> </t>
        </is>
      </c>
      <c r="O50" s="11" t="n">
        <v>4836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China Minsheng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3" t="inlineStr">
        <is>
          <t>Loa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9" t="n">
        <v>0.04</v>
      </c>
      <c r="W53" s="9" t="n">
        <v>0.04</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Weihai City Commercial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3" t="inlineStr">
        <is>
          <t>Lo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Annual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13" t="n">
        <v>0.0375</v>
      </c>
      <c r="AA56" s="13" t="n">
        <v>0.0375</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Bank of Weifa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3" t="inlineStr">
        <is>
          <t>Lo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Maturity date</t>
        </is>
      </c>
      <c r="B59" s="4" t="inlineStr">
        <is>
          <t xml:space="preserve"> </t>
        </is>
      </c>
      <c r="C59" s="4" t="inlineStr">
        <is>
          <t xml:space="preserve"> </t>
        </is>
      </c>
      <c r="D59" s="4" t="inlineStr">
        <is>
          <t>Apr. 22,  2026</t>
        </is>
      </c>
      <c r="E59" s="4" t="inlineStr">
        <is>
          <t>Apr. 22,  2026</t>
        </is>
      </c>
      <c r="F59" s="4" t="inlineStr">
        <is>
          <t xml:space="preserve"> </t>
        </is>
      </c>
      <c r="G59" s="4" t="inlineStr">
        <is>
          <t xml:space="preserve"> </t>
        </is>
      </c>
      <c r="H59" s="4" t="inlineStr">
        <is>
          <t>Apr. 22,  2026</t>
        </is>
      </c>
      <c r="I59" s="4" t="inlineStr">
        <is>
          <t>Apr. 22,  2026</t>
        </is>
      </c>
      <c r="J59" s="4" t="inlineStr">
        <is>
          <t xml:space="preserve"> </t>
        </is>
      </c>
      <c r="K59" s="4" t="inlineStr">
        <is>
          <t>Nov.  04,  2025</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Shenzhen Qianhai WeBank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3" t="inlineStr">
        <is>
          <t>Lo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Annual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13" t="n">
        <v>0.0629</v>
      </c>
      <c r="AC62" s="13" t="n">
        <v>0.0629</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Bank of Beij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3" t="inlineStr">
        <is>
          <t>Lo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Annual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13" t="n">
        <v>0.043</v>
      </c>
      <c r="AS65" s="13" t="n">
        <v>0.043</v>
      </c>
      <c r="AT65" s="4" t="inlineStr">
        <is>
          <t xml:space="preserve"> </t>
        </is>
      </c>
      <c r="AU65" s="4" t="inlineStr">
        <is>
          <t xml:space="preserve"> </t>
        </is>
      </c>
      <c r="AV65" s="4" t="inlineStr">
        <is>
          <t xml:space="preserve"> </t>
        </is>
      </c>
    </row>
    <row r="66">
      <c r="A66" s="4" t="inlineStr">
        <is>
          <t>Minimum [Member] | Bank of Rizha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3" t="inlineStr">
        <is>
          <t>Loa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Short-term loan for working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0423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Maximum [Member] | Bank of Rizha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3" t="inlineStr">
        <is>
          <t>Lo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Short-term loan for working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0847</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Notes Payable to Banks [Member] | Credit Line and Loan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3" t="inlineStr">
        <is>
          <t>Lo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Aggregated loa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840000</v>
      </c>
      <c r="M74" s="6" t="n">
        <v>569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Notes Payable to Banks [Member] | Bank of Weifa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3" t="inlineStr">
        <is>
          <t>Loa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Aggregated loan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11" t="n">
        <v>70000000</v>
      </c>
      <c r="AU77" s="4" t="inlineStr">
        <is>
          <t xml:space="preserve"> </t>
        </is>
      </c>
      <c r="AV77" s="4" t="inlineStr">
        <is>
          <t xml:space="preserve"> </t>
        </is>
      </c>
    </row>
    <row r="78">
      <c r="A78" s="4" t="inlineStr">
        <is>
          <t>Annual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3" t="n">
        <v>0.068</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13" t="n">
        <v>0.068</v>
      </c>
      <c r="AU78" s="4" t="inlineStr">
        <is>
          <t xml:space="preserve"> </t>
        </is>
      </c>
      <c r="AV78" s="4" t="inlineStr">
        <is>
          <t xml:space="preserve"> </t>
        </is>
      </c>
    </row>
    <row r="79">
      <c r="A79" s="4" t="inlineStr">
        <is>
          <t>Notes Payable to Banks [Member] | Minimum [Member] | Credit Line and Loan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3" t="inlineStr">
        <is>
          <t>Loa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Interest r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2</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Notes Payable to Banks [Member] | Maximum [Member] | Credit Line and Loan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3" t="inlineStr">
        <is>
          <t>Loa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Interest r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3" t="n">
        <v>0.062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Notes Payable to Banks [Member] | Land, Buildings and Improvements [Member] | Bank of Weifa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3" t="inlineStr">
        <is>
          <t>Loa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Collaterals secur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65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Notes Payable to Banks [Member] | Use Rights [Member] | Bank of Weifa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3" t="inlineStr">
        <is>
          <t>Loa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Collaterals secur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3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4" t="inlineStr">
        <is>
          <t>Loan agreement [Member] | Notes Payable to Banks [Member] | Bank of Weifa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3" t="inlineStr">
        <is>
          <t>Loa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Aggregated loa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96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sheetData>
  <mergeCells count="20">
    <mergeCell ref="D1:E1"/>
    <mergeCell ref="H1:I1"/>
    <mergeCell ref="P1:Q1"/>
    <mergeCell ref="AU1:AV1"/>
    <mergeCell ref="L1:N1"/>
    <mergeCell ref="AB1:AC1"/>
    <mergeCell ref="AD1:AE1"/>
    <mergeCell ref="V1:W1"/>
    <mergeCell ref="AH1:AI1"/>
    <mergeCell ref="B1:C1"/>
    <mergeCell ref="T1:U1"/>
    <mergeCell ref="AO1:AP1"/>
    <mergeCell ref="AF1:AG1"/>
    <mergeCell ref="X1:Y1"/>
    <mergeCell ref="AJ1:AK1"/>
    <mergeCell ref="Z1:AA1"/>
    <mergeCell ref="AR1:AS1"/>
    <mergeCell ref="F1:G1"/>
    <mergeCell ref="R1:S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81635</v>
      </c>
      <c r="C4" s="6" t="n">
        <v>864722</v>
      </c>
      <c r="D4" s="6" t="n">
        <v>2932363</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t>
        </is>
      </c>
      <c r="B6" s="5" t="n">
        <v>804395</v>
      </c>
      <c r="C6" s="5" t="n">
        <v>871445</v>
      </c>
      <c r="D6" s="5" t="n">
        <v>644668</v>
      </c>
    </row>
    <row r="7">
      <c r="A7" s="4" t="inlineStr">
        <is>
          <t>Amortization of operating lease right-of-use assets</t>
        </is>
      </c>
      <c r="B7" s="5" t="n">
        <v>37335</v>
      </c>
      <c r="C7" s="5" t="n">
        <v>73422</v>
      </c>
      <c r="D7" s="5" t="n">
        <v>10744</v>
      </c>
    </row>
    <row r="8">
      <c r="A8" s="4" t="inlineStr">
        <is>
          <t>Amortization of intangible assets - land use rights</t>
        </is>
      </c>
      <c r="B8" s="5" t="n">
        <v>101315</v>
      </c>
      <c r="C8" s="5" t="n">
        <v>100689</v>
      </c>
      <c r="D8" s="4" t="inlineStr">
        <is>
          <t xml:space="preserve"> </t>
        </is>
      </c>
    </row>
    <row r="9">
      <c r="A9" s="4" t="inlineStr">
        <is>
          <t>Allowance for current expected credit losses</t>
        </is>
      </c>
      <c r="B9" s="5" t="n">
        <v>-4935</v>
      </c>
      <c r="C9" s="5" t="n">
        <v>52914</v>
      </c>
      <c r="D9" s="5" t="n">
        <v>7296</v>
      </c>
    </row>
    <row r="10">
      <c r="A10" s="4" t="inlineStr">
        <is>
          <t>(Gain) loss on disposals of property and equipment</t>
        </is>
      </c>
      <c r="B10" s="5" t="n">
        <v>105954</v>
      </c>
      <c r="C10" s="5" t="n">
        <v>-339117</v>
      </c>
      <c r="D10" s="4" t="inlineStr">
        <is>
          <t xml:space="preserve"> </t>
        </is>
      </c>
    </row>
    <row r="11">
      <c r="A11" s="4" t="inlineStr">
        <is>
          <t>Share-based compensation</t>
        </is>
      </c>
      <c r="B11" s="5" t="n">
        <v>1968000</v>
      </c>
      <c r="C11" s="4" t="inlineStr">
        <is>
          <t xml:space="preserve"> </t>
        </is>
      </c>
      <c r="D11" s="4" t="inlineStr">
        <is>
          <t xml:space="preserve"> </t>
        </is>
      </c>
    </row>
    <row r="12">
      <c r="A12" s="4" t="inlineStr">
        <is>
          <t>Change in inventory reserve</t>
        </is>
      </c>
      <c r="B12" s="5" t="n">
        <v>-4299</v>
      </c>
      <c r="C12" s="5" t="n">
        <v>10877</v>
      </c>
      <c r="D12" s="5" t="n">
        <v>27538</v>
      </c>
    </row>
    <row r="13">
      <c r="A13" s="4" t="inlineStr">
        <is>
          <t>Deferred tax provision (benefit)</t>
        </is>
      </c>
      <c r="B13" s="5" t="n">
        <v>-31223</v>
      </c>
      <c r="C13" s="5" t="n">
        <v>-25129</v>
      </c>
      <c r="D13" s="5" t="n">
        <v>1560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45396</v>
      </c>
      <c r="C15" s="5" t="n">
        <v>1155718</v>
      </c>
      <c r="D15" s="5" t="n">
        <v>-2879161</v>
      </c>
    </row>
    <row r="16">
      <c r="A16" s="4" t="inlineStr">
        <is>
          <t>Notes receivable</t>
        </is>
      </c>
      <c r="B16" s="5" t="n">
        <v>-385084</v>
      </c>
      <c r="C16" s="5" t="n">
        <v>57678</v>
      </c>
      <c r="D16" s="5" t="n">
        <v>534838</v>
      </c>
    </row>
    <row r="17">
      <c r="A17" s="4" t="inlineStr">
        <is>
          <t>Inventories</t>
        </is>
      </c>
      <c r="B17" s="5" t="n">
        <v>-389778</v>
      </c>
      <c r="C17" s="5" t="n">
        <v>179264</v>
      </c>
      <c r="D17" s="5" t="n">
        <v>104149</v>
      </c>
    </row>
    <row r="18">
      <c r="A18" s="4" t="inlineStr">
        <is>
          <t>Prepaid expense and other current assets</t>
        </is>
      </c>
      <c r="B18" s="5" t="n">
        <v>-1070397</v>
      </c>
      <c r="C18" s="5" t="n">
        <v>-134308</v>
      </c>
      <c r="D18" s="5" t="n">
        <v>165028</v>
      </c>
    </row>
    <row r="19">
      <c r="A19" s="4" t="inlineStr">
        <is>
          <t>Other non-current assets</t>
        </is>
      </c>
      <c r="B19" s="4" t="inlineStr">
        <is>
          <t xml:space="preserve"> </t>
        </is>
      </c>
      <c r="C19" s="5" t="n">
        <v>2118</v>
      </c>
      <c r="D19" s="5" t="n">
        <v>82236</v>
      </c>
    </row>
    <row r="20">
      <c r="A20" s="4" t="inlineStr">
        <is>
          <t>Due from related parties</t>
        </is>
      </c>
      <c r="B20" s="4" t="inlineStr">
        <is>
          <t xml:space="preserve"> </t>
        </is>
      </c>
      <c r="C20" s="5" t="n">
        <v>117210</v>
      </c>
      <c r="D20" s="5" t="n">
        <v>1482</v>
      </c>
    </row>
    <row r="21">
      <c r="A21" s="4" t="inlineStr">
        <is>
          <t>Due to related parties</t>
        </is>
      </c>
      <c r="B21" s="5" t="n">
        <v>-10417</v>
      </c>
      <c r="C21" s="5" t="n">
        <v>-138951</v>
      </c>
      <c r="D21" s="5" t="n">
        <v>20726</v>
      </c>
    </row>
    <row r="22">
      <c r="A22" s="4" t="inlineStr">
        <is>
          <t>Accounts payable</t>
        </is>
      </c>
      <c r="B22" s="5" t="n">
        <v>39274</v>
      </c>
      <c r="C22" s="5" t="n">
        <v>-1557271</v>
      </c>
      <c r="D22" s="5" t="n">
        <v>523898</v>
      </c>
    </row>
    <row r="23">
      <c r="A23" s="4" t="inlineStr">
        <is>
          <t>Accrued expenses and other payables</t>
        </is>
      </c>
      <c r="B23" s="5" t="n">
        <v>261255</v>
      </c>
      <c r="C23" s="5" t="n">
        <v>-310147</v>
      </c>
      <c r="D23" s="5" t="n">
        <v>255432</v>
      </c>
    </row>
    <row r="24">
      <c r="A24" s="4" t="inlineStr">
        <is>
          <t>Income tax payable</t>
        </is>
      </c>
      <c r="B24" s="5" t="n">
        <v>810</v>
      </c>
      <c r="C24" s="5" t="n">
        <v>-96217</v>
      </c>
      <c r="D24" s="5" t="n">
        <v>46185</v>
      </c>
    </row>
    <row r="25">
      <c r="A25" s="4" t="inlineStr">
        <is>
          <t>Net cash (used in) provided by operating activities</t>
        </is>
      </c>
      <c r="B25" s="5" t="n">
        <v>-414034</v>
      </c>
      <c r="C25" s="5" t="n">
        <v>884917</v>
      </c>
      <c r="D25" s="5" t="n">
        <v>249302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32506</v>
      </c>
      <c r="C27" s="5" t="n">
        <v>-302393</v>
      </c>
      <c r="D27" s="5" t="n">
        <v>-5100448</v>
      </c>
    </row>
    <row r="28">
      <c r="A28" s="4" t="inlineStr">
        <is>
          <t>Purchase of intangible assets</t>
        </is>
      </c>
      <c r="B28" s="4" t="inlineStr">
        <is>
          <t xml:space="preserve"> </t>
        </is>
      </c>
      <c r="C28" s="5" t="n">
        <v>-561395</v>
      </c>
      <c r="D28" s="5" t="n">
        <v>-4431596</v>
      </c>
    </row>
    <row r="29">
      <c r="A29" s="4" t="inlineStr">
        <is>
          <t>Prepayments for purchase of Yingxuan Assets</t>
        </is>
      </c>
      <c r="B29" s="5" t="n">
        <v>-277944</v>
      </c>
      <c r="C29" s="5" t="n">
        <v>-1776529</v>
      </c>
      <c r="D29" s="5" t="n">
        <v>-3624454</v>
      </c>
    </row>
    <row r="30">
      <c r="A30" s="4" t="inlineStr">
        <is>
          <t>Security deposit received for sales of properties</t>
        </is>
      </c>
      <c r="B30" s="4" t="inlineStr">
        <is>
          <t xml:space="preserve"> </t>
        </is>
      </c>
      <c r="C30" s="4" t="inlineStr">
        <is>
          <t xml:space="preserve"> </t>
        </is>
      </c>
      <c r="D30" s="5" t="n">
        <v>1485906</v>
      </c>
    </row>
    <row r="31">
      <c r="A31" s="4" t="inlineStr">
        <is>
          <t>Proceeds from sale of property and equipment</t>
        </is>
      </c>
      <c r="B31" s="5" t="n">
        <v>2779</v>
      </c>
      <c r="C31" s="5" t="n">
        <v>738607</v>
      </c>
      <c r="D31" s="4" t="inlineStr">
        <is>
          <t xml:space="preserve"> </t>
        </is>
      </c>
    </row>
    <row r="32">
      <c r="A32" s="4" t="inlineStr">
        <is>
          <t>Deposit for Investment in Joint Venture</t>
        </is>
      </c>
      <c r="B32" s="5" t="n">
        <v>-33350376</v>
      </c>
      <c r="C32" s="4" t="inlineStr">
        <is>
          <t xml:space="preserve"> </t>
        </is>
      </c>
      <c r="D32" s="4" t="inlineStr">
        <is>
          <t xml:space="preserve"> </t>
        </is>
      </c>
    </row>
    <row r="33">
      <c r="A33" s="4" t="inlineStr">
        <is>
          <t>Loans made of related parties</t>
        </is>
      </c>
      <c r="B33" s="4" t="inlineStr">
        <is>
          <t xml:space="preserve"> </t>
        </is>
      </c>
      <c r="C33" s="5" t="n">
        <v>-351924</v>
      </c>
      <c r="D33" s="4" t="inlineStr">
        <is>
          <t xml:space="preserve"> </t>
        </is>
      </c>
    </row>
    <row r="34">
      <c r="A34" s="4" t="inlineStr">
        <is>
          <t>Repayment of loan from related parties</t>
        </is>
      </c>
      <c r="B34" s="5" t="n">
        <v>346238</v>
      </c>
      <c r="C34" s="4" t="inlineStr">
        <is>
          <t xml:space="preserve"> </t>
        </is>
      </c>
      <c r="D34" s="4" t="inlineStr">
        <is>
          <t xml:space="preserve"> </t>
        </is>
      </c>
    </row>
    <row r="35">
      <c r="A35" s="4" t="inlineStr">
        <is>
          <t>Net cash used in investing activities</t>
        </is>
      </c>
      <c r="B35" s="5" t="n">
        <v>-33311809</v>
      </c>
      <c r="C35" s="5" t="n">
        <v>-2253634</v>
      </c>
      <c r="D35" s="5" t="n">
        <v>-1167059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financing liabilities</t>
        </is>
      </c>
      <c r="B37" s="4" t="inlineStr">
        <is>
          <t xml:space="preserve"> </t>
        </is>
      </c>
      <c r="C37" s="4" t="inlineStr">
        <is>
          <t xml:space="preserve"> </t>
        </is>
      </c>
      <c r="D37" s="5" t="n">
        <v>135217</v>
      </c>
    </row>
    <row r="38">
      <c r="A38" s="4" t="inlineStr">
        <is>
          <t>Payments for financing liabilities</t>
        </is>
      </c>
      <c r="B38" s="5" t="n">
        <v>-44763</v>
      </c>
      <c r="C38" s="5" t="n">
        <v>-235969</v>
      </c>
      <c r="D38" s="5" t="n">
        <v>-278320</v>
      </c>
    </row>
    <row r="39">
      <c r="A39" s="4" t="inlineStr">
        <is>
          <t>Payments for finance leases</t>
        </is>
      </c>
      <c r="B39" s="5" t="n">
        <v>-45235</v>
      </c>
      <c r="C39" s="5" t="n">
        <v>-307637</v>
      </c>
      <c r="D39" s="5" t="n">
        <v>-581549</v>
      </c>
    </row>
    <row r="40">
      <c r="A40" s="4" t="inlineStr">
        <is>
          <t>Advances from related parties</t>
        </is>
      </c>
      <c r="B40" s="5" t="n">
        <v>1064327</v>
      </c>
      <c r="C40" s="5" t="n">
        <v>4566368</v>
      </c>
      <c r="D40" s="5" t="n">
        <v>1640143</v>
      </c>
    </row>
    <row r="41">
      <c r="A41" s="4" t="inlineStr">
        <is>
          <t>Repayments to related parties</t>
        </is>
      </c>
      <c r="B41" s="5" t="n">
        <v>-1041097</v>
      </c>
      <c r="C41" s="5" t="n">
        <v>-5127251</v>
      </c>
      <c r="D41" s="5" t="n">
        <v>-1153063</v>
      </c>
    </row>
    <row r="42">
      <c r="A42" s="4" t="inlineStr">
        <is>
          <t>Payments of offering costs</t>
        </is>
      </c>
      <c r="B42" s="4" t="inlineStr">
        <is>
          <t xml:space="preserve"> </t>
        </is>
      </c>
      <c r="C42" s="5" t="n">
        <v>-229723</v>
      </c>
      <c r="D42" s="5" t="n">
        <v>-133854</v>
      </c>
    </row>
    <row r="43">
      <c r="A43" s="4" t="inlineStr">
        <is>
          <t>Borrowings from short term loans</t>
        </is>
      </c>
      <c r="B43" s="5" t="n">
        <v>7172270</v>
      </c>
      <c r="C43" s="5" t="n">
        <v>1765312</v>
      </c>
      <c r="D43" s="5" t="n">
        <v>6689550</v>
      </c>
    </row>
    <row r="44">
      <c r="A44" s="4" t="inlineStr">
        <is>
          <t>Repayments of short term loans</t>
        </is>
      </c>
      <c r="B44" s="5" t="n">
        <v>-6866531</v>
      </c>
      <c r="C44" s="5" t="n">
        <v>-1883941</v>
      </c>
      <c r="D44" s="5" t="n">
        <v>-5878245</v>
      </c>
    </row>
    <row r="45">
      <c r="A45" s="4" t="inlineStr">
        <is>
          <t>Borrowings from long term loans</t>
        </is>
      </c>
      <c r="B45" s="5" t="n">
        <v>416916</v>
      </c>
      <c r="C45" s="5" t="n">
        <v>4660425</v>
      </c>
      <c r="D45" s="5" t="n">
        <v>10401343</v>
      </c>
    </row>
    <row r="46">
      <c r="A46" s="4" t="inlineStr">
        <is>
          <t>Repayments of long term loans</t>
        </is>
      </c>
      <c r="B46" s="5" t="n">
        <v>-147310</v>
      </c>
      <c r="C46" s="5" t="n">
        <v>-11199141</v>
      </c>
      <c r="D46" s="4" t="inlineStr">
        <is>
          <t xml:space="preserve"> </t>
        </is>
      </c>
    </row>
    <row r="47">
      <c r="A47" s="4" t="inlineStr">
        <is>
          <t>Proceeds from initial public offering, net of costs</t>
        </is>
      </c>
      <c r="B47" s="4" t="inlineStr">
        <is>
          <t xml:space="preserve"> </t>
        </is>
      </c>
      <c r="C47" s="5" t="n">
        <v>7228964</v>
      </c>
      <c r="D47" s="4" t="inlineStr">
        <is>
          <t xml:space="preserve"> </t>
        </is>
      </c>
    </row>
    <row r="48">
      <c r="A48" s="4" t="inlineStr">
        <is>
          <t>Proceeds from exercised of option, net of costs</t>
        </is>
      </c>
      <c r="B48" s="4" t="inlineStr">
        <is>
          <t xml:space="preserve"> </t>
        </is>
      </c>
      <c r="C48" s="5" t="n">
        <v>1144687</v>
      </c>
      <c r="D48" s="4" t="inlineStr">
        <is>
          <t xml:space="preserve"> </t>
        </is>
      </c>
    </row>
    <row r="49">
      <c r="A49" s="4" t="inlineStr">
        <is>
          <t>Proceeds from private placement</t>
        </is>
      </c>
      <c r="B49" s="5" t="n">
        <v>33000000</v>
      </c>
      <c r="C49" s="4" t="inlineStr">
        <is>
          <t xml:space="preserve"> </t>
        </is>
      </c>
      <c r="D49" s="4" t="inlineStr">
        <is>
          <t xml:space="preserve"> </t>
        </is>
      </c>
    </row>
    <row r="50">
      <c r="A50" s="4" t="inlineStr">
        <is>
          <t>Net cash provided by financing activities</t>
        </is>
      </c>
      <c r="B50" s="5" t="n">
        <v>33508577</v>
      </c>
      <c r="C50" s="5" t="n">
        <v>382094</v>
      </c>
      <c r="D50" s="5" t="n">
        <v>10841222</v>
      </c>
    </row>
    <row r="51">
      <c r="A51" s="4" t="inlineStr">
        <is>
          <t>Effect of exchange rate changes on cash, cash equivalents and restricted cash</t>
        </is>
      </c>
      <c r="B51" s="5" t="n">
        <v>326383</v>
      </c>
      <c r="C51" s="5" t="n">
        <v>-311747</v>
      </c>
      <c r="D51" s="5" t="n">
        <v>-81077</v>
      </c>
    </row>
    <row r="52">
      <c r="A52" s="4" t="inlineStr">
        <is>
          <t>Net change in cash, cash equivalents and restricted cash</t>
        </is>
      </c>
      <c r="B52" s="5" t="n">
        <v>109117</v>
      </c>
      <c r="C52" s="5" t="n">
        <v>-1298370</v>
      </c>
      <c r="D52" s="5" t="n">
        <v>1582577</v>
      </c>
    </row>
    <row r="53">
      <c r="A53" s="4" t="inlineStr">
        <is>
          <t>Cash, cash equivalents and restricted cash, beginning of the year</t>
        </is>
      </c>
      <c r="B53" s="5" t="n">
        <v>815669</v>
      </c>
      <c r="C53" s="5" t="n">
        <v>2114039</v>
      </c>
      <c r="D53" s="5" t="n">
        <v>531462</v>
      </c>
    </row>
    <row r="54">
      <c r="A54" s="4" t="inlineStr">
        <is>
          <t>Cash, cash equivalents and restricted cash, end of the year</t>
        </is>
      </c>
      <c r="B54" s="5" t="n">
        <v>924786</v>
      </c>
      <c r="C54" s="5" t="n">
        <v>815669</v>
      </c>
      <c r="D54" s="5" t="n">
        <v>2114039</v>
      </c>
    </row>
    <row r="55">
      <c r="A55" s="4" t="inlineStr">
        <is>
          <t>Cash, cash equivalents</t>
        </is>
      </c>
      <c r="B55" s="5" t="n">
        <v>775686</v>
      </c>
      <c r="C55" s="5" t="n">
        <v>2085033</v>
      </c>
      <c r="D55" s="5" t="n">
        <v>484389</v>
      </c>
    </row>
    <row r="56">
      <c r="A56" s="4" t="inlineStr">
        <is>
          <t>Restricted cash</t>
        </is>
      </c>
      <c r="B56" s="5" t="n">
        <v>39983</v>
      </c>
      <c r="C56" s="5" t="n">
        <v>29006</v>
      </c>
      <c r="D56" s="5" t="n">
        <v>47073</v>
      </c>
    </row>
    <row r="57">
      <c r="A57" s="4" t="inlineStr">
        <is>
          <t>Cash, cash equivalents and restricted cash, beginning of the year</t>
        </is>
      </c>
      <c r="B57" s="5" t="n">
        <v>815669</v>
      </c>
      <c r="C57" s="5" t="n">
        <v>2114039</v>
      </c>
      <c r="D57" s="5" t="n">
        <v>531462</v>
      </c>
    </row>
    <row r="58">
      <c r="A58" s="4" t="inlineStr">
        <is>
          <t>Cash and cash equivalents</t>
        </is>
      </c>
      <c r="B58" s="5" t="n">
        <v>909716</v>
      </c>
      <c r="C58" s="5" t="n">
        <v>775686</v>
      </c>
      <c r="D58" s="5" t="n">
        <v>2085033</v>
      </c>
    </row>
    <row r="59">
      <c r="A59" s="4" t="inlineStr">
        <is>
          <t>Restricted cash</t>
        </is>
      </c>
      <c r="B59" s="5" t="n">
        <v>15070</v>
      </c>
      <c r="C59" s="5" t="n">
        <v>39983</v>
      </c>
      <c r="D59" s="5" t="n">
        <v>29006</v>
      </c>
    </row>
    <row r="60">
      <c r="A60" s="4" t="inlineStr">
        <is>
          <t>Cash, cash equivalents and restricted cash, end of the year</t>
        </is>
      </c>
      <c r="B60" s="5" t="n">
        <v>924786</v>
      </c>
      <c r="C60" s="5" t="n">
        <v>815669</v>
      </c>
      <c r="D60" s="5" t="n">
        <v>2114039</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for interest expense</t>
        </is>
      </c>
      <c r="B62" s="5" t="n">
        <v>599524</v>
      </c>
      <c r="C62" s="5" t="n">
        <v>650803</v>
      </c>
      <c r="D62" s="5" t="n">
        <v>371214</v>
      </c>
    </row>
    <row r="63">
      <c r="A63" s="4" t="inlineStr">
        <is>
          <t>Cash paid for income taxes</t>
        </is>
      </c>
      <c r="B63" s="5" t="n">
        <v>38805</v>
      </c>
      <c r="C63" s="5" t="n">
        <v>374487</v>
      </c>
      <c r="D63" s="5" t="n">
        <v>72524</v>
      </c>
    </row>
    <row r="64">
      <c r="A64" s="3" t="inlineStr">
        <is>
          <t>Non-cash investing and financing activities</t>
        </is>
      </c>
      <c r="B64" s="4" t="inlineStr">
        <is>
          <t xml:space="preserve"> </t>
        </is>
      </c>
      <c r="C64" s="4" t="inlineStr">
        <is>
          <t xml:space="preserve"> </t>
        </is>
      </c>
      <c r="D64" s="4" t="inlineStr">
        <is>
          <t xml:space="preserve"> </t>
        </is>
      </c>
    </row>
    <row r="65">
      <c r="A65" s="4" t="inlineStr">
        <is>
          <t>Property, plant and equipment transferred from construction in progress</t>
        </is>
      </c>
      <c r="B65" s="5" t="n">
        <v>795566</v>
      </c>
      <c r="C65" s="4" t="inlineStr">
        <is>
          <t xml:space="preserve"> </t>
        </is>
      </c>
      <c r="D65" s="4" t="inlineStr">
        <is>
          <t xml:space="preserve"> </t>
        </is>
      </c>
    </row>
    <row r="66">
      <c r="A66" s="4" t="inlineStr">
        <is>
          <t>Property, plant and equipment acquired in exchange of notes receivable</t>
        </is>
      </c>
      <c r="B66" s="5" t="n">
        <v>87477</v>
      </c>
      <c r="C66" s="4" t="inlineStr">
        <is>
          <t xml:space="preserve"> </t>
        </is>
      </c>
      <c r="D66" s="4" t="inlineStr">
        <is>
          <t xml:space="preserve"> </t>
        </is>
      </c>
    </row>
    <row r="67">
      <c r="A67" s="4" t="inlineStr">
        <is>
          <t>Property, plant and equipment acquired and applied from prepaid expenses</t>
        </is>
      </c>
      <c r="B67" s="5" t="n">
        <v>80654</v>
      </c>
      <c r="C67" s="4" t="inlineStr">
        <is>
          <t xml:space="preserve"> </t>
        </is>
      </c>
      <c r="D67" s="4" t="inlineStr">
        <is>
          <t xml:space="preserve"> </t>
        </is>
      </c>
    </row>
    <row r="68">
      <c r="A68" s="4" t="inlineStr">
        <is>
          <t>Right-of-use assets obtained in exchange for lease obligations</t>
        </is>
      </c>
      <c r="B68" s="4" t="inlineStr">
        <is>
          <t xml:space="preserve"> </t>
        </is>
      </c>
      <c r="C68" s="4" t="inlineStr">
        <is>
          <t xml:space="preserve"> </t>
        </is>
      </c>
      <c r="D68" s="5" t="n">
        <v>151048</v>
      </c>
    </row>
    <row r="69">
      <c r="A69" s="4" t="inlineStr">
        <is>
          <t>Right-of-use assets transferred to property and equipment upon exercise of purchase option</t>
        </is>
      </c>
      <c r="B69" s="5" t="n">
        <v>626414</v>
      </c>
      <c r="C69" s="5" t="n">
        <v>508617</v>
      </c>
      <c r="D69" s="5" t="n">
        <v>107998</v>
      </c>
    </row>
    <row r="70">
      <c r="A70" s="4" t="inlineStr">
        <is>
          <t>Property and equipment acquired on credit as liabilities</t>
        </is>
      </c>
      <c r="B70" s="4" t="inlineStr">
        <is>
          <t xml:space="preserve"> </t>
        </is>
      </c>
      <c r="C70" s="4" t="inlineStr">
        <is>
          <t xml:space="preserve"> </t>
        </is>
      </c>
      <c r="D70" s="5" t="n">
        <v>189010</v>
      </c>
    </row>
    <row r="71">
      <c r="A71" s="4" t="inlineStr">
        <is>
          <t>Property and equipment acquired by prepayments for purchase of Yingxuan Assets</t>
        </is>
      </c>
      <c r="B71" s="4" t="inlineStr">
        <is>
          <t xml:space="preserve"> </t>
        </is>
      </c>
      <c r="C71" s="4" t="inlineStr">
        <is>
          <t xml:space="preserve"> </t>
        </is>
      </c>
      <c r="D71" s="5" t="n">
        <v>3447831</v>
      </c>
    </row>
    <row r="72">
      <c r="A72" s="4" t="inlineStr">
        <is>
          <t>Security deposits applied to payments of long-term payable</t>
        </is>
      </c>
      <c r="B72" s="4" t="inlineStr">
        <is>
          <t xml:space="preserve"> </t>
        </is>
      </c>
      <c r="C72" s="4" t="inlineStr">
        <is>
          <t xml:space="preserve"> </t>
        </is>
      </c>
      <c r="D72" s="6" t="n">
        <v>8678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Schedule of Short-Term Loans Consisted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loans</t>
        </is>
      </c>
      <c r="B3" s="6" t="n">
        <v>5836177</v>
      </c>
      <c r="C3" s="6" t="n">
        <v>5690221</v>
      </c>
    </row>
    <row r="4">
      <c r="A4" s="4" t="inlineStr">
        <is>
          <t>current portion of long-term loans</t>
        </is>
      </c>
      <c r="B4" s="5" t="n">
        <v>243075</v>
      </c>
      <c r="C4" s="5" t="n">
        <v>36620</v>
      </c>
    </row>
    <row r="5">
      <c r="A5" s="4" t="inlineStr">
        <is>
          <t>Total</t>
        </is>
      </c>
      <c r="B5" s="5" t="n">
        <v>6079252</v>
      </c>
      <c r="C5" s="5" t="n">
        <v>5726841</v>
      </c>
    </row>
    <row r="6">
      <c r="A6" s="4" t="inlineStr">
        <is>
          <t>Long-term loans</t>
        </is>
      </c>
      <c r="B6" s="5" t="n">
        <v>3548284</v>
      </c>
      <c r="C6" s="5" t="n">
        <v>3374695</v>
      </c>
    </row>
    <row r="7">
      <c r="A7" s="4" t="inlineStr">
        <is>
          <t>Less: current portion of long-term loans</t>
        </is>
      </c>
      <c r="B7" s="5" t="n">
        <v>-243075</v>
      </c>
      <c r="C7" s="5" t="n">
        <v>-36620</v>
      </c>
    </row>
    <row r="8">
      <c r="A8" s="4" t="inlineStr">
        <is>
          <t>Total</t>
        </is>
      </c>
      <c r="B8" s="5" t="n">
        <v>3305209</v>
      </c>
      <c r="C8" s="5" t="n">
        <v>3338075</v>
      </c>
    </row>
    <row r="9">
      <c r="A9" s="4" t="inlineStr">
        <is>
          <t>Rural Commercial Bank of Shandong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loans</t>
        </is>
      </c>
      <c r="B11" s="5" t="n">
        <v>684997</v>
      </c>
      <c r="C11" s="5" t="n">
        <v>704235</v>
      </c>
    </row>
    <row r="12">
      <c r="A12" s="4" t="inlineStr">
        <is>
          <t>Postal Savings Bank of China (“PSBC”)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loans</t>
        </is>
      </c>
      <c r="B14" s="4" t="inlineStr">
        <is>
          <t xml:space="preserve"> </t>
        </is>
      </c>
      <c r="C14" s="5" t="n">
        <v>704235</v>
      </c>
    </row>
    <row r="15">
      <c r="A15" s="4" t="inlineStr">
        <is>
          <t>Industrial and Commercial Bank of China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hort-term loans</t>
        </is>
      </c>
      <c r="B17" s="4" t="inlineStr">
        <is>
          <t xml:space="preserve"> </t>
        </is>
      </c>
      <c r="C17" s="5" t="n">
        <v>633812</v>
      </c>
    </row>
    <row r="18">
      <c r="A18" s="4" t="inlineStr">
        <is>
          <t>Bank of Beijing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term loans</t>
        </is>
      </c>
      <c r="B20" s="5" t="n">
        <v>958996</v>
      </c>
      <c r="C20" s="5" t="n">
        <v>845082</v>
      </c>
    </row>
    <row r="21">
      <c r="A21" s="4" t="inlineStr">
        <is>
          <t>Bank of Rizhao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term loans</t>
        </is>
      </c>
      <c r="B23" s="5" t="n">
        <v>1095996</v>
      </c>
      <c r="C23" s="5" t="n">
        <v>690151</v>
      </c>
    </row>
    <row r="24">
      <c r="A24" s="4" t="inlineStr">
        <is>
          <t>Industrial Bank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Short-term loans</t>
        </is>
      </c>
      <c r="B26" s="4" t="inlineStr">
        <is>
          <t xml:space="preserve"> </t>
        </is>
      </c>
      <c r="C26" s="5" t="n">
        <v>760574</v>
      </c>
    </row>
    <row r="27">
      <c r="A27" s="4" t="inlineStr">
        <is>
          <t>Agricultural Bank of China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Short-term loans</t>
        </is>
      </c>
      <c r="B29" s="5" t="n">
        <v>1315195</v>
      </c>
      <c r="C29" s="5" t="n">
        <v>1352132</v>
      </c>
    </row>
    <row r="30">
      <c r="A30" s="4" t="inlineStr">
        <is>
          <t>China Minsheng Bank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hort-term loans</t>
        </is>
      </c>
      <c r="B32" s="5" t="n">
        <v>684997</v>
      </c>
      <c r="C32" s="4" t="inlineStr">
        <is>
          <t xml:space="preserve"> </t>
        </is>
      </c>
    </row>
    <row r="33">
      <c r="A33" s="4" t="inlineStr">
        <is>
          <t>Weihai City Commercial Bank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Short-term loans</t>
        </is>
      </c>
      <c r="B35" s="5" t="n">
        <v>1095996</v>
      </c>
      <c r="C35" s="4" t="inlineStr">
        <is>
          <t xml:space="preserve"> </t>
        </is>
      </c>
    </row>
    <row r="36">
      <c r="A36" s="4" t="inlineStr">
        <is>
          <t>Bank of Weifang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Long-term loans</t>
        </is>
      </c>
      <c r="B38" s="5" t="n">
        <v>136999</v>
      </c>
      <c r="C38" s="5" t="n">
        <v>140847</v>
      </c>
    </row>
    <row r="39">
      <c r="A39" s="4" t="inlineStr">
        <is>
          <t>Bank of Weifang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Long-term loans</t>
        </is>
      </c>
      <c r="B41" s="5" t="n">
        <v>1224775</v>
      </c>
      <c r="C41" s="5" t="n">
        <v>1264807</v>
      </c>
    </row>
    <row r="42">
      <c r="A42" s="4" t="inlineStr">
        <is>
          <t>Rural Commercial Bank of Shandong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Long-term loans</t>
        </is>
      </c>
      <c r="B44" s="5" t="n">
        <v>1912512</v>
      </c>
      <c r="C44" s="5" t="n">
        <v>1969041</v>
      </c>
    </row>
    <row r="45">
      <c r="A45" s="4" t="inlineStr">
        <is>
          <t>Shenzhen Qianhai WeBank Co., Ltd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Long-term loans</t>
        </is>
      </c>
      <c r="B47" s="6" t="n">
        <v>273998</v>
      </c>
      <c r="C4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uture Maturities of the Long-Term Loan (Details) - USD ($)</t>
        </is>
      </c>
      <c r="B1" s="2" t="inlineStr">
        <is>
          <t>Dec. 31, 2024</t>
        </is>
      </c>
      <c r="C1" s="2" t="inlineStr">
        <is>
          <t>Dec. 31, 2023</t>
        </is>
      </c>
    </row>
    <row r="2">
      <c r="A2" s="3" t="inlineStr">
        <is>
          <t>Schedule of Future Maturities of the Long Term Loan [Abstract]</t>
        </is>
      </c>
      <c r="B2" s="4" t="inlineStr">
        <is>
          <t xml:space="preserve"> </t>
        </is>
      </c>
      <c r="C2" s="4" t="inlineStr">
        <is>
          <t xml:space="preserve"> </t>
        </is>
      </c>
    </row>
    <row r="3">
      <c r="A3" s="4" t="inlineStr">
        <is>
          <t>2025</t>
        </is>
      </c>
      <c r="B3" s="6" t="n">
        <v>243075</v>
      </c>
      <c r="C3" s="4" t="inlineStr">
        <is>
          <t xml:space="preserve"> </t>
        </is>
      </c>
    </row>
    <row r="4">
      <c r="A4" s="4" t="inlineStr">
        <is>
          <t>2026</t>
        </is>
      </c>
      <c r="B4" s="5" t="n">
        <v>3305209</v>
      </c>
      <c r="C4" s="4" t="inlineStr">
        <is>
          <t xml:space="preserve"> </t>
        </is>
      </c>
    </row>
    <row r="5">
      <c r="A5" s="4" t="inlineStr">
        <is>
          <t>Thereafter</t>
        </is>
      </c>
      <c r="B5" s="4" t="inlineStr">
        <is>
          <t xml:space="preserve"> </t>
        </is>
      </c>
      <c r="C5" s="4" t="inlineStr">
        <is>
          <t xml:space="preserve"> </t>
        </is>
      </c>
    </row>
    <row r="6">
      <c r="A6" s="4" t="inlineStr">
        <is>
          <t>Total</t>
        </is>
      </c>
      <c r="B6" s="6" t="n">
        <v>3548284</v>
      </c>
      <c r="C6" s="6" t="n">
        <v>33746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14" customWidth="1" min="5" max="5"/>
    <col width="14" customWidth="1" min="6" max="6"/>
  </cols>
  <sheetData>
    <row r="1">
      <c r="A1" s="1" t="inlineStr">
        <is>
          <t>Accrued Expenses and Other Payables (Details)</t>
        </is>
      </c>
      <c r="B1" s="2" t="inlineStr">
        <is>
          <t>12 Months Ended</t>
        </is>
      </c>
    </row>
    <row r="2">
      <c r="B2" s="2" t="inlineStr">
        <is>
          <t>Dec. 31, 2024 CNY (¥)</t>
        </is>
      </c>
      <c r="C2" s="2" t="inlineStr">
        <is>
          <t>Dec. 31, 2024 USD ($)</t>
        </is>
      </c>
      <c r="D2" s="2" t="inlineStr">
        <is>
          <t>Dec. 31, 2023 USD ($)</t>
        </is>
      </c>
      <c r="E2" s="2" t="inlineStr">
        <is>
          <t>Dec. 31, 2022</t>
        </is>
      </c>
      <c r="F2" s="2" t="inlineStr">
        <is>
          <t>Dec. 31, 2021</t>
        </is>
      </c>
    </row>
    <row r="3">
      <c r="A3" s="3" t="inlineStr">
        <is>
          <t>Accrued Expenses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payables | $</t>
        </is>
      </c>
      <c r="B4" s="4" t="inlineStr">
        <is>
          <t xml:space="preserve"> </t>
        </is>
      </c>
      <c r="C4" s="6" t="n">
        <v>0</v>
      </c>
      <c r="D4" s="6" t="n">
        <v>44244</v>
      </c>
      <c r="E4" s="4" t="inlineStr">
        <is>
          <t xml:space="preserve"> </t>
        </is>
      </c>
      <c r="F4" s="4" t="inlineStr">
        <is>
          <t xml:space="preserve"> </t>
        </is>
      </c>
    </row>
    <row r="5">
      <c r="A5" s="4" t="inlineStr">
        <is>
          <t>Failed Sale and Leaseba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ued Expenses and Other Payabl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year</t>
        </is>
      </c>
      <c r="B7" s="4" t="inlineStr">
        <is>
          <t xml:space="preserve"> </t>
        </is>
      </c>
      <c r="C7" s="4" t="inlineStr">
        <is>
          <t xml:space="preserve"> </t>
        </is>
      </c>
      <c r="D7" s="4" t="inlineStr">
        <is>
          <t xml:space="preserve"> </t>
        </is>
      </c>
      <c r="E7" s="4" t="inlineStr">
        <is>
          <t>2 years</t>
        </is>
      </c>
      <c r="F7" s="4" t="inlineStr">
        <is>
          <t>2 years</t>
        </is>
      </c>
    </row>
    <row r="8">
      <c r="A8" s="4" t="inlineStr">
        <is>
          <t>Lease's conclusion | ¥</t>
        </is>
      </c>
      <c r="B8" s="11" t="n">
        <v>1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Dec. 31, 2024</t>
        </is>
      </c>
      <c r="C1" s="2" t="inlineStr">
        <is>
          <t>Dec. 31, 2023</t>
        </is>
      </c>
    </row>
    <row r="2">
      <c r="A2" s="3" t="inlineStr">
        <is>
          <t>Schedule of Accrued Expenses and Other Payables [Abstract]</t>
        </is>
      </c>
      <c r="B2" s="4" t="inlineStr">
        <is>
          <t xml:space="preserve"> </t>
        </is>
      </c>
      <c r="C2" s="4" t="inlineStr">
        <is>
          <t xml:space="preserve"> </t>
        </is>
      </c>
    </row>
    <row r="3">
      <c r="A3" s="4" t="inlineStr">
        <is>
          <t>Salary and welfare payable</t>
        </is>
      </c>
      <c r="B3" s="6" t="n">
        <v>285195</v>
      </c>
      <c r="C3" s="6" t="n">
        <v>125426</v>
      </c>
    </row>
    <row r="4">
      <c r="A4" s="4" t="inlineStr">
        <is>
          <t>VAT and other taxes payables</t>
        </is>
      </c>
      <c r="B4" s="5" t="n">
        <v>114114</v>
      </c>
      <c r="C4" s="5" t="n">
        <v>56110</v>
      </c>
    </row>
    <row r="5">
      <c r="A5" s="4" t="inlineStr">
        <is>
          <t>Interest payable</t>
        </is>
      </c>
      <c r="B5" s="5" t="n">
        <v>21398</v>
      </c>
      <c r="C5" s="5" t="n">
        <v>44597</v>
      </c>
    </row>
    <row r="6">
      <c r="A6" s="4" t="inlineStr">
        <is>
          <t>Deferred revenue</t>
        </is>
      </c>
      <c r="B6" s="5" t="n">
        <v>219933</v>
      </c>
      <c r="C6" s="5" t="n">
        <v>178135</v>
      </c>
    </row>
    <row r="7">
      <c r="A7" s="4" t="inlineStr">
        <is>
          <t>Other accrued expenses</t>
        </is>
      </c>
      <c r="B7" s="5" t="n">
        <v>54072</v>
      </c>
      <c r="C7" s="5" t="n">
        <v>90764</v>
      </c>
    </row>
    <row r="8">
      <c r="A8" s="4" t="inlineStr">
        <is>
          <t>Total</t>
        </is>
      </c>
      <c r="B8" s="6" t="n">
        <v>694712</v>
      </c>
      <c r="C8" s="6" t="n">
        <v>4950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Leases (Details)</t>
        </is>
      </c>
      <c r="B1" s="2" t="inlineStr">
        <is>
          <t>12 Months Ended</t>
        </is>
      </c>
    </row>
    <row r="2">
      <c r="B2" s="2" t="inlineStr">
        <is>
          <t>Dec. 31, 2024 CNY (¥)</t>
        </is>
      </c>
      <c r="C2" s="2" t="inlineStr">
        <is>
          <t>Dec. 31, 2024 USD ($)</t>
        </is>
      </c>
      <c r="D2" s="2" t="inlineStr">
        <is>
          <t>Dec. 31, 2023 USD ($)</t>
        </is>
      </c>
    </row>
    <row r="3">
      <c r="A3" s="3" t="inlineStr">
        <is>
          <t>Lease [Line Items]</t>
        </is>
      </c>
      <c r="B3" s="4" t="inlineStr">
        <is>
          <t xml:space="preserve"> </t>
        </is>
      </c>
      <c r="C3" s="4" t="inlineStr">
        <is>
          <t xml:space="preserve"> </t>
        </is>
      </c>
      <c r="D3" s="4" t="inlineStr">
        <is>
          <t xml:space="preserve"> </t>
        </is>
      </c>
    </row>
    <row r="4">
      <c r="A4" s="4" t="inlineStr">
        <is>
          <t>Right-of-use assets | $</t>
        </is>
      </c>
      <c r="B4" s="4" t="inlineStr">
        <is>
          <t xml:space="preserve"> </t>
        </is>
      </c>
      <c r="C4" s="4" t="inlineStr">
        <is>
          <t xml:space="preserve"> </t>
        </is>
      </c>
      <c r="D4" s="6" t="n">
        <v>681845</v>
      </c>
    </row>
    <row r="5">
      <c r="A5" s="4" t="inlineStr">
        <is>
          <t>Property and equipment [Member]</t>
        </is>
      </c>
      <c r="B5" s="4" t="inlineStr">
        <is>
          <t xml:space="preserve"> </t>
        </is>
      </c>
      <c r="C5" s="4" t="inlineStr">
        <is>
          <t xml:space="preserve"> </t>
        </is>
      </c>
      <c r="D5" s="4" t="inlineStr">
        <is>
          <t xml:space="preserve"> </t>
        </is>
      </c>
    </row>
    <row r="6">
      <c r="A6" s="3" t="inlineStr">
        <is>
          <t>Lease [Line Items]</t>
        </is>
      </c>
      <c r="B6" s="4" t="inlineStr">
        <is>
          <t xml:space="preserve"> </t>
        </is>
      </c>
      <c r="C6" s="4" t="inlineStr">
        <is>
          <t xml:space="preserve"> </t>
        </is>
      </c>
      <c r="D6" s="4" t="inlineStr">
        <is>
          <t xml:space="preserve"> </t>
        </is>
      </c>
    </row>
    <row r="7">
      <c r="A7" s="4" t="inlineStr">
        <is>
          <t>Right-of-use assets | $</t>
        </is>
      </c>
      <c r="B7" s="4" t="inlineStr">
        <is>
          <t xml:space="preserve"> </t>
        </is>
      </c>
      <c r="C7" s="6" t="n">
        <v>626414</v>
      </c>
      <c r="D7" s="6" t="n">
        <v>508617</v>
      </c>
    </row>
    <row r="8">
      <c r="A8" s="4" t="inlineStr">
        <is>
          <t>Minimum [Member]</t>
        </is>
      </c>
      <c r="B8" s="4" t="inlineStr">
        <is>
          <t xml:space="preserve"> </t>
        </is>
      </c>
      <c r="C8" s="4" t="inlineStr">
        <is>
          <t xml:space="preserve"> </t>
        </is>
      </c>
      <c r="D8" s="4" t="inlineStr">
        <is>
          <t xml:space="preserve"> </t>
        </is>
      </c>
    </row>
    <row r="9">
      <c r="A9" s="3" t="inlineStr">
        <is>
          <t>Lease [Line Items]</t>
        </is>
      </c>
      <c r="B9" s="4" t="inlineStr">
        <is>
          <t xml:space="preserve"> </t>
        </is>
      </c>
      <c r="C9" s="4" t="inlineStr">
        <is>
          <t xml:space="preserve"> </t>
        </is>
      </c>
      <c r="D9" s="4" t="inlineStr">
        <is>
          <t xml:space="preserve"> </t>
        </is>
      </c>
    </row>
    <row r="10">
      <c r="A10" s="4" t="inlineStr">
        <is>
          <t>Original lease terms</t>
        </is>
      </c>
      <c r="B10" s="4" t="inlineStr">
        <is>
          <t>13 months</t>
        </is>
      </c>
      <c r="C10" s="4" t="inlineStr">
        <is>
          <t xml:space="preserve"> </t>
        </is>
      </c>
      <c r="D10" s="4" t="inlineStr">
        <is>
          <t xml:space="preserve"> </t>
        </is>
      </c>
    </row>
    <row r="11">
      <c r="A11" s="4" t="inlineStr">
        <is>
          <t>Lease term consideration | ¥</t>
        </is>
      </c>
      <c r="B11" s="11" t="n">
        <v>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ase [Line Items]</t>
        </is>
      </c>
      <c r="B13" s="4" t="inlineStr">
        <is>
          <t xml:space="preserve"> </t>
        </is>
      </c>
      <c r="C13" s="4" t="inlineStr">
        <is>
          <t xml:space="preserve"> </t>
        </is>
      </c>
      <c r="D13" s="4" t="inlineStr">
        <is>
          <t xml:space="preserve"> </t>
        </is>
      </c>
    </row>
    <row r="14">
      <c r="A14" s="4" t="inlineStr">
        <is>
          <t>Original lease terms</t>
        </is>
      </c>
      <c r="B14" s="4" t="inlineStr">
        <is>
          <t>3 years</t>
        </is>
      </c>
      <c r="C14" s="4" t="inlineStr">
        <is>
          <t xml:space="preserve"> </t>
        </is>
      </c>
      <c r="D14" s="4" t="inlineStr">
        <is>
          <t xml:space="preserve"> </t>
        </is>
      </c>
    </row>
    <row r="15">
      <c r="A15" s="4" t="inlineStr">
        <is>
          <t>Lease term consideration | ¥</t>
        </is>
      </c>
      <c r="B15" s="11" t="n">
        <v>100</v>
      </c>
      <c r="C15" s="4" t="inlineStr">
        <is>
          <t xml:space="preserve"> </t>
        </is>
      </c>
      <c r="D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Finance Lease Right-of-Use Assets and Liability (Details) - USD ($)</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Finance Lease, Right-of-Use Asset, after Accumulated Amortization</t>
        </is>
      </c>
      <c r="B3" s="4" t="inlineStr">
        <is>
          <t xml:space="preserve"> </t>
        </is>
      </c>
      <c r="C3" s="6" t="n">
        <v>681845</v>
      </c>
    </row>
    <row r="4">
      <c r="A4" s="4" t="inlineStr">
        <is>
          <t>Finance Lease, Liability, Current</t>
        </is>
      </c>
      <c r="B4" s="4" t="inlineStr">
        <is>
          <t xml:space="preserve"> </t>
        </is>
      </c>
      <c r="C4" s="6" t="n">
        <v>45300</v>
      </c>
    </row>
    <row r="5">
      <c r="A5" s="4" t="inlineStr">
        <is>
          <t>Finance Lease, Liability, Noncurrent, Statement of Financial Position [Extensible Enumeration]</t>
        </is>
      </c>
      <c r="B5" s="4" t="inlineStr">
        <is>
          <t>Finance Lease, Liability, Current</t>
        </is>
      </c>
      <c r="C5" s="4" t="inlineStr">
        <is>
          <t>Finance Lease, Liability, Current</t>
        </is>
      </c>
    </row>
    <row r="6">
      <c r="A6" s="4" t="inlineStr">
        <is>
          <t>Finance Lease, Liability, Noncurrent</t>
        </is>
      </c>
      <c r="B6" s="4" t="inlineStr">
        <is>
          <t xml:space="preserve"> </t>
        </is>
      </c>
      <c r="C6" s="4" t="inlineStr">
        <is>
          <t xml:space="preserve"> </t>
        </is>
      </c>
    </row>
    <row r="7">
      <c r="A7" s="4" t="inlineStr">
        <is>
          <t>Finance Lease, Liability</t>
        </is>
      </c>
      <c r="B7" s="4" t="inlineStr">
        <is>
          <t xml:space="preserve"> </t>
        </is>
      </c>
      <c r="C7" s="6" t="n">
        <v>45300</v>
      </c>
    </row>
    <row r="8">
      <c r="A8" s="4" t="inlineStr">
        <is>
          <t>Operating Lease, Weighted Average Remaining Lease Term</t>
        </is>
      </c>
      <c r="B8" s="4" t="inlineStr">
        <is>
          <t>0 years</t>
        </is>
      </c>
      <c r="C8" s="4" t="inlineStr">
        <is>
          <t>5 months 15 days</t>
        </is>
      </c>
    </row>
    <row r="9">
      <c r="A9" s="4" t="inlineStr">
        <is>
          <t>Operating Lease, Weighted Average Discount Rate, Percent</t>
        </is>
      </c>
      <c r="B9" s="9" t="n">
        <v>0</v>
      </c>
      <c r="C9" s="13" t="n">
        <v>0.05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Schedule of Lease Expenses (Details) - USD ($)</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37335</v>
      </c>
      <c r="C4" s="6" t="n">
        <v>73422</v>
      </c>
      <c r="D4" s="6" t="n">
        <v>10744</v>
      </c>
    </row>
    <row r="5">
      <c r="A5" s="4" t="inlineStr">
        <is>
          <t>Interest on lease liabilities</t>
        </is>
      </c>
      <c r="B5" s="5" t="n">
        <v>539</v>
      </c>
      <c r="C5" s="5" t="n">
        <v>10036</v>
      </c>
      <c r="D5" s="5" t="n">
        <v>28549</v>
      </c>
    </row>
    <row r="6">
      <c r="A6" s="4" t="inlineStr">
        <is>
          <t>Total finance lease cost</t>
        </is>
      </c>
      <c r="B6" s="6" t="n">
        <v>37874</v>
      </c>
      <c r="C6" s="6" t="n">
        <v>83458</v>
      </c>
      <c r="D6" s="6" t="n">
        <v>3929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come Taxes (Details) - HKD ($)</t>
        </is>
      </c>
      <c r="B1" s="2" t="inlineStr">
        <is>
          <t>1 Months Ended</t>
        </is>
      </c>
      <c r="C1" s="2" t="inlineStr">
        <is>
          <t>12 Months Ended</t>
        </is>
      </c>
    </row>
    <row r="2">
      <c r="B2" s="2" t="inlineStr">
        <is>
          <t>Mar. 16, 2007</t>
        </is>
      </c>
      <c r="C2" s="2" t="inlineStr">
        <is>
          <t>Dec. 31, 2024</t>
        </is>
      </c>
    </row>
    <row r="3">
      <c r="A3" s="4" t="inlineStr">
        <is>
          <t>Inland Revenue, Hong Kong [Member] | Minimum [Member]</t>
        </is>
      </c>
      <c r="B3" s="4" t="inlineStr">
        <is>
          <t xml:space="preserve"> </t>
        </is>
      </c>
      <c r="C3" s="4" t="inlineStr">
        <is>
          <t xml:space="preserve"> </t>
        </is>
      </c>
    </row>
    <row r="4">
      <c r="A4" s="3" t="inlineStr">
        <is>
          <t>Income Taxes [Line Items]</t>
        </is>
      </c>
      <c r="B4" s="4" t="inlineStr">
        <is>
          <t xml:space="preserve"> </t>
        </is>
      </c>
      <c r="C4" s="4" t="inlineStr">
        <is>
          <t xml:space="preserve"> </t>
        </is>
      </c>
    </row>
    <row r="5">
      <c r="A5" s="4" t="inlineStr">
        <is>
          <t>Applicable tax rate</t>
        </is>
      </c>
      <c r="B5" s="4" t="inlineStr">
        <is>
          <t xml:space="preserve"> </t>
        </is>
      </c>
      <c r="C5" s="13" t="n">
        <v>0.0825</v>
      </c>
    </row>
    <row r="6">
      <c r="A6" s="4" t="inlineStr">
        <is>
          <t>Profits amount (in Dollars)</t>
        </is>
      </c>
      <c r="B6" s="4" t="inlineStr">
        <is>
          <t xml:space="preserve"> </t>
        </is>
      </c>
      <c r="C6" s="6" t="n">
        <v>2000000</v>
      </c>
    </row>
    <row r="7">
      <c r="A7" s="4" t="inlineStr">
        <is>
          <t>Inland Revenue, Hong Kong [Member] | Max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Applicable tax rate</t>
        </is>
      </c>
      <c r="B9" s="4" t="inlineStr">
        <is>
          <t xml:space="preserve"> </t>
        </is>
      </c>
      <c r="C9" s="13" t="n">
        <v>0.165</v>
      </c>
    </row>
    <row r="10">
      <c r="A10" s="4" t="inlineStr">
        <is>
          <t>Profits amount (in Dollars)</t>
        </is>
      </c>
      <c r="B10" s="4" t="inlineStr">
        <is>
          <t xml:space="preserve"> </t>
        </is>
      </c>
      <c r="C10" s="6" t="n">
        <v>2000000</v>
      </c>
    </row>
    <row r="11">
      <c r="A11" s="4" t="inlineStr">
        <is>
          <t>PRC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Applicable tax rate</t>
        </is>
      </c>
      <c r="B13" s="4" t="inlineStr">
        <is>
          <t xml:space="preserve"> </t>
        </is>
      </c>
      <c r="C13" s="9" t="n">
        <v>0.25</v>
      </c>
    </row>
    <row r="14">
      <c r="A14" s="4" t="inlineStr">
        <is>
          <t>Percentage of uniform rate</t>
        </is>
      </c>
      <c r="B14" s="9" t="n">
        <v>0.25</v>
      </c>
      <c r="C14" s="4" t="inlineStr">
        <is>
          <t xml:space="preserve"> </t>
        </is>
      </c>
    </row>
    <row r="15">
      <c r="A15" s="4" t="inlineStr">
        <is>
          <t>PRC [Member] | High and New Technology Enterprise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Applicable tax rate</t>
        </is>
      </c>
      <c r="B17" s="4" t="inlineStr">
        <is>
          <t xml:space="preserve"> </t>
        </is>
      </c>
      <c r="C17" s="9" t="n">
        <v>0.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Portions of Income Tax Expense (Details) - USD ($)</t>
        </is>
      </c>
      <c r="B1" s="2" t="inlineStr">
        <is>
          <t>12 Months Ended</t>
        </is>
      </c>
    </row>
    <row r="2">
      <c r="B2" s="2" t="inlineStr">
        <is>
          <t>Dec. 31, 2024</t>
        </is>
      </c>
      <c r="C2" s="2" t="inlineStr">
        <is>
          <t>Dec. 31, 2023</t>
        </is>
      </c>
      <c r="D2" s="2" t="inlineStr">
        <is>
          <t>Dec. 31, 2022</t>
        </is>
      </c>
    </row>
    <row r="3">
      <c r="A3" s="3" t="inlineStr">
        <is>
          <t>Schedule of Current and Deferred Portions of Income Tax Expense [Abstract]</t>
        </is>
      </c>
      <c r="B3" s="4" t="inlineStr">
        <is>
          <t xml:space="preserve"> </t>
        </is>
      </c>
      <c r="C3" s="4" t="inlineStr">
        <is>
          <t xml:space="preserve"> </t>
        </is>
      </c>
      <c r="D3" s="4" t="inlineStr">
        <is>
          <t xml:space="preserve"> </t>
        </is>
      </c>
    </row>
    <row r="4">
      <c r="A4" s="4" t="inlineStr">
        <is>
          <t>Current tax provision</t>
        </is>
      </c>
      <c r="B4" s="6" t="n">
        <v>39615</v>
      </c>
      <c r="C4" s="6" t="n">
        <v>92869</v>
      </c>
      <c r="D4" s="6" t="n">
        <v>264467</v>
      </c>
    </row>
    <row r="5">
      <c r="A5" s="4" t="inlineStr">
        <is>
          <t>Deferred tax provision (benefit)</t>
        </is>
      </c>
      <c r="B5" s="5" t="n">
        <v>-31223</v>
      </c>
      <c r="C5" s="5" t="n">
        <v>-25129</v>
      </c>
      <c r="D5" s="5" t="n">
        <v>15602</v>
      </c>
    </row>
    <row r="6">
      <c r="A6" s="4" t="inlineStr">
        <is>
          <t>Income tax expense</t>
        </is>
      </c>
      <c r="B6" s="6" t="n">
        <v>8392</v>
      </c>
      <c r="C6" s="6" t="n">
        <v>67740</v>
      </c>
      <c r="D6" s="6" t="n">
        <v>28006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Details) - PRC [Member]</t>
        </is>
      </c>
      <c r="B1" s="2" t="inlineStr">
        <is>
          <t>12 Months Ended</t>
        </is>
      </c>
    </row>
    <row r="2">
      <c r="B2" s="2" t="inlineStr">
        <is>
          <t>Dec. 31, 2024</t>
        </is>
      </c>
      <c r="C2" s="2" t="inlineStr">
        <is>
          <t>Dec. 31, 2023</t>
        </is>
      </c>
      <c r="D2" s="2" t="inlineStr">
        <is>
          <t>Dec. 31, 2022</t>
        </is>
      </c>
    </row>
    <row r="3">
      <c r="A3" s="3" t="inlineStr">
        <is>
          <t>Schedule of Effective Tax Rate [Line Items]</t>
        </is>
      </c>
      <c r="B3" s="4" t="inlineStr">
        <is>
          <t xml:space="preserve"> </t>
        </is>
      </c>
      <c r="C3" s="4" t="inlineStr">
        <is>
          <t xml:space="preserve"> </t>
        </is>
      </c>
      <c r="D3" s="4" t="inlineStr">
        <is>
          <t xml:space="preserve"> </t>
        </is>
      </c>
    </row>
    <row r="4">
      <c r="A4" s="4" t="inlineStr">
        <is>
          <t>PRC statutory income tax rate</t>
        </is>
      </c>
      <c r="B4" s="9" t="n">
        <v>0.25</v>
      </c>
      <c r="C4" s="9" t="n">
        <v>0.25</v>
      </c>
      <c r="D4" s="9" t="n">
        <v>0.25</v>
      </c>
    </row>
    <row r="5">
      <c r="A5" s="4" t="inlineStr">
        <is>
          <t>Effect of income tax exemptions and reliefs</t>
        </is>
      </c>
      <c r="B5" s="4" t="inlineStr">
        <is>
          <t>(10.00%)</t>
        </is>
      </c>
      <c r="C5" s="4" t="inlineStr">
        <is>
          <t>(10.00%)</t>
        </is>
      </c>
      <c r="D5" s="4" t="inlineStr">
        <is>
          <t>(10.00%)</t>
        </is>
      </c>
    </row>
    <row r="6">
      <c r="A6" s="4" t="inlineStr">
        <is>
          <t>Effect of additional deduction allowed for tax purposes</t>
        </is>
      </c>
      <c r="B6" s="4" t="inlineStr">
        <is>
          <t>(6.00%)</t>
        </is>
      </c>
      <c r="C6" s="4" t="inlineStr">
        <is>
          <t>(8.00%)</t>
        </is>
      </c>
      <c r="D6" s="4" t="inlineStr">
        <is>
          <t>(6.00%)</t>
        </is>
      </c>
    </row>
    <row r="7">
      <c r="A7" s="4" t="inlineStr">
        <is>
          <t>Effective tax rate</t>
        </is>
      </c>
      <c r="B7" s="9" t="n">
        <v>0.09</v>
      </c>
      <c r="C7" s="9" t="n">
        <v>0.07000000000000001</v>
      </c>
      <c r="D7" s="9" t="n">
        <v>0.0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Hongli Group Inc. (“Hongli Cayman”) was incorporated in
Cayman Islands as an exempted company with limited liability on February 9, 2021. Hongli Cayman serves as a holding company and conducts
its businesses through its subsidiaries and the consolidated variable interest entity (the “VIE”) and the subsidiaries of
the VIE. Hongli Cayman, its subsidiaries, the VIE and the subsidiaries of the VIE are collectively referred to herein as the “Company”,
“we”, “our”, “us” or “Hongli Group”, unless specific reference is made to an entity. The
Company is engaged in a business in providing solutions, including the manufacturing and selling of customized metal profiles in the People’s
Republic of China (“PRC” or “China”). The Company’s on-going research and development, customer support
and continuous quality control help its customers remain competitive. The Company includes the following subsidiaries and the consolidated
VIE and the subsidiaries of the VIE in the consolidated financial statements as if the current corporate structure (“restructuring”
or “reorganization”) had been in existence throughout the periods presented (see “Reorganization under common control
through VIE structure” below): Name Date of Organization Place of Organization Subsidiaries Hongli Hong Kong Limited (“Hongli HK”) March 5, 2021 Hong Kong SAR Shandong Xiangfeng Heavy Industry Co., Ltd. (“WFOE”) April 8, 2021 People’s Republic of China (“PRC”) VIE and Its Subsidiaries Shandong Hongli Special Section Tube Co., Ltd., (“Hongli Shandong”) September 13, 1999 PRC Shandong Maituo Heavy Industry Co., Ltd. (“Maituo”) (1) May 23, 2019 PRC Shandong Haozhen Heavy Industry Co., Ltd. (“Haozhen Shandong”) (2) September 18, 2020 PRC Beijing Haozhen Heavy Industry Technology Company Limited (“Haozhen Beijing”) (3) February 4, 2021 PRC
(1) Wholly owned subsidiary of Hongli Shandong
(2) Haozhen Shandong was jointly established by Hongli Shandong
and Sungda Tech Co., Ltd., with Sungda Tech holding a 30 % ownership interest in Haozhen Shandong. As of December 31, 2024, Haozhen Shangdong
had not commenced operations, and no portion of income or loss was attributable to the noncontrolling interest in the subsidiary. Therefore,
no noncontrolling interest was reported in the consolidated financial statements for the years ended December 31, 2024, 2023, and 2022.
(3) Haozhen Beijing was jointly established by Hongli Shandong and an individual,
who holding a 3 % ownership interest in Haozhen Beijing. As of December 31, 2024, Haozhen Beijing had not commenced operations, and no
portion of income or loss was attributable to the noncontrolling interest in the subsidiary. Therefore, no noncontrolling interest was
reported in the consolidated financial statements for the years ended December 31, 2024, 2023, and 2022. Reorganization under common control through VIE structure The Company does not conduct any substantive operations of its own,
rather, it conducts its primary business operations through its WFOE, which in turn, conducts its business substantially through Hongli
Shandong. Effective power to direct activities of Hongli Shandong was transferred to the Company through the series of contractual arrangements
without transferring legal ownership in Hongli Shandong (“restructuring” or “reorganization”). Neither the Company
nor any of its subsidiaries have any equity ownership in the VIE and the subsidiaries of VIE. As a result of these contractual arrangements
and for accounting reporting purposes, the Company is able to consolidate the financial results of Hongli Shandong and its subsidiaries
through its WFOE, as the primary beneficiary in accordance with accounting principles generally accepted in the United States of America
(“U.S. GAAP”). Under the laws and regulations of the PRC, foreign persons and foreign
companies are restricted from investing directly in certain businesses within the PRC. Though the business of the PRC operating entities
is not within any sensitive sector that PRC law prohibits direct foreign investment in, to avoid the substantial costs and time for regulatory
approval to convert the PRC operating entities into wholly foreign owned entities, on April 12, 2021, Hongli Shandong and its shareholders
entered into a series of contractual arrangements with the WFOE which allows the WFOE, the primary beneficiary of the VIE for accounting
reporting purposes in accordance with U.S. GAAP, to consolidate the financial results of Hongli Shandong and its subsidiaries. Agreements that Consolidate the Financial Results of the VIE Hongli Shandong entered into an exclusive business cooperation and
management agreement with the WFOE, pursuant to which the WFOE will provide a series of consulting and technical support services to Hongli
Shandong and are entitled to consolidate the financial results of Hongli Shandong. The service fee is paid annually. The term of this
agreement shall be continuously effective unless mutually terminated by both parties in writing. Hongli Shandong shall not accept any
similar consultations and/or services provided by any third party and shall not establish similar corporation relationship with any third
party regarding the matters contemplated in the agreement without a written consent from the WFOE. Agreements that Provide Effective Power to Direct Activities
of VIE The WFOE entered into an equity interest pledge agreement with Hongli
Shandong’s shareholders, who pledged all their equity interests in these entities to the WFOE. The equity interest pledge agreement,
which was entered into by Hongli Shandong’s shareholders, pledged their equity interests in the WFOE as a guarantee for the payment
and performance under the exclusive business cooperation and management agreement by Hongli Shandong. The WFOE is entitled to certain
rights, including the right to sell the pledged equity interests. Pursuant to the equity interest pledge agreement, the shareholders of
Hongli Shandong cannot transfer, sell, pledge, dispose of or otherwise create any new encumbrance on their respective equity interest
in Hongli Shandong without the prior written consent from the WFOE. The equity pledge right will expire upon the termination of the exclusive
business cooperation and management agreement between the WFOE and Hongli Shandong and a full settlement of service fees related therewith.
The equity pledges of Hongli Shandong have been registered with the relevant local branch of the State Administration for Industry and
Commerce, or SAIC. The WFOE also entered into an exclusive option purchase agreement with
Hongli Shandong’s shareholders. Pursuant to the agreement, the shareholders have granted an irrevocable and unconditional option
to the WFOE their designees to acquire all or part of such shareholders’ equity interests in Hongli Shandong at its sole discretion,
to the extent as permitted by PRC laws and regulations then in effect. The consideration for such acquisition will be equal to the registered
capital of Hongli Shandong, and if PRC law requires the consideration to be greater than the registered capital, the consideration will
be the minimum amount as permitted by PRC law. The term of this agreement is valid for ten years upon execution of the agreement and may
be extended for an additional ten years at the WFOE’s election. Risks in relation to the VIE structure The Company believes that the contractual arrangements between the
WFOE and Hongli Shandong are in compliance with the PRC law and are legally enforceable. However, uncertainties in the PRC legal system
could limit the Company’s ability to enforce these contractual arrangements and the interests of the shareholders of Hongli Shandong
may diverge from that of the Company and that may potentially increase the risk that they would seek to act contrary to the contractual
terms, for example by influencing Hongli Shandong not to pay the service fees when required to do so. Hongli Cayman’s ability to direct the activities of Hongli Shandong
also depends on the power of attorney the WFOE has to vote on all matters requiring shareholders’ approval in Hongli Shandong.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WFOE or Hongli Shandong. Hongli Cayman, through its subsidiaries, its WFOE and through the contractual
arrangements, has (1) the power to direct the activities of Hongli Shandong and its subsidiaries that most significantly affect the VIE
and its subsidiaries’ economic performance, and (2) the obligation to absorb losses, or the right to receive benefits from Hongli
Shandong and its subsidiaries that could be significant to the VIE and subsidiaries. Accordingly, the Company, through the WFOE in which
is the primary beneficiary of Hongli Shandong and its subsidiaries for accounting reporting purposes, and has consolidated the financial
results of Hongli Shandong and its subsidiaries in accordance with U.S. GAAP. The accompanying consolidated financial statements present the historical
financial position, results of operations and cash flows of Hongli Shandong and its subsidiaries and adjusted for the effects of the corporate
restructure as disclosed per above. Accordingly, the accompanying consolidated financial statements have been prepared as if the reorganization
had been in existence throughout the periods presented (see Note 16 for the 100 ordinary shares of Hongli Cayman issued on February 9,
2021 in connection with the reorganization and anticipation of the initial public offering of the Company’s
equity security). The following information of the VIE and VIE’s subsidiaries as
a whole as of December 31, 2024 and 2023 were included in the accompanying consolidated financial statements of the Company. Transactions
between VIE and VIE’s subsidiaries are eliminated in the financial information presented below:
December 31, December 31,
2024 2023
Assets
Current assets:
Cash and cash equivalents $ 857,212 $ 694,439
Restricted cash 15,070 39,983
Accounts receivable 5,809,374 6,013,536
Notes receivable 522,331 236,654
Inventories, net 2,674,001 2,349,705
Due from parent company 940,130 966,533
Due from a related party - 342,053
Prepaid expense and other current assets 2,004,889 1,059,275
Total current assets 12,823,007 11,702,178
Non-current assets
Property, plant and equipment, net 10,385,742 10,752,745
Prepayment for purchase of Yingxuan Assets 5,339,093 5,207,346
Intangible assets, net 4,432,403 4,659,569
Finance lease right-of-use assets, net - 681,845
Deferred tax assets 40,773 10,273
Total Assets $ 33,021,018 $ 33,013,956
Liabilities
Current liabilities
Short-term loans $ 6,079,252 $ 5,726,841
Accounts payable 1,380,202 1,379,161
Due to related parties 32,866 -
Income tax payable 34,428 33,778
Finance lease obligation, current - 45,300
Accrued expenses and other payables 638,610 477,987
Total current liabilities 8,165,358 7,663,067
Long-term loans 3,305,209 3,338,075
Long-term loans - related party 7,895,020 8,122,384
Total Liabilities $ 19,365,587 $ 19,123,526
Net Assets $ 13,655,431 $ 13,890,430
2024 2023 2022
Revenue, net $ 14,105,620 $ 15,997,954 $ 20,283,245
Gross profit $ 4,519,747 $ 5,245,840 $ 7,008,493
Income from operations $ 606,308 $ 1,101,095 $ 2,921,322
Net income $ 146,528 $ 780,491 $ 2,932,363 The revenue-producing assets held by the VIE and its subsidiaries comprise
100% of the Company’s fixed assets, which mainly consist of property, plant, equipment, and intangible assets, including land use rights.
The VIE and its subsidiaries contributed 100% of the Company’s consolidated revenues for the years ended December 31, 2024, 2023, and
2022. Initial Public Offering On March 31, 2023, the Company closed its initial public offering of 2,062,500 ordinary shares (the “Ordinary Shares”) at a public offering price of $4.00 per share
for total gross proceeds of $8.25 million before deducting underwriting discounts and offering expenses. In addition, the Company granted
the underwriters a 45-day option to purchase up to an additional 309,375 Ordinary Shares at the public offering price. On May 2, 2023,
the underwriter exercised the over-allotment option in full for total gross proceeds of $1,237,500 before deducting underwriting discounts
and commissions. The Company’s Ordinary Shares began trading on the Nasdaq Capital Market under the symbol “HLP” on
March 29,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chedule of Deferred Assets and Liabilities (Details) - USD ($)</t>
        </is>
      </c>
      <c r="B1" s="2" t="inlineStr">
        <is>
          <t>Dec. 31, 2024</t>
        </is>
      </c>
      <c r="C1" s="2" t="inlineStr">
        <is>
          <t>Dec. 31, 2023</t>
        </is>
      </c>
    </row>
    <row r="2">
      <c r="A2" s="3" t="inlineStr">
        <is>
          <t>Schedule of Deferred Assets and Liabilities [Abstract]</t>
        </is>
      </c>
      <c r="B2" s="4" t="inlineStr">
        <is>
          <t xml:space="preserve"> </t>
        </is>
      </c>
      <c r="C2" s="4" t="inlineStr">
        <is>
          <t xml:space="preserve"> </t>
        </is>
      </c>
    </row>
    <row r="3">
      <c r="A3" s="4" t="inlineStr">
        <is>
          <t>Depreciation and amortization</t>
        </is>
      </c>
      <c r="B3" s="6" t="n">
        <v>28948</v>
      </c>
      <c r="C3" s="6" t="n">
        <v>2357</v>
      </c>
    </row>
    <row r="4">
      <c r="A4" s="4" t="inlineStr">
        <is>
          <t>Allowance for CECL</t>
        </is>
      </c>
      <c r="B4" s="5" t="n">
        <v>6971</v>
      </c>
      <c r="C4" s="5" t="n">
        <v>7916</v>
      </c>
    </row>
    <row r="5">
      <c r="A5" s="4" t="inlineStr">
        <is>
          <t>Inventory reserve</t>
        </is>
      </c>
      <c r="B5" s="5" t="n">
        <v>4854</v>
      </c>
      <c r="C5" s="4" t="inlineStr">
        <is>
          <t xml:space="preserve"> </t>
        </is>
      </c>
    </row>
    <row r="6">
      <c r="A6" s="4" t="inlineStr">
        <is>
          <t>Deferred tax assets</t>
        </is>
      </c>
      <c r="B6" s="6" t="n">
        <v>40773</v>
      </c>
      <c r="C6" s="6" t="n">
        <v>102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s (Details)</t>
        </is>
      </c>
      <c r="B1" s="2" t="inlineStr">
        <is>
          <t>12 Months Ended</t>
        </is>
      </c>
    </row>
    <row r="2">
      <c r="B2" s="2" t="inlineStr">
        <is>
          <t>Dec. 31, 2024 USD ($)</t>
        </is>
      </c>
      <c r="C2" s="2" t="inlineStr">
        <is>
          <t>Dec. 31, 2023 USD ($)</t>
        </is>
      </c>
      <c r="D2" s="2" t="inlineStr">
        <is>
          <t>Dec. 31, 2022</t>
        </is>
      </c>
      <c r="E2" s="2" t="inlineStr">
        <is>
          <t>Dec. 31, 2024 CNY (¥)</t>
        </is>
      </c>
    </row>
    <row r="3">
      <c r="A3" s="3" t="inlineStr">
        <is>
          <t>Concentrations [Line Items]</t>
        </is>
      </c>
      <c r="B3" s="4" t="inlineStr">
        <is>
          <t xml:space="preserve"> </t>
        </is>
      </c>
      <c r="C3" s="4" t="inlineStr">
        <is>
          <t xml:space="preserve"> </t>
        </is>
      </c>
      <c r="D3" s="4" t="inlineStr">
        <is>
          <t xml:space="preserve"> </t>
        </is>
      </c>
      <c r="E3" s="4" t="inlineStr">
        <is>
          <t xml:space="preserve"> </t>
        </is>
      </c>
    </row>
    <row r="4">
      <c r="A4" s="4" t="inlineStr">
        <is>
          <t>Prepaid balance (in Dollars)</t>
        </is>
      </c>
      <c r="B4" s="4" t="inlineStr">
        <is>
          <t xml:space="preserve"> </t>
        </is>
      </c>
      <c r="C4" s="6" t="n">
        <v>296976</v>
      </c>
      <c r="D4" s="4" t="inlineStr">
        <is>
          <t xml:space="preserve"> </t>
        </is>
      </c>
      <c r="E4" s="4" t="inlineStr">
        <is>
          <t xml:space="preserve"> </t>
        </is>
      </c>
    </row>
    <row r="5">
      <c r="A5" s="4" t="inlineStr">
        <is>
          <t>Cash and cash equivalent (in Dollars)</t>
        </is>
      </c>
      <c r="B5" s="6" t="n">
        <v>903228</v>
      </c>
      <c r="C5" s="5" t="n">
        <v>809199</v>
      </c>
      <c r="D5" s="4" t="inlineStr">
        <is>
          <t xml:space="preserve"> </t>
        </is>
      </c>
      <c r="E5" s="4" t="inlineStr">
        <is>
          <t xml:space="preserve"> </t>
        </is>
      </c>
    </row>
    <row r="6">
      <c r="A6" s="4" t="inlineStr">
        <is>
          <t>Bank deposits</t>
        </is>
      </c>
      <c r="B6" s="5" t="n">
        <v>69000</v>
      </c>
      <c r="C6" s="4" t="inlineStr">
        <is>
          <t xml:space="preserve"> </t>
        </is>
      </c>
      <c r="D6" s="4" t="inlineStr">
        <is>
          <t xml:space="preserve"> </t>
        </is>
      </c>
      <c r="E6" s="11" t="n">
        <v>500000</v>
      </c>
    </row>
    <row r="7">
      <c r="A7" s="4" t="inlineStr">
        <is>
          <t>Cash and cash equivalents (in Dollars)</t>
        </is>
      </c>
      <c r="B7" s="6" t="n">
        <v>546000</v>
      </c>
      <c r="C7" s="6" t="n">
        <v>430000</v>
      </c>
      <c r="D7" s="4" t="inlineStr">
        <is>
          <t xml:space="preserve"> </t>
        </is>
      </c>
      <c r="E7" s="4" t="inlineStr">
        <is>
          <t xml:space="preserve"> </t>
        </is>
      </c>
    </row>
    <row r="8">
      <c r="A8" s="4" t="inlineStr">
        <is>
          <t>Customer Concentration Risk [Member] | Customer [Member] | Revenue Benchmark [Member]</t>
        </is>
      </c>
      <c r="B8" s="4" t="inlineStr">
        <is>
          <t xml:space="preserve"> </t>
        </is>
      </c>
      <c r="C8" s="4" t="inlineStr">
        <is>
          <t xml:space="preserve"> </t>
        </is>
      </c>
      <c r="D8" s="4" t="inlineStr">
        <is>
          <t xml:space="preserve"> </t>
        </is>
      </c>
      <c r="E8" s="4" t="inlineStr">
        <is>
          <t xml:space="preserve"> </t>
        </is>
      </c>
    </row>
    <row r="9">
      <c r="A9" s="3" t="inlineStr">
        <is>
          <t>Concentration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43</v>
      </c>
      <c r="C10" s="4" t="inlineStr">
        <is>
          <t xml:space="preserve"> </t>
        </is>
      </c>
      <c r="D10" s="4" t="inlineStr">
        <is>
          <t xml:space="preserve"> </t>
        </is>
      </c>
      <c r="E10" s="4" t="inlineStr">
        <is>
          <t xml:space="preserve"> </t>
        </is>
      </c>
    </row>
    <row r="11">
      <c r="A11" s="4" t="inlineStr">
        <is>
          <t>Customer Concentration Risk [Member] | Largest Customers [Member] | Revenue Benchmark [Member]</t>
        </is>
      </c>
      <c r="B11" s="4" t="inlineStr">
        <is>
          <t xml:space="preserve"> </t>
        </is>
      </c>
      <c r="C11" s="4" t="inlineStr">
        <is>
          <t xml:space="preserve"> </t>
        </is>
      </c>
      <c r="D11" s="4" t="inlineStr">
        <is>
          <t xml:space="preserve"> </t>
        </is>
      </c>
      <c r="E11" s="4" t="inlineStr">
        <is>
          <t xml:space="preserve"> </t>
        </is>
      </c>
    </row>
    <row r="12">
      <c r="A12" s="3" t="inlineStr">
        <is>
          <t>Concentration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44</v>
      </c>
      <c r="D13" s="9" t="n">
        <v>0.48</v>
      </c>
      <c r="E13" s="4" t="inlineStr">
        <is>
          <t xml:space="preserve"> </t>
        </is>
      </c>
    </row>
    <row r="14">
      <c r="A14" s="4" t="inlineStr">
        <is>
          <t>Customer Concentration Risk [Member] | Largest Customers [Member] | Accounts Receivable [Member]</t>
        </is>
      </c>
      <c r="B14" s="4" t="inlineStr">
        <is>
          <t xml:space="preserve"> </t>
        </is>
      </c>
      <c r="C14" s="4" t="inlineStr">
        <is>
          <t xml:space="preserve"> </t>
        </is>
      </c>
      <c r="D14" s="4" t="inlineStr">
        <is>
          <t xml:space="preserve"> </t>
        </is>
      </c>
      <c r="E14" s="4" t="inlineStr">
        <is>
          <t xml:space="preserve"> </t>
        </is>
      </c>
    </row>
    <row r="15">
      <c r="A15" s="3" t="inlineStr">
        <is>
          <t>Concentration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42</v>
      </c>
      <c r="C16" s="9" t="n">
        <v>0.48</v>
      </c>
      <c r="D16" s="4" t="inlineStr">
        <is>
          <t xml:space="preserve"> </t>
        </is>
      </c>
      <c r="E16" s="4" t="inlineStr">
        <is>
          <t xml:space="preserve"> </t>
        </is>
      </c>
    </row>
    <row r="17">
      <c r="A17" s="4" t="inlineStr">
        <is>
          <t>Customer Concentration Risk [Member] | Second Largest Customers [Member] | Revenue Benchmark [Member]</t>
        </is>
      </c>
      <c r="B17" s="4" t="inlineStr">
        <is>
          <t xml:space="preserve"> </t>
        </is>
      </c>
      <c r="C17" s="4" t="inlineStr">
        <is>
          <t xml:space="preserve"> </t>
        </is>
      </c>
      <c r="D17" s="4" t="inlineStr">
        <is>
          <t xml:space="preserve"> </t>
        </is>
      </c>
      <c r="E17" s="4" t="inlineStr">
        <is>
          <t xml:space="preserve"> </t>
        </is>
      </c>
    </row>
    <row r="18">
      <c r="A18" s="3" t="inlineStr">
        <is>
          <t>Concentration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2</v>
      </c>
      <c r="C19" s="9" t="n">
        <v>0.2</v>
      </c>
      <c r="D19" s="9" t="n">
        <v>0.23</v>
      </c>
      <c r="E19" s="4" t="inlineStr">
        <is>
          <t xml:space="preserve"> </t>
        </is>
      </c>
    </row>
    <row r="20">
      <c r="A20" s="4" t="inlineStr">
        <is>
          <t>Customer Concentration Risk [Member] | Second Largest Customers [Member] | Accounts Receivable [Member]</t>
        </is>
      </c>
      <c r="B20" s="4" t="inlineStr">
        <is>
          <t xml:space="preserve"> </t>
        </is>
      </c>
      <c r="C20" s="4" t="inlineStr">
        <is>
          <t xml:space="preserve"> </t>
        </is>
      </c>
      <c r="D20" s="4" t="inlineStr">
        <is>
          <t xml:space="preserve"> </t>
        </is>
      </c>
      <c r="E20" s="4" t="inlineStr">
        <is>
          <t xml:space="preserve"> </t>
        </is>
      </c>
    </row>
    <row r="21">
      <c r="A21" s="3" t="inlineStr">
        <is>
          <t>Concentration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7</v>
      </c>
      <c r="C22" s="9" t="n">
        <v>0.13</v>
      </c>
      <c r="D22" s="4" t="inlineStr">
        <is>
          <t xml:space="preserve"> </t>
        </is>
      </c>
      <c r="E22" s="4" t="inlineStr">
        <is>
          <t xml:space="preserve"> </t>
        </is>
      </c>
    </row>
    <row r="23">
      <c r="A23" s="4" t="inlineStr">
        <is>
          <t>Product Concentration Risk [Member] | Revenue Benchmark [Member] | Supplier One [Member]</t>
        </is>
      </c>
      <c r="B23" s="4" t="inlineStr">
        <is>
          <t xml:space="preserve"> </t>
        </is>
      </c>
      <c r="C23" s="4" t="inlineStr">
        <is>
          <t xml:space="preserve"> </t>
        </is>
      </c>
      <c r="D23" s="4" t="inlineStr">
        <is>
          <t xml:space="preserve"> </t>
        </is>
      </c>
      <c r="E23" s="4" t="inlineStr">
        <is>
          <t xml:space="preserve"> </t>
        </is>
      </c>
    </row>
    <row r="24">
      <c r="A24" s="3" t="inlineStr">
        <is>
          <t>Concentration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2</v>
      </c>
      <c r="C25" s="9" t="n">
        <v>0.48</v>
      </c>
      <c r="D25" s="9" t="n">
        <v>0.5</v>
      </c>
      <c r="E25" s="4" t="inlineStr">
        <is>
          <t xml:space="preserve"> </t>
        </is>
      </c>
    </row>
    <row r="26">
      <c r="A26" s="4" t="inlineStr">
        <is>
          <t>Supplier Concentration Risk [Member] | Revenue Benchmark [Member] | Supplier [Member]</t>
        </is>
      </c>
      <c r="B26" s="4" t="inlineStr">
        <is>
          <t xml:space="preserve"> </t>
        </is>
      </c>
      <c r="C26" s="4" t="inlineStr">
        <is>
          <t xml:space="preserve"> </t>
        </is>
      </c>
      <c r="D26" s="4" t="inlineStr">
        <is>
          <t xml:space="preserve"> </t>
        </is>
      </c>
      <c r="E26" s="4" t="inlineStr">
        <is>
          <t xml:space="preserve"> </t>
        </is>
      </c>
    </row>
    <row r="27">
      <c r="A27" s="3" t="inlineStr">
        <is>
          <t>Concentration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29</v>
      </c>
      <c r="D28" s="4" t="inlineStr">
        <is>
          <t xml:space="preserve"> </t>
        </is>
      </c>
      <c r="E28"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lated Party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payments of Related Party Debt</t>
        </is>
      </c>
      <c r="B4" s="6" t="n">
        <v>1041097</v>
      </c>
      <c r="C4" s="6" t="n">
        <v>5127251</v>
      </c>
      <c r="D4" s="6" t="n">
        <v>1153063</v>
      </c>
    </row>
    <row r="5">
      <c r="A5" s="4" t="inlineStr">
        <is>
          <t>Loans made of related parties</t>
        </is>
      </c>
      <c r="B5" s="4" t="inlineStr">
        <is>
          <t xml:space="preserve"> </t>
        </is>
      </c>
      <c r="C5" s="5" t="n">
        <v>351924</v>
      </c>
      <c r="D5" s="4" t="inlineStr">
        <is>
          <t xml:space="preserve"> </t>
        </is>
      </c>
    </row>
    <row r="6">
      <c r="A6" s="4" t="inlineStr">
        <is>
          <t>Mr. Jie Liu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s made of related parties</t>
        </is>
      </c>
      <c r="B8" s="5" t="n">
        <v>351924</v>
      </c>
      <c r="C8" s="4" t="inlineStr">
        <is>
          <t xml:space="preserve"> </t>
        </is>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Related Party Debt</t>
        </is>
      </c>
      <c r="B11" s="5" t="n">
        <v>1064327</v>
      </c>
      <c r="C11" s="5" t="n">
        <v>1051514</v>
      </c>
      <c r="D11" s="5" t="n">
        <v>4683578</v>
      </c>
    </row>
    <row r="12">
      <c r="A12" s="4" t="inlineStr">
        <is>
          <t>Repayments of Related Party Debt</t>
        </is>
      </c>
      <c r="B12" s="6" t="n">
        <v>5266202</v>
      </c>
      <c r="C12" s="6" t="n">
        <v>1662351</v>
      </c>
      <c r="D12" s="6" t="n">
        <v>115306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67" customWidth="1" min="2" max="2"/>
  </cols>
  <sheetData>
    <row r="1">
      <c r="A1" s="1" t="inlineStr">
        <is>
          <t>Related Party - Schedule of Related Parties Transactions (Details)</t>
        </is>
      </c>
      <c r="B1" s="2" t="inlineStr">
        <is>
          <t>12 Months Ended</t>
        </is>
      </c>
    </row>
    <row r="2">
      <c r="B2" s="2" t="inlineStr">
        <is>
          <t>Dec. 31, 2024</t>
        </is>
      </c>
    </row>
    <row r="3">
      <c r="A3" s="4" t="inlineStr">
        <is>
          <t>Jie Liu [Member]</t>
        </is>
      </c>
      <c r="B3" s="4" t="inlineStr">
        <is>
          <t xml:space="preserve"> </t>
        </is>
      </c>
    </row>
    <row r="4">
      <c r="A4" s="3" t="inlineStr">
        <is>
          <t>Related Party Transaction [Line Items]</t>
        </is>
      </c>
      <c r="B4" s="4" t="inlineStr">
        <is>
          <t xml:space="preserve"> </t>
        </is>
      </c>
    </row>
    <row r="5">
      <c r="A5" s="4" t="inlineStr">
        <is>
          <t>Name of the related parties</t>
        </is>
      </c>
      <c r="B5" s="4" t="inlineStr">
        <is>
          <t>Jie Liu</t>
        </is>
      </c>
    </row>
    <row r="6">
      <c r="A6" s="4" t="inlineStr">
        <is>
          <t>Nature of relationship</t>
        </is>
      </c>
      <c r="B6" s="4" t="inlineStr">
        <is>
          <t>CEO of the Company</t>
        </is>
      </c>
    </row>
    <row r="7">
      <c r="A7" s="4" t="inlineStr">
        <is>
          <t>Yuanqing Liu [Member]</t>
        </is>
      </c>
      <c r="B7" s="4" t="inlineStr">
        <is>
          <t xml:space="preserve"> </t>
        </is>
      </c>
    </row>
    <row r="8">
      <c r="A8" s="3" t="inlineStr">
        <is>
          <t>Related Party Transaction [Line Items]</t>
        </is>
      </c>
      <c r="B8" s="4" t="inlineStr">
        <is>
          <t xml:space="preserve"> </t>
        </is>
      </c>
    </row>
    <row r="9">
      <c r="A9" s="4" t="inlineStr">
        <is>
          <t>Name of the related parties</t>
        </is>
      </c>
      <c r="B9" s="4" t="inlineStr">
        <is>
          <t>Yuanqing Liu</t>
        </is>
      </c>
    </row>
    <row r="10">
      <c r="A10" s="4" t="inlineStr">
        <is>
          <t>Nature of relationship</t>
        </is>
      </c>
      <c r="B10" s="4" t="inlineStr">
        <is>
          <t>Family member of the CEO, Father of the CEO</t>
        </is>
      </c>
    </row>
    <row r="11">
      <c r="A11" s="4" t="inlineStr">
        <is>
          <t>Ronglan Sun [Member]</t>
        </is>
      </c>
      <c r="B11" s="4" t="inlineStr">
        <is>
          <t xml:space="preserve"> </t>
        </is>
      </c>
    </row>
    <row r="12">
      <c r="A12" s="3" t="inlineStr">
        <is>
          <t>Related Party Transaction [Line Items]</t>
        </is>
      </c>
      <c r="B12" s="4" t="inlineStr">
        <is>
          <t xml:space="preserve"> </t>
        </is>
      </c>
    </row>
    <row r="13">
      <c r="A13" s="4" t="inlineStr">
        <is>
          <t>Name of the related parties</t>
        </is>
      </c>
      <c r="B13" s="4" t="inlineStr">
        <is>
          <t>Ronglan Sun</t>
        </is>
      </c>
    </row>
    <row r="14">
      <c r="A14" s="4" t="inlineStr">
        <is>
          <t>Nature of relationship</t>
        </is>
      </c>
      <c r="B14" s="4" t="inlineStr">
        <is>
          <t>Family member of the CEO, Mother of the CEO</t>
        </is>
      </c>
    </row>
    <row r="15">
      <c r="A15" s="4" t="inlineStr">
        <is>
          <t>Hongyu Hao [Member]</t>
        </is>
      </c>
      <c r="B15" s="4" t="inlineStr">
        <is>
          <t xml:space="preserve"> </t>
        </is>
      </c>
    </row>
    <row r="16">
      <c r="A16" s="3" t="inlineStr">
        <is>
          <t>Related Party Transaction [Line Items]</t>
        </is>
      </c>
      <c r="B16" s="4" t="inlineStr">
        <is>
          <t xml:space="preserve"> </t>
        </is>
      </c>
    </row>
    <row r="17">
      <c r="A17" s="4" t="inlineStr">
        <is>
          <t>Name of the related parties</t>
        </is>
      </c>
      <c r="B17" s="4" t="inlineStr">
        <is>
          <t>Hongyu Hao</t>
        </is>
      </c>
    </row>
    <row r="18">
      <c r="A18" s="4" t="inlineStr">
        <is>
          <t>Nature of relationship</t>
        </is>
      </c>
      <c r="B18" s="4" t="inlineStr">
        <is>
          <t>Family member of the CEO and Vice President of Purchase Department</t>
        </is>
      </c>
    </row>
    <row r="19">
      <c r="A19" s="4" t="inlineStr">
        <is>
          <t>Yuanxiang Liu [Member]</t>
        </is>
      </c>
      <c r="B19" s="4" t="inlineStr">
        <is>
          <t xml:space="preserve"> </t>
        </is>
      </c>
    </row>
    <row r="20">
      <c r="A20" s="3" t="inlineStr">
        <is>
          <t>Related Party Transaction [Line Items]</t>
        </is>
      </c>
      <c r="B20" s="4" t="inlineStr">
        <is>
          <t xml:space="preserve"> </t>
        </is>
      </c>
    </row>
    <row r="21">
      <c r="A21" s="4" t="inlineStr">
        <is>
          <t>Name of the related parties</t>
        </is>
      </c>
      <c r="B21" s="4" t="inlineStr">
        <is>
          <t>Yuanxiang Liu</t>
        </is>
      </c>
    </row>
    <row r="22">
      <c r="A22" s="4" t="inlineStr">
        <is>
          <t>Nature of relationship</t>
        </is>
      </c>
      <c r="B22" s="4" t="inlineStr">
        <is>
          <t>Family member of the CEO, Uncle of the CEO</t>
        </is>
      </c>
    </row>
    <row r="23">
      <c r="A23" s="4" t="inlineStr">
        <is>
          <t>Li Liu [Member]</t>
        </is>
      </c>
      <c r="B23" s="4" t="inlineStr">
        <is>
          <t xml:space="preserve"> </t>
        </is>
      </c>
    </row>
    <row r="24">
      <c r="A24" s="3" t="inlineStr">
        <is>
          <t>Related Party Transaction [Line Items]</t>
        </is>
      </c>
      <c r="B24" s="4" t="inlineStr">
        <is>
          <t xml:space="preserve"> </t>
        </is>
      </c>
    </row>
    <row r="25">
      <c r="A25" s="4" t="inlineStr">
        <is>
          <t>Name of the related parties</t>
        </is>
      </c>
      <c r="B25" s="4" t="inlineStr">
        <is>
          <t>Li Liu</t>
        </is>
      </c>
    </row>
    <row r="26">
      <c r="A26" s="4" t="inlineStr">
        <is>
          <t>Nature of relationship</t>
        </is>
      </c>
      <c r="B26" s="4" t="inlineStr">
        <is>
          <t>Family member of the CEO, Sister of the CEO</t>
        </is>
      </c>
    </row>
    <row r="27">
      <c r="A27" s="4" t="inlineStr">
        <is>
          <t>Yongqing Dong [Member]</t>
        </is>
      </c>
      <c r="B27" s="4" t="inlineStr">
        <is>
          <t xml:space="preserve"> </t>
        </is>
      </c>
    </row>
    <row r="28">
      <c r="A28" s="3" t="inlineStr">
        <is>
          <t>Related Party Transaction [Line Items]</t>
        </is>
      </c>
      <c r="B28" s="4" t="inlineStr">
        <is>
          <t xml:space="preserve"> </t>
        </is>
      </c>
    </row>
    <row r="29">
      <c r="A29" s="4" t="inlineStr">
        <is>
          <t>Name of the related parties</t>
        </is>
      </c>
      <c r="B29" s="4" t="inlineStr">
        <is>
          <t>Yongqing Dong</t>
        </is>
      </c>
    </row>
    <row r="30">
      <c r="A30" s="4" t="inlineStr">
        <is>
          <t>Nature of relationship</t>
        </is>
      </c>
      <c r="B30" s="4" t="inlineStr">
        <is>
          <t>Family member of the CEO</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 Schedule of Amount Due To Related Parties (Details) - USD ($)</t>
        </is>
      </c>
      <c r="B1" s="2" t="inlineStr">
        <is>
          <t>Dec. 31, 2024</t>
        </is>
      </c>
      <c r="C1" s="2" t="inlineStr">
        <is>
          <t>Dec. 31, 2023</t>
        </is>
      </c>
    </row>
    <row r="2">
      <c r="A2" s="4" t="inlineStr">
        <is>
          <t>Jie Liu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due to) related parties, net</t>
        </is>
      </c>
      <c r="B4" s="6" t="n">
        <v>-17875</v>
      </c>
      <c r="C4" s="6" t="n">
        <v>350983</v>
      </c>
    </row>
    <row r="5">
      <c r="A5" s="4" t="inlineStr">
        <is>
          <t>Due from (due to) related parties, net</t>
        </is>
      </c>
      <c r="B5" s="5" t="n">
        <v>17875</v>
      </c>
      <c r="C5" s="5" t="n">
        <v>-350983</v>
      </c>
    </row>
    <row r="6">
      <c r="A6" s="4" t="inlineStr">
        <is>
          <t>Hongyu Hao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due to) related parties, net</t>
        </is>
      </c>
      <c r="B8" s="5" t="n">
        <v>-629</v>
      </c>
      <c r="C8" s="5" t="n">
        <v>-68</v>
      </c>
    </row>
    <row r="9">
      <c r="A9" s="4" t="inlineStr">
        <is>
          <t>Due from (due to) related parties, net</t>
        </is>
      </c>
      <c r="B9" s="5" t="n">
        <v>629</v>
      </c>
      <c r="C9" s="5" t="n">
        <v>68</v>
      </c>
    </row>
    <row r="10">
      <c r="A10" s="4" t="inlineStr">
        <is>
          <t>Yongqing Do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due to) related parties, net</t>
        </is>
      </c>
      <c r="B12" s="5" t="n">
        <v>-2743</v>
      </c>
      <c r="C12" s="5" t="n">
        <v>-8862</v>
      </c>
    </row>
    <row r="13">
      <c r="A13" s="4" t="inlineStr">
        <is>
          <t>Due from (due to) related parties, net</t>
        </is>
      </c>
      <c r="B13" s="5" t="n">
        <v>2743</v>
      </c>
      <c r="C13" s="5" t="n">
        <v>8862</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due to) related parties, net</t>
        </is>
      </c>
      <c r="B16" s="5" t="n">
        <v>21247</v>
      </c>
      <c r="C16" s="5" t="n">
        <v>-342053</v>
      </c>
    </row>
    <row r="17">
      <c r="A17" s="4" t="inlineStr">
        <is>
          <t>Due from (due to) related parties, net</t>
        </is>
      </c>
      <c r="B17" s="6" t="n">
        <v>-21247</v>
      </c>
      <c r="C17" s="6" t="n">
        <v>3420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68" customWidth="1" min="1" max="1"/>
    <col width="13" customWidth="1" min="2" max="2"/>
    <col width="40" customWidth="1" min="3" max="3"/>
    <col width="29" customWidth="1" min="4" max="4"/>
    <col width="29" customWidth="1" min="5" max="5"/>
    <col width="39" customWidth="1" min="6" max="6"/>
    <col width="21" customWidth="1" min="7" max="7"/>
    <col width="21" customWidth="1" min="8" max="8"/>
    <col width="40" customWidth="1" min="9" max="9"/>
    <col width="21" customWidth="1" min="10" max="10"/>
    <col width="21" customWidth="1" min="11" max="11"/>
    <col width="32" customWidth="1" min="12" max="12"/>
    <col width="32" customWidth="1" min="13" max="13"/>
    <col width="40" customWidth="1" min="14" max="14"/>
    <col width="40" customWidth="1" min="15" max="15"/>
    <col width="13" customWidth="1" min="16" max="16"/>
    <col width="29" customWidth="1" min="17" max="17"/>
  </cols>
  <sheetData>
    <row r="1">
      <c r="A1" s="1" t="inlineStr">
        <is>
          <t>Shareholders' Equity (Details)</t>
        </is>
      </c>
      <c r="N1" s="2" t="inlineStr">
        <is>
          <t>12 Months Ended</t>
        </is>
      </c>
    </row>
    <row r="2">
      <c r="C2" s="2" t="inlineStr">
        <is>
          <t>Dec. 13, 2024 USD ($) $ / shares shares</t>
        </is>
      </c>
      <c r="D2" s="2" t="inlineStr">
        <is>
          <t>Dec. 05, 2024 USD ($) shares</t>
        </is>
      </c>
      <c r="E2" s="2" t="inlineStr">
        <is>
          <t>Dec. 05, 2024 CNY (¥) shares</t>
        </is>
      </c>
      <c r="F2" s="2" t="inlineStr">
        <is>
          <t>May 07, 2024 USD ($) $ / shares shares</t>
        </is>
      </c>
      <c r="G2" s="2" t="inlineStr">
        <is>
          <t>Nov. 23, 2023 shares</t>
        </is>
      </c>
      <c r="H2" s="2" t="inlineStr">
        <is>
          <t>May 02, 2023 USD ($)</t>
        </is>
      </c>
      <c r="I2" s="2" t="inlineStr">
        <is>
          <t>Mar. 31, 2023 USD ($) $ / shares shares</t>
        </is>
      </c>
      <c r="J2" s="2" t="inlineStr">
        <is>
          <t>Dec. 01, 2022 shares</t>
        </is>
      </c>
      <c r="K2" s="2" t="inlineStr">
        <is>
          <t>Sep. 13, 2022 shares</t>
        </is>
      </c>
      <c r="L2" s="2" t="inlineStr">
        <is>
          <t>Mar. 28, 2022 $ / shares shares</t>
        </is>
      </c>
      <c r="M2" s="2" t="inlineStr">
        <is>
          <t>Feb. 09, 2021 $ / shares shares</t>
        </is>
      </c>
      <c r="N2" s="2" t="inlineStr">
        <is>
          <t>Dec. 31, 2024 USD ($) $ / shares shares</t>
        </is>
      </c>
      <c r="O2" s="2" t="inlineStr">
        <is>
          <t>Dec. 31, 2023 USD ($) $ / shares shares</t>
        </is>
      </c>
      <c r="Q2" s="2" t="inlineStr">
        <is>
          <t>Dec. 31, 2022 USD ($)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937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row>
    <row r="5">
      <c r="A5" s="4" t="inlineStr">
        <is>
          <t>Ordinary shares, 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7" t="n">
        <v>0.0001</v>
      </c>
      <c r="Q5" s="4" t="inlineStr">
        <is>
          <t xml:space="preserve"> </t>
        </is>
      </c>
    </row>
    <row r="6">
      <c r="A6" s="4" t="inlineStr">
        <is>
          <t>Ordinary shares,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3438750</v>
      </c>
      <c r="O6" s="5" t="n">
        <v>12238750</v>
      </c>
      <c r="Q6" s="4" t="inlineStr">
        <is>
          <t xml:space="preserve"> </t>
        </is>
      </c>
    </row>
    <row r="7">
      <c r="A7" s="4" t="inlineStr">
        <is>
          <t>Ordinary shares, shares authoriz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0000</v>
      </c>
      <c r="O7" s="5" t="n">
        <v>500000000</v>
      </c>
      <c r="Q7" s="4" t="inlineStr">
        <is>
          <t xml:space="preserve"> </t>
        </is>
      </c>
    </row>
    <row r="8">
      <c r="A8" s="4" t="inlineStr">
        <is>
          <t>Surrendered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0</v>
      </c>
      <c r="L8" s="4" t="inlineStr">
        <is>
          <t xml:space="preserve"> </t>
        </is>
      </c>
      <c r="M8" s="4" t="inlineStr">
        <is>
          <t xml:space="preserve"> </t>
        </is>
      </c>
      <c r="N8" s="4" t="inlineStr">
        <is>
          <t xml:space="preserve"> </t>
        </is>
      </c>
      <c r="O8" s="4" t="inlineStr">
        <is>
          <t xml:space="preserve"> </t>
        </is>
      </c>
      <c r="Q8" s="4" t="inlineStr">
        <is>
          <t xml:space="preserve"> </t>
        </is>
      </c>
    </row>
    <row r="9">
      <c r="A9" s="4" t="inlineStr">
        <is>
          <t>Gross proceeds (in Dollar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250000</v>
      </c>
      <c r="Q9" s="4" t="inlineStr">
        <is>
          <t xml:space="preserve"> </t>
        </is>
      </c>
    </row>
    <row r="10">
      <c r="A10" s="4" t="inlineStr">
        <is>
          <t>Wages and employment benefits expenses (in Dollars) | $</t>
        </is>
      </c>
      <c r="C10" s="4" t="inlineStr">
        <is>
          <t xml:space="preserve"> </t>
        </is>
      </c>
      <c r="D10" s="4" t="inlineStr">
        <is>
          <t xml:space="preserve"> </t>
        </is>
      </c>
      <c r="E10" s="4" t="inlineStr">
        <is>
          <t xml:space="preserve"> </t>
        </is>
      </c>
      <c r="F10" s="6" t="n">
        <v>12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968000</v>
      </c>
      <c r="O10" s="4" t="inlineStr">
        <is>
          <t xml:space="preserve"> </t>
        </is>
      </c>
      <c r="Q10" s="4" t="inlineStr">
        <is>
          <t xml:space="preserve"> </t>
        </is>
      </c>
    </row>
    <row r="11">
      <c r="A11" s="4" t="inlineStr">
        <is>
          <t>Additional paid-in capital in equity (in Dollars) | $</t>
        </is>
      </c>
      <c r="C11" s="4" t="inlineStr">
        <is>
          <t xml:space="preserve"> </t>
        </is>
      </c>
      <c r="D11" s="4" t="inlineStr">
        <is>
          <t xml:space="preserve"> </t>
        </is>
      </c>
      <c r="E11" s="4" t="inlineStr">
        <is>
          <t xml:space="preserve"> </t>
        </is>
      </c>
      <c r="F11" s="6" t="n">
        <v>19678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row>
    <row r="12">
      <c r="A12" s="4" t="inlineStr">
        <is>
          <t>Ordinary shares, par value (in Dollars per share) | $ / shares</t>
        </is>
      </c>
      <c r="C12" s="7"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Purchase price per share (in Dollars per share) | $ / shares</t>
        </is>
      </c>
      <c r="C13" s="8" t="n">
        <v>0.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Aggregate purchase price</t>
        </is>
      </c>
      <c r="C14" s="6" t="n">
        <v>33000000</v>
      </c>
      <c r="D14" s="6" t="n">
        <v>33000000</v>
      </c>
      <c r="E14" s="11" t="n">
        <v>2399843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3000000</v>
      </c>
      <c r="O14" s="4" t="inlineStr">
        <is>
          <t xml:space="preserve"> </t>
        </is>
      </c>
      <c r="Q14" s="4" t="inlineStr">
        <is>
          <t xml:space="preserve"> </t>
        </is>
      </c>
    </row>
    <row r="15">
      <c r="A15" s="4" t="inlineStr">
        <is>
          <t>Hongli Develop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row>
    <row r="16">
      <c r="A16" s="3" t="inlineStr">
        <is>
          <t>Shareholders’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Share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7</v>
      </c>
      <c r="N17" s="4" t="inlineStr">
        <is>
          <t xml:space="preserve"> </t>
        </is>
      </c>
      <c r="O17" s="4" t="inlineStr">
        <is>
          <t xml:space="preserve"> </t>
        </is>
      </c>
      <c r="Q17" s="4" t="inlineStr">
        <is>
          <t xml:space="preserve"> </t>
        </is>
      </c>
    </row>
    <row r="18">
      <c r="A18" s="4" t="inlineStr">
        <is>
          <t>Ordinary shares, par value (in Dollars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0.0001</v>
      </c>
      <c r="N18" s="4" t="inlineStr">
        <is>
          <t xml:space="preserve"> </t>
        </is>
      </c>
      <c r="O18" s="4" t="inlineStr">
        <is>
          <t xml:space="preserve"> </t>
        </is>
      </c>
      <c r="Q18" s="4" t="inlineStr">
        <is>
          <t xml:space="preserve"> </t>
        </is>
      </c>
    </row>
    <row r="19">
      <c r="A19" s="4" t="inlineStr">
        <is>
          <t>Ordinary shares, share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5" t="n">
        <v>10000000</v>
      </c>
    </row>
    <row r="20">
      <c r="A20" s="4" t="inlineStr">
        <is>
          <t>Surrendered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00000</v>
      </c>
      <c r="K20" s="5" t="n">
        <v>1455000</v>
      </c>
      <c r="L20" s="4" t="inlineStr">
        <is>
          <t xml:space="preserve"> </t>
        </is>
      </c>
      <c r="M20" s="4" t="inlineStr">
        <is>
          <t xml:space="preserve"> </t>
        </is>
      </c>
      <c r="N20" s="4" t="inlineStr">
        <is>
          <t xml:space="preserve"> </t>
        </is>
      </c>
      <c r="O20" s="4" t="inlineStr">
        <is>
          <t xml:space="preserve"> </t>
        </is>
      </c>
      <c r="Q20" s="4" t="inlineStr">
        <is>
          <t xml:space="preserve"> </t>
        </is>
      </c>
    </row>
    <row r="21">
      <c r="A21" s="4" t="inlineStr">
        <is>
          <t>Holding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9505000</v>
      </c>
      <c r="O21" s="4" t="inlineStr">
        <is>
          <t xml:space="preserve"> </t>
        </is>
      </c>
      <c r="Q21" s="4" t="inlineStr">
        <is>
          <t xml:space="preserve"> </t>
        </is>
      </c>
    </row>
    <row r="22">
      <c r="A22" s="4" t="inlineStr">
        <is>
          <t>Hongli Technolog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3" t="inlineStr">
        <is>
          <t>Share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row>
    <row r="24">
      <c r="A24" s="4" t="inlineStr">
        <is>
          <t>Shares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7459903</v>
      </c>
      <c r="M24" s="5" t="n">
        <v>3</v>
      </c>
      <c r="N24" s="4" t="inlineStr">
        <is>
          <t xml:space="preserve"> </t>
        </is>
      </c>
      <c r="O24" s="4" t="inlineStr">
        <is>
          <t xml:space="preserve"> </t>
        </is>
      </c>
      <c r="Q24" s="4" t="inlineStr">
        <is>
          <t xml:space="preserve"> </t>
        </is>
      </c>
    </row>
    <row r="25">
      <c r="A25" s="4" t="inlineStr">
        <is>
          <t>Ordinary shares, par value (in Dollars per share) | $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001</v>
      </c>
      <c r="N25" s="4" t="inlineStr">
        <is>
          <t xml:space="preserve"> </t>
        </is>
      </c>
      <c r="O25" s="4" t="inlineStr">
        <is>
          <t xml:space="preserve"> </t>
        </is>
      </c>
      <c r="Q25" s="4" t="inlineStr">
        <is>
          <t xml:space="preserve"> </t>
        </is>
      </c>
    </row>
    <row r="26">
      <c r="A26" s="4" t="inlineStr">
        <is>
          <t>Ordinary shares, 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39997</v>
      </c>
      <c r="M26" s="4" t="inlineStr">
        <is>
          <t xml:space="preserve"> </t>
        </is>
      </c>
      <c r="N26" s="4" t="inlineStr">
        <is>
          <t xml:space="preserve"> </t>
        </is>
      </c>
      <c r="O26" s="4" t="inlineStr">
        <is>
          <t xml:space="preserve"> </t>
        </is>
      </c>
      <c r="Q26" s="4" t="inlineStr">
        <is>
          <t xml:space="preserve"> </t>
        </is>
      </c>
    </row>
    <row r="27">
      <c r="A27" s="4" t="inlineStr">
        <is>
          <t>Forward spl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180,000-for-1</t>
        </is>
      </c>
      <c r="O27" s="4" t="inlineStr">
        <is>
          <t xml:space="preserve"> </t>
        </is>
      </c>
      <c r="Q27" s="4" t="inlineStr">
        <is>
          <t xml:space="preserve"> </t>
        </is>
      </c>
    </row>
    <row r="28">
      <c r="A28" s="4" t="inlineStr">
        <is>
          <t>Issuance of shares divided (in Dollars) |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0000</v>
      </c>
      <c r="O28" s="4" t="inlineStr">
        <is>
          <t xml:space="preserve"> </t>
        </is>
      </c>
      <c r="Q28" s="4" t="inlineStr">
        <is>
          <t xml:space="preserve"> </t>
        </is>
      </c>
    </row>
    <row r="29">
      <c r="A29" s="4" t="inlineStr">
        <is>
          <t>Ordinary shares, shares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00000000</v>
      </c>
      <c r="O29" s="4" t="inlineStr">
        <is>
          <t xml:space="preserve"> </t>
        </is>
      </c>
      <c r="Q29" s="4" t="inlineStr">
        <is>
          <t xml:space="preserve"> </t>
        </is>
      </c>
    </row>
    <row r="30">
      <c r="A30" s="4" t="inlineStr">
        <is>
          <t>Surrendered shares</t>
        </is>
      </c>
      <c r="C30" s="4" t="inlineStr">
        <is>
          <t xml:space="preserve"> </t>
        </is>
      </c>
      <c r="D30" s="4" t="inlineStr">
        <is>
          <t xml:space="preserve"> </t>
        </is>
      </c>
      <c r="E30" s="4" t="inlineStr">
        <is>
          <t xml:space="preserve"> </t>
        </is>
      </c>
      <c r="F30" s="4" t="inlineStr">
        <is>
          <t xml:space="preserve"> </t>
        </is>
      </c>
      <c r="G30" s="5" t="n">
        <v>133125</v>
      </c>
      <c r="H30" s="4" t="inlineStr">
        <is>
          <t xml:space="preserve"> </t>
        </is>
      </c>
      <c r="I30" s="4" t="inlineStr">
        <is>
          <t xml:space="preserve"> </t>
        </is>
      </c>
      <c r="J30" s="4" t="inlineStr">
        <is>
          <t xml:space="preserve"> </t>
        </is>
      </c>
      <c r="K30" s="5" t="n">
        <v>45000</v>
      </c>
      <c r="L30" s="4" t="inlineStr">
        <is>
          <t xml:space="preserve"> </t>
        </is>
      </c>
      <c r="M30" s="4" t="inlineStr">
        <is>
          <t xml:space="preserve"> </t>
        </is>
      </c>
      <c r="N30" s="4" t="inlineStr">
        <is>
          <t xml:space="preserve"> </t>
        </is>
      </c>
      <c r="O30" s="4" t="inlineStr">
        <is>
          <t xml:space="preserve"> </t>
        </is>
      </c>
      <c r="Q30" s="4" t="inlineStr">
        <is>
          <t xml:space="preserve"> </t>
        </is>
      </c>
    </row>
    <row r="31">
      <c r="A31" s="4" t="inlineStr">
        <is>
          <t>Holding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95000</v>
      </c>
      <c r="O31" s="4" t="inlineStr">
        <is>
          <t xml:space="preserve"> </t>
        </is>
      </c>
      <c r="Q31" s="4" t="inlineStr">
        <is>
          <t xml:space="preserve"> </t>
        </is>
      </c>
    </row>
    <row r="32">
      <c r="A32" s="4" t="inlineStr">
        <is>
          <t>Ordinary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row>
    <row r="33">
      <c r="A33" s="3" t="inlineStr">
        <is>
          <t>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Shares issued</t>
        </is>
      </c>
      <c r="C34" s="5" t="n">
        <v>60000000</v>
      </c>
      <c r="D34" s="5" t="n">
        <v>60000000</v>
      </c>
      <c r="E34" s="5" t="n">
        <v>60000000</v>
      </c>
      <c r="F34" s="5" t="n">
        <v>1200000</v>
      </c>
      <c r="G34" s="4" t="inlineStr">
        <is>
          <t xml:space="preserve"> </t>
        </is>
      </c>
      <c r="H34" s="4" t="inlineStr">
        <is>
          <t xml:space="preserve"> </t>
        </is>
      </c>
      <c r="I34" s="4" t="inlineStr">
        <is>
          <t xml:space="preserve"> </t>
        </is>
      </c>
      <c r="J34" s="4" t="inlineStr">
        <is>
          <t xml:space="preserve"> </t>
        </is>
      </c>
      <c r="K34" s="4" t="inlineStr">
        <is>
          <t xml:space="preserve"> </t>
        </is>
      </c>
      <c r="L34" s="5" t="n">
        <v>17999900</v>
      </c>
      <c r="M34" s="4" t="inlineStr">
        <is>
          <t xml:space="preserve"> </t>
        </is>
      </c>
      <c r="N34" s="4" t="inlineStr">
        <is>
          <t xml:space="preserve"> </t>
        </is>
      </c>
      <c r="O34" s="5" t="n">
        <v>2062500</v>
      </c>
      <c r="P34" s="4" t="inlineStr">
        <is>
          <t>[1]</t>
        </is>
      </c>
      <c r="Q34" s="4" t="inlineStr">
        <is>
          <t xml:space="preserve"> </t>
        </is>
      </c>
    </row>
    <row r="35">
      <c r="A35" s="4" t="inlineStr">
        <is>
          <t>Ordinary shares, par value (in Dollars per share)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001</v>
      </c>
      <c r="M35" s="4" t="inlineStr">
        <is>
          <t xml:space="preserve"> </t>
        </is>
      </c>
      <c r="N35" s="4" t="inlineStr">
        <is>
          <t xml:space="preserve"> </t>
        </is>
      </c>
      <c r="O35" s="4" t="inlineStr">
        <is>
          <t xml:space="preserve"> </t>
        </is>
      </c>
      <c r="Q35" s="4" t="inlineStr">
        <is>
          <t xml:space="preserve"> </t>
        </is>
      </c>
    </row>
    <row r="36">
      <c r="A36" s="4" t="inlineStr">
        <is>
          <t>Gross proceeds (in Dollars) | $</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06</v>
      </c>
      <c r="Q36" s="4" t="inlineStr">
        <is>
          <t xml:space="preserve"> </t>
        </is>
      </c>
    </row>
    <row r="37">
      <c r="A37" s="4" t="inlineStr">
        <is>
          <t>Share Based Compensa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row>
    <row r="38">
      <c r="A38" s="3" t="inlineStr">
        <is>
          <t>Share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row>
    <row r="39">
      <c r="A39" s="4" t="inlineStr">
        <is>
          <t>Ordinary shares, par value (in Dollars per share) | $ / shares</t>
        </is>
      </c>
      <c r="C39" s="4" t="inlineStr">
        <is>
          <t xml:space="preserve"> </t>
        </is>
      </c>
      <c r="D39" s="4" t="inlineStr">
        <is>
          <t xml:space="preserve"> </t>
        </is>
      </c>
      <c r="E39" s="4" t="inlineStr">
        <is>
          <t xml:space="preserve"> </t>
        </is>
      </c>
      <c r="F39" s="8" t="n">
        <v>1.6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row>
    <row r="40">
      <c r="A40" s="4" t="inlineStr">
        <is>
          <t>IPO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row>
    <row r="41">
      <c r="A41" s="3" t="inlineStr">
        <is>
          <t>Shareholders’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row>
    <row r="42">
      <c r="A42" s="4" t="inlineStr">
        <is>
          <t>Shares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625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row>
    <row r="43">
      <c r="A43" s="4" t="inlineStr">
        <is>
          <t>Issuance of shares divided (in Dollars) | $</t>
        </is>
      </c>
      <c r="C43" s="4" t="inlineStr">
        <is>
          <t xml:space="preserve"> </t>
        </is>
      </c>
      <c r="D43" s="4" t="inlineStr">
        <is>
          <t xml:space="preserve"> </t>
        </is>
      </c>
      <c r="E43" s="4" t="inlineStr">
        <is>
          <t xml:space="preserve"> </t>
        </is>
      </c>
      <c r="F43" s="4" t="inlineStr">
        <is>
          <t xml:space="preserve"> </t>
        </is>
      </c>
      <c r="G43" s="4" t="inlineStr">
        <is>
          <t xml:space="preserve"> </t>
        </is>
      </c>
      <c r="H43" s="6" t="n">
        <v>1100000</v>
      </c>
      <c r="I43" s="6" t="n">
        <v>7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Par value per shar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row>
    <row r="45">
      <c r="A45" s="4" t="inlineStr">
        <is>
          <t>Gross proceeds (in Dollars) | $</t>
        </is>
      </c>
      <c r="C45" s="4" t="inlineStr">
        <is>
          <t xml:space="preserve"> </t>
        </is>
      </c>
      <c r="D45" s="4" t="inlineStr">
        <is>
          <t xml:space="preserve"> </t>
        </is>
      </c>
      <c r="E45" s="4" t="inlineStr">
        <is>
          <t xml:space="preserve"> </t>
        </is>
      </c>
      <c r="F45" s="4" t="inlineStr">
        <is>
          <t xml:space="preserve"> </t>
        </is>
      </c>
      <c r="G45" s="4" t="inlineStr">
        <is>
          <t xml:space="preserve"> </t>
        </is>
      </c>
      <c r="H45" s="5" t="n">
        <v>1237500</v>
      </c>
      <c r="I45" s="6" t="n">
        <v>825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row>
    <row r="46">
      <c r="A46" s="4" t="inlineStr">
        <is>
          <t>IPO [Member] | 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row>
    <row r="47">
      <c r="A47" s="3" t="inlineStr">
        <is>
          <t>Share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4" t="inlineStr">
        <is>
          <t>Shares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62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row>
    <row r="49">
      <c r="A49" s="4" t="inlineStr">
        <is>
          <t>Over-Allotment Op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row>
    <row r="51">
      <c r="A51" s="4" t="inlineStr">
        <is>
          <t>Shares issued (in Dollars) | $</t>
        </is>
      </c>
      <c r="C51" s="4" t="inlineStr">
        <is>
          <t xml:space="preserve"> </t>
        </is>
      </c>
      <c r="D51" s="4" t="inlineStr">
        <is>
          <t xml:space="preserve"> </t>
        </is>
      </c>
      <c r="E51" s="4" t="inlineStr">
        <is>
          <t xml:space="preserve"> </t>
        </is>
      </c>
      <c r="F51" s="4" t="inlineStr">
        <is>
          <t xml:space="preserve"> </t>
        </is>
      </c>
      <c r="G51" s="4" t="inlineStr">
        <is>
          <t xml:space="preserve"> </t>
        </is>
      </c>
      <c r="H51" s="6" t="n">
        <v>30937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row>
    <row r="52"/>
    <row r="53">
      <c r="A53" s="4" t="inlineStr">
        <is>
          <t>[1]The share amounts in 2022 were presented on a retroactive basis.</t>
        </is>
      </c>
    </row>
  </sheetData>
  <mergeCells count="6">
    <mergeCell ref="O2:P2"/>
    <mergeCell ref="D1:E1"/>
    <mergeCell ref="N1:Q1"/>
    <mergeCell ref="A53:P53"/>
    <mergeCell ref="A1:B2"/>
    <mergeCell ref="A52:P5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urplus Reserve (Details) - USD ($)</t>
        </is>
      </c>
      <c r="B1" s="2" t="inlineStr">
        <is>
          <t>12 Months Ended</t>
        </is>
      </c>
    </row>
    <row r="2">
      <c r="B2" s="2" t="inlineStr">
        <is>
          <t>Dec. 31, 2024</t>
        </is>
      </c>
      <c r="C2" s="2" t="inlineStr">
        <is>
          <t>Dec. 31, 2023</t>
        </is>
      </c>
    </row>
    <row r="3">
      <c r="A3" s="3" t="inlineStr">
        <is>
          <t>Surplus Reserve [Line Items]</t>
        </is>
      </c>
      <c r="B3" s="4" t="inlineStr">
        <is>
          <t xml:space="preserve"> </t>
        </is>
      </c>
      <c r="C3" s="4" t="inlineStr">
        <is>
          <t xml:space="preserve"> </t>
        </is>
      </c>
    </row>
    <row r="4">
      <c r="A4" s="4" t="inlineStr">
        <is>
          <t>Tax net profits percentage</t>
        </is>
      </c>
      <c r="B4" s="9" t="n">
        <v>0.1</v>
      </c>
      <c r="C4" s="4" t="inlineStr">
        <is>
          <t xml:space="preserve"> </t>
        </is>
      </c>
    </row>
    <row r="5">
      <c r="A5" s="4" t="inlineStr">
        <is>
          <t>Statutory reserve percentage</t>
        </is>
      </c>
      <c r="B5" s="9" t="n">
        <v>0.5</v>
      </c>
      <c r="C5" s="4" t="inlineStr">
        <is>
          <t xml:space="preserve"> </t>
        </is>
      </c>
    </row>
    <row r="6">
      <c r="A6" s="4" t="inlineStr">
        <is>
          <t>Statutory reserve amounted</t>
        </is>
      </c>
      <c r="B6" s="6" t="n">
        <v>370683</v>
      </c>
      <c r="C6" s="6" t="n">
        <v>3706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53"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mmitment and contingencies (Details) ¥ in Millions</t>
        </is>
      </c>
      <c r="D1" s="2" t="inlineStr">
        <is>
          <t>1 Months Ended</t>
        </is>
      </c>
      <c r="F1" s="2" t="inlineStr">
        <is>
          <t>12 Months Ended</t>
        </is>
      </c>
    </row>
    <row r="2">
      <c r="B2" s="2" t="inlineStr">
        <is>
          <t>May 05, 2023 USD ($)</t>
        </is>
      </c>
      <c r="C2" s="2" t="inlineStr">
        <is>
          <t>May 05, 2023 CNY (¥)</t>
        </is>
      </c>
      <c r="D2" s="2" t="inlineStr">
        <is>
          <t>Nov. 30, 2020 USD ($)</t>
        </is>
      </c>
      <c r="E2" s="2" t="inlineStr">
        <is>
          <t>Nov. 30, 2020 CNY (¥)</t>
        </is>
      </c>
      <c r="F2" s="2" t="inlineStr">
        <is>
          <t>Dec. 31, 2024 USD ($)</t>
        </is>
      </c>
      <c r="G2" s="2" t="inlineStr">
        <is>
          <t>Dec. 31, 2024 CNY (¥)</t>
        </is>
      </c>
      <c r="H2" s="2" t="inlineStr">
        <is>
          <t>Dec. 31, 2023 USD ($)</t>
        </is>
      </c>
      <c r="I2" s="2" t="inlineStr">
        <is>
          <t>Dec. 31, 2023 CNY (¥)</t>
        </is>
      </c>
      <c r="J2" s="2" t="inlineStr">
        <is>
          <t>Dec. 31, 2022 USD ($)</t>
        </is>
      </c>
      <c r="K2" s="2" t="inlineStr">
        <is>
          <t>Dec. 31, 2022 CNY (¥)</t>
        </is>
      </c>
      <c r="L2" s="2" t="inlineStr">
        <is>
          <t>Dec. 31, 2021 USD ($)</t>
        </is>
      </c>
      <c r="M2" s="2" t="inlineStr">
        <is>
          <t>Dec. 31, 2021 CNY (¥)</t>
        </is>
      </c>
      <c r="N2" s="2" t="inlineStr">
        <is>
          <t>Dec. 31, 2024 CNY (¥)</t>
        </is>
      </c>
      <c r="O2" s="2" t="inlineStr">
        <is>
          <t>Jan. 31, 2024 USD ($)</t>
        </is>
      </c>
      <c r="P2" s="2" t="inlineStr">
        <is>
          <t>Jan. 31, 2024 CNY (¥)</t>
        </is>
      </c>
      <c r="Q2" s="2" t="inlineStr">
        <is>
          <t>Jun. 13, 2022 USD ($)</t>
        </is>
      </c>
      <c r="R2" s="2" t="inlineStr">
        <is>
          <t>Jun. 13, 2022 CNY (¥)</t>
        </is>
      </c>
    </row>
    <row r="3">
      <c r="A3" s="3" t="inlineStr">
        <is>
          <t>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consideration</t>
        </is>
      </c>
      <c r="B4" s="6" t="n">
        <v>20700000</v>
      </c>
      <c r="C4" s="15" t="n">
        <v>151.4</v>
      </c>
      <c r="D4" s="6" t="n">
        <v>17100000</v>
      </c>
      <c r="E4" s="11" t="n">
        <v>1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00000</v>
      </c>
      <c r="M5" s="11" t="n">
        <v>15</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nnual interest</t>
        </is>
      </c>
      <c r="B6" s="9" t="n">
        <v>0.07000000000000001</v>
      </c>
      <c r="C6" s="9" t="n">
        <v>0.07000000000000001</v>
      </c>
      <c r="D6" s="4" t="inlineStr">
        <is>
          <t xml:space="preserve"> </t>
        </is>
      </c>
      <c r="E6" s="4" t="inlineStr">
        <is>
          <t xml:space="preserve"> </t>
        </is>
      </c>
      <c r="F6" s="9" t="n">
        <v>0.07000000000000001</v>
      </c>
      <c r="G6" s="9" t="n">
        <v>0.070000000000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00000</v>
      </c>
      <c r="M7" s="16" t="n">
        <v>7.8</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acilities and infrastructur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1700000</v>
      </c>
      <c r="R8" s="15" t="n">
        <v>85.2</v>
      </c>
    </row>
    <row r="9">
      <c r="A9" s="4" t="inlineStr">
        <is>
          <t>Remaining balance payable</t>
        </is>
      </c>
      <c r="B9" s="4" t="inlineStr">
        <is>
          <t xml:space="preserve"> </t>
        </is>
      </c>
      <c r="C9" s="4" t="inlineStr">
        <is>
          <t xml:space="preserve"> </t>
        </is>
      </c>
      <c r="D9" s="4" t="inlineStr">
        <is>
          <t xml:space="preserve"> </t>
        </is>
      </c>
      <c r="E9" s="4" t="inlineStr">
        <is>
          <t xml:space="preserve"> </t>
        </is>
      </c>
      <c r="F9" s="6" t="n">
        <v>37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5" t="n">
        <v>27.2</v>
      </c>
      <c r="O9" s="14" t="n">
        <v>0.3</v>
      </c>
      <c r="P9" s="11" t="n">
        <v>2</v>
      </c>
      <c r="Q9" s="4" t="inlineStr">
        <is>
          <t xml:space="preserve"> </t>
        </is>
      </c>
      <c r="R9" s="4" t="inlineStr">
        <is>
          <t xml:space="preserve"> </t>
        </is>
      </c>
    </row>
    <row r="10">
      <c r="A10" s="4" t="inlineStr">
        <is>
          <t>Total paid</t>
        </is>
      </c>
      <c r="B10" s="4" t="inlineStr">
        <is>
          <t xml:space="preserve"> </t>
        </is>
      </c>
      <c r="C10" s="4" t="inlineStr">
        <is>
          <t xml:space="preserve"> </t>
        </is>
      </c>
      <c r="D10" s="4" t="inlineStr">
        <is>
          <t xml:space="preserve"> </t>
        </is>
      </c>
      <c r="E10" s="4" t="inlineStr">
        <is>
          <t xml:space="preserve"> </t>
        </is>
      </c>
      <c r="F10" s="5" t="n">
        <v>17000000</v>
      </c>
      <c r="G10" s="15" t="n">
        <v>124.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al estate and land use rights transferred</t>
        </is>
      </c>
      <c r="B11" s="4" t="inlineStr">
        <is>
          <t xml:space="preserve"> </t>
        </is>
      </c>
      <c r="C11" s="4" t="inlineStr">
        <is>
          <t xml:space="preserve"> </t>
        </is>
      </c>
      <c r="D11" s="4" t="inlineStr">
        <is>
          <t xml:space="preserve"> </t>
        </is>
      </c>
      <c r="E11" s="4" t="inlineStr">
        <is>
          <t xml:space="preserve"> </t>
        </is>
      </c>
      <c r="F11" s="5" t="n">
        <v>11700000</v>
      </c>
      <c r="G11" s="15" t="n">
        <v>85.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maining assets, valued</t>
        </is>
      </c>
      <c r="B12" s="4" t="inlineStr">
        <is>
          <t xml:space="preserve"> </t>
        </is>
      </c>
      <c r="C12" s="4" t="inlineStr">
        <is>
          <t xml:space="preserve"> </t>
        </is>
      </c>
      <c r="D12" s="4" t="inlineStr">
        <is>
          <t xml:space="preserve"> </t>
        </is>
      </c>
      <c r="E12" s="4" t="inlineStr">
        <is>
          <t xml:space="preserve"> </t>
        </is>
      </c>
      <c r="F12" s="6" t="n">
        <v>9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5" t="n">
        <v>66.2</v>
      </c>
      <c r="O12" s="4" t="inlineStr">
        <is>
          <t xml:space="preserve"> </t>
        </is>
      </c>
      <c r="P12" s="4" t="inlineStr">
        <is>
          <t xml:space="preserve"> </t>
        </is>
      </c>
      <c r="Q12" s="4" t="inlineStr">
        <is>
          <t xml:space="preserve"> </t>
        </is>
      </c>
      <c r="R12" s="4" t="inlineStr">
        <is>
          <t xml:space="preserve"> </t>
        </is>
      </c>
    </row>
    <row r="13">
      <c r="A13" s="4" t="inlineStr">
        <is>
          <t>Immaterial Asset Acquisi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quisi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v>
      </c>
      <c r="I15" s="11" t="n">
        <v>11</v>
      </c>
      <c r="J15" s="6" t="n">
        <v>6400000</v>
      </c>
      <c r="K15" s="11" t="n">
        <v>47</v>
      </c>
      <c r="L15" s="6" t="n">
        <v>7100000</v>
      </c>
      <c r="M15" s="11" t="n">
        <v>52</v>
      </c>
      <c r="N15" s="4" t="inlineStr">
        <is>
          <t xml:space="preserve"> </t>
        </is>
      </c>
      <c r="O15" s="4" t="inlineStr">
        <is>
          <t xml:space="preserve"> </t>
        </is>
      </c>
      <c r="P15" s="4" t="inlineStr">
        <is>
          <t xml:space="preserve"> </t>
        </is>
      </c>
      <c r="Q15" s="4" t="inlineStr">
        <is>
          <t xml:space="preserve"> </t>
        </is>
      </c>
      <c r="R15" s="4" t="inlineStr">
        <is>
          <t xml:space="preserve"> </t>
        </is>
      </c>
    </row>
  </sheetData>
  <mergeCells count="6">
    <mergeCell ref="Q1:R1"/>
    <mergeCell ref="D1:E1"/>
    <mergeCell ref="O1:P1"/>
    <mergeCell ref="B1:C1"/>
    <mergeCell ref="F1:M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Segment Reporting (Details)</t>
        </is>
      </c>
      <c r="B1" s="2" t="inlineStr">
        <is>
          <t>12 Months Ended</t>
        </is>
      </c>
    </row>
    <row r="2">
      <c r="B2" s="2" t="inlineStr">
        <is>
          <t>Dec. 31, 2024</t>
        </is>
      </c>
    </row>
    <row r="3">
      <c r="A3" s="3" t="inlineStr">
        <is>
          <t>Segment Reporting Information [Line Items]</t>
        </is>
      </c>
      <c r="B3" s="4" t="inlineStr">
        <is>
          <t xml:space="preserve"> </t>
        </is>
      </c>
    </row>
    <row r="4">
      <c r="A4" s="4" t="inlineStr">
        <is>
          <t>Number of reportable segment</t>
        </is>
      </c>
      <c r="B4" s="4" t="inlineStr">
        <is>
          <t>single reportable segment</t>
        </is>
      </c>
    </row>
    <row r="5">
      <c r="A5" s="4" t="inlineStr">
        <is>
          <t>Sales to South Korea [Member]</t>
        </is>
      </c>
      <c r="B5" s="4" t="inlineStr">
        <is>
          <t xml:space="preserve"> </t>
        </is>
      </c>
    </row>
    <row r="6">
      <c r="A6" s="3" t="inlineStr">
        <is>
          <t>Segment Reporting Information [Line Items]</t>
        </is>
      </c>
      <c r="B6" s="4" t="inlineStr">
        <is>
          <t xml:space="preserve"> </t>
        </is>
      </c>
    </row>
    <row r="7">
      <c r="A7" s="4" t="inlineStr">
        <is>
          <t>Revenue performance obligation percentage</t>
        </is>
      </c>
      <c r="B7" s="9" t="n">
        <v>0.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C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Subsequent Events (Details)</t>
        </is>
      </c>
      <c r="B1" s="2" t="inlineStr">
        <is>
          <t>1 Months Ended</t>
        </is>
      </c>
      <c r="C1" s="2" t="inlineStr">
        <is>
          <t>12 Months Ended</t>
        </is>
      </c>
    </row>
    <row r="2">
      <c r="B2" s="2" t="inlineStr">
        <is>
          <t>Apr. 30, 2025 USD ($)</t>
        </is>
      </c>
      <c r="C2" s="2" t="inlineStr">
        <is>
          <t>Dec. 31, 2024 USD ($)</t>
        </is>
      </c>
      <c r="D2" s="2" t="inlineStr">
        <is>
          <t>Dec. 31, 2023 USD ($)</t>
        </is>
      </c>
      <c r="E2" s="2" t="inlineStr">
        <is>
          <t>Dec. 31, 2022 USD ($)</t>
        </is>
      </c>
      <c r="F2" s="2" t="inlineStr">
        <is>
          <t>Apr. 10, 2025 USD ($)</t>
        </is>
      </c>
      <c r="G2" s="2" t="inlineStr">
        <is>
          <t>Apr. 10, 2025 CNY (¥)</t>
        </is>
      </c>
      <c r="H2" s="2" t="inlineStr">
        <is>
          <t>Mar. 10, 2025 USD ($)</t>
        </is>
      </c>
      <c r="I2" s="2" t="inlineStr">
        <is>
          <t>Mar. 10, 2025 CNY (¥)</t>
        </is>
      </c>
      <c r="J2" s="2" t="inlineStr">
        <is>
          <t>Feb. 11, 2025 USD ($)</t>
        </is>
      </c>
      <c r="K2" s="2" t="inlineStr">
        <is>
          <t>Feb. 11, 2025 CNY (¥)</t>
        </is>
      </c>
      <c r="L2" s="2" t="inlineStr">
        <is>
          <t>Dec. 31, 2024 CNY (¥)</t>
        </is>
      </c>
      <c r="M2" s="2" t="inlineStr">
        <is>
          <t>Dec. 25, 2024 USD ($)</t>
        </is>
      </c>
      <c r="N2" s="2" t="inlineStr">
        <is>
          <t>Dec. 25, 2024 CNY (¥)</t>
        </is>
      </c>
      <c r="O2" s="2" t="inlineStr">
        <is>
          <t>Dec. 06, 2024 USD ($)</t>
        </is>
      </c>
      <c r="P2" s="2" t="inlineStr">
        <is>
          <t>Dec. 06, 2024 CNY (¥)</t>
        </is>
      </c>
      <c r="Q2" s="2" t="inlineStr">
        <is>
          <t>Sep. 29, 2024 USD ($)</t>
        </is>
      </c>
      <c r="R2" s="2" t="inlineStr">
        <is>
          <t>Sep. 29, 2024 CNY (¥)</t>
        </is>
      </c>
      <c r="S2" s="2" t="inlineStr">
        <is>
          <t>Aug. 30, 2024 USD ($)</t>
        </is>
      </c>
      <c r="T2" s="2" t="inlineStr">
        <is>
          <t>Aug. 30, 2024 CNY (¥)</t>
        </is>
      </c>
      <c r="U2" s="2" t="inlineStr">
        <is>
          <t>Apr. 17, 2024 USD ($)</t>
        </is>
      </c>
      <c r="V2" s="2" t="inlineStr">
        <is>
          <t>Apr. 17, 2024 CNY (¥)</t>
        </is>
      </c>
      <c r="W2" s="2" t="inlineStr">
        <is>
          <t>Feb. 29, 2024 USD ($)</t>
        </is>
      </c>
      <c r="X2" s="2" t="inlineStr">
        <is>
          <t>Feb. 29, 2024 CNY (¥)</t>
        </is>
      </c>
      <c r="Y2" s="2" t="inlineStr">
        <is>
          <t>Dec. 31, 2023 CNY (¥)</t>
        </is>
      </c>
      <c r="Z2" s="2" t="inlineStr">
        <is>
          <t>Nov. 22, 2023 USD ($)</t>
        </is>
      </c>
      <c r="AA2" s="2" t="inlineStr">
        <is>
          <t>Nov. 22, 2023 CNY (¥)</t>
        </is>
      </c>
      <c r="AB2" s="2" t="inlineStr">
        <is>
          <t>Feb. 14, 2023 USD ($)</t>
        </is>
      </c>
      <c r="AC2" s="2" t="inlineStr">
        <is>
          <t>Feb. 14, 2023 CNY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hort-term loan</t>
        </is>
      </c>
      <c r="B4" s="4" t="inlineStr">
        <is>
          <t xml:space="preserve"> </t>
        </is>
      </c>
      <c r="C4" s="6" t="n">
        <v>27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2000000</v>
      </c>
      <c r="M4" s="6" t="n">
        <v>958996</v>
      </c>
      <c r="N4" s="11" t="n">
        <v>7000000</v>
      </c>
      <c r="O4" s="4" t="inlineStr">
        <is>
          <t xml:space="preserve"> </t>
        </is>
      </c>
      <c r="P4" s="4" t="inlineStr">
        <is>
          <t xml:space="preserve"> </t>
        </is>
      </c>
      <c r="Q4" s="6" t="n">
        <v>1315195</v>
      </c>
      <c r="R4" s="11" t="n">
        <v>9600000</v>
      </c>
      <c r="S4" s="6" t="n">
        <v>1369994</v>
      </c>
      <c r="T4" s="11" t="n">
        <v>10000000</v>
      </c>
      <c r="U4" s="6" t="n">
        <v>1095996</v>
      </c>
      <c r="V4" s="11" t="n">
        <v>8000000</v>
      </c>
      <c r="W4" s="6" t="n">
        <v>1095996</v>
      </c>
      <c r="X4" s="11" t="n">
        <v>8000000</v>
      </c>
      <c r="Y4" s="4" t="inlineStr">
        <is>
          <t xml:space="preserve"> </t>
        </is>
      </c>
      <c r="Z4" s="4" t="inlineStr">
        <is>
          <t xml:space="preserve"> </t>
        </is>
      </c>
      <c r="AA4" s="4" t="inlineStr">
        <is>
          <t xml:space="preserve"> </t>
        </is>
      </c>
      <c r="AB4" s="6" t="n">
        <v>704235</v>
      </c>
      <c r="AC4" s="11" t="n">
        <v>5000000</v>
      </c>
    </row>
    <row r="5">
      <c r="A5" s="4" t="inlineStr">
        <is>
          <t>Accounts receivable totaling</t>
        </is>
      </c>
      <c r="B5" s="4" t="inlineStr">
        <is>
          <t xml:space="preserve"> </t>
        </is>
      </c>
      <c r="C5" s="5" t="n">
        <v>2435520</v>
      </c>
      <c r="D5" s="6" t="n">
        <v>1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1777759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1" t="n">
        <v>7800000</v>
      </c>
      <c r="Z5" s="4" t="inlineStr">
        <is>
          <t xml:space="preserve"> </t>
        </is>
      </c>
      <c r="AA5" s="4" t="inlineStr">
        <is>
          <t xml:space="preserve"> </t>
        </is>
      </c>
      <c r="AB5" s="4" t="inlineStr">
        <is>
          <t xml:space="preserve"> </t>
        </is>
      </c>
      <c r="AC5" s="4" t="inlineStr">
        <is>
          <t xml:space="preserve"> </t>
        </is>
      </c>
    </row>
    <row r="6">
      <c r="A6" s="4" t="inlineStr">
        <is>
          <t>Short-term loan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563388</v>
      </c>
      <c r="AC6" s="11" t="n">
        <v>4000000</v>
      </c>
    </row>
    <row r="7">
      <c r="A7" s="4" t="inlineStr">
        <is>
          <t>Pledg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2200000</v>
      </c>
      <c r="AA7" s="11" t="n">
        <v>16000000</v>
      </c>
      <c r="AB7" s="4" t="inlineStr">
        <is>
          <t xml:space="preserve"> </t>
        </is>
      </c>
      <c r="AC7" s="4" t="inlineStr">
        <is>
          <t xml:space="preserve"> </t>
        </is>
      </c>
    </row>
    <row r="8">
      <c r="A8" s="4" t="inlineStr">
        <is>
          <t>Contribut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2900000</v>
      </c>
      <c r="P8" s="11" t="n">
        <v>2399793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dvance received from related parties</t>
        </is>
      </c>
      <c r="B9" s="4" t="inlineStr">
        <is>
          <t xml:space="preserve"> </t>
        </is>
      </c>
      <c r="C9" s="5" t="n">
        <v>1064327</v>
      </c>
      <c r="D9" s="5" t="n">
        <v>4566368</v>
      </c>
      <c r="E9" s="6" t="n">
        <v>16401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paid to related parties</t>
        </is>
      </c>
      <c r="B10" s="4" t="inlineStr">
        <is>
          <t xml:space="preserve"> </t>
        </is>
      </c>
      <c r="C10" s="6" t="n">
        <v>1041097</v>
      </c>
      <c r="D10" s="6" t="n">
        <v>5127251</v>
      </c>
      <c r="E10" s="6" t="n">
        <v>11530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hina Minsheng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an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0.04</v>
      </c>
      <c r="T13" s="9" t="n">
        <v>0.04</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Bank of Rizha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Loan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13" t="n">
        <v>0.055</v>
      </c>
      <c r="AC16" s="13" t="n">
        <v>0.055</v>
      </c>
    </row>
    <row r="17">
      <c r="A17" s="4" t="inlineStr">
        <is>
          <t>Jinan Langchi Heavy Industry Co., Ltd.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quity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6</v>
      </c>
      <c r="I19" s="9" t="n">
        <v>0.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handong Xiangfeng Heavy Industry Co., Ltd. (“WFO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tribut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2900000</v>
      </c>
      <c r="P22" s="11" t="n">
        <v>2399793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Subsequent Event [Member] | China Minsheng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hor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4000</v>
      </c>
      <c r="K25" s="11" t="n">
        <v>2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Loan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33</v>
      </c>
      <c r="K26" s="13" t="n">
        <v>0.03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Accounts receivable total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435520</v>
      </c>
      <c r="K27" s="11" t="n">
        <v>1777759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ubsequent Event [Member] | Shandong Xiangfeng Heavy Industry Co., Ltd. (“WFO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4</v>
      </c>
      <c r="I30" s="9" t="n">
        <v>0.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ontribut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900000</v>
      </c>
      <c r="I31" s="11" t="n">
        <v>23998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ubsequent Event [Member] | Zhongke Hongyuan (Beijing) Holdings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ontribut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1100000</v>
      </c>
      <c r="I34" s="11" t="n">
        <v>3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dvance received from related parties</t>
        </is>
      </c>
      <c r="B37" s="6" t="n">
        <v>10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epaid to related parties</t>
        </is>
      </c>
      <c r="B38" s="6" t="n">
        <v>6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Forecast [Member] | Bank of Rizha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ort-term loan</t>
        </is>
      </c>
      <c r="B41" s="4" t="inlineStr">
        <is>
          <t xml:space="preserve"> </t>
        </is>
      </c>
      <c r="C41" s="4" t="inlineStr">
        <is>
          <t xml:space="preserve"> </t>
        </is>
      </c>
      <c r="D41" s="4" t="inlineStr">
        <is>
          <t xml:space="preserve"> </t>
        </is>
      </c>
      <c r="E41" s="4" t="inlineStr">
        <is>
          <t xml:space="preserve"> </t>
        </is>
      </c>
      <c r="F41" s="6" t="n">
        <v>1095996</v>
      </c>
      <c r="G41" s="11" t="n">
        <v>8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oan interest rate</t>
        </is>
      </c>
      <c r="B42" s="4" t="inlineStr">
        <is>
          <t xml:space="preserve"> </t>
        </is>
      </c>
      <c r="C42" s="4" t="inlineStr">
        <is>
          <t xml:space="preserve"> </t>
        </is>
      </c>
      <c r="D42" s="4" t="inlineStr">
        <is>
          <t xml:space="preserve"> </t>
        </is>
      </c>
      <c r="E42" s="4" t="inlineStr">
        <is>
          <t xml:space="preserve"> </t>
        </is>
      </c>
      <c r="F42" s="13" t="n">
        <v>0.035</v>
      </c>
      <c r="G42" s="13" t="n">
        <v>0.0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ort-term loan purchase</t>
        </is>
      </c>
      <c r="B43" s="4" t="inlineStr">
        <is>
          <t xml:space="preserve"> </t>
        </is>
      </c>
      <c r="C43" s="4" t="inlineStr">
        <is>
          <t xml:space="preserve"> </t>
        </is>
      </c>
      <c r="D43" s="4" t="inlineStr">
        <is>
          <t xml:space="preserve"> </t>
        </is>
      </c>
      <c r="E43" s="4" t="inlineStr">
        <is>
          <t xml:space="preserve"> </t>
        </is>
      </c>
      <c r="F43" s="6" t="n">
        <v>685000</v>
      </c>
      <c r="G43" s="11" t="n">
        <v>5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ledged value</t>
        </is>
      </c>
      <c r="B44" s="4" t="inlineStr">
        <is>
          <t xml:space="preserve"> </t>
        </is>
      </c>
      <c r="C44" s="4" t="inlineStr">
        <is>
          <t xml:space="preserve"> </t>
        </is>
      </c>
      <c r="D44" s="4" t="inlineStr">
        <is>
          <t xml:space="preserve"> </t>
        </is>
      </c>
      <c r="E44" s="4" t="inlineStr">
        <is>
          <t xml:space="preserve"> </t>
        </is>
      </c>
      <c r="F44" s="6" t="n">
        <v>663000</v>
      </c>
      <c r="G44" s="11" t="n">
        <v>4836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sheetData>
  <mergeCells count="13">
    <mergeCell ref="C1:E1"/>
    <mergeCell ref="AB1:AC1"/>
    <mergeCell ref="Q1:R1"/>
    <mergeCell ref="S1:T1"/>
    <mergeCell ref="H1:I1"/>
    <mergeCell ref="W1:X1"/>
    <mergeCell ref="U1:V1"/>
    <mergeCell ref="J1:K1"/>
    <mergeCell ref="O1:P1"/>
    <mergeCell ref="Z1:AA1"/>
    <mergeCell ref="M1:N1"/>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s have been prepared
in accordance with accounting principles generally accepted in the U.S. GAAP and with the rules and regulations of the U.S. Securities
Exchange Commission (“SEC”). Principles of Consolidation The consolidated financial statements include the financial statements of the Company, its subsidiaries
and VIE. All significant inter- company transactions and balances between the Company, its subsidiaries and VIE have been eliminated upon
consolidation. Noncontrolling Interest Haozhen Shandong was jointly established by Hongli Shandong,
the Company’s VIE, which holds a 70% ownership interest, and Sungda Tech Co., Ltd., which holds the remaining 30%. As of December
31, 2024, Haozhen had not commenced operations. For the years ended December 31, 2024, 2023, and 2022, there was no Haozhen Beijing was jointly established by Hongli Shandong and an individual,
who holding a 3 % ownership interest in Haozhen Beijing. As of December 31, 2024, Haozhen Beijing had not commenced operations, and no
portion of income or loss was attributable to the noncontrolling interest in the subsidiary. Therefore, no noncontrolling interest was
reported in the consolidated financial statements for the years ended December 31, 2024, 2023, and 2022.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doubtful accounts, inventory write-down and reserves, useful
lives of property, plant and equipment, intangible assets, valuation allowance of deferred tax assets and share-based compensations. Actual
results could differ from those estimate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s a result, amounts related to assets
and liabilities reported on the consolidated statements of cash flows may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balance sheets and statements
of changes in shareholders’ equity. Transactions denominated in foreign currencies are translated into the functional currency at
the exchange rates prevailing on the transaction dates with any transaction gain and or losses are included in the results of operations
as incurred. Gain (loss) from foreign currency transactions recognized and included in the consolidated statements of operations and comprehensive
income for the years ended December 31, 2024, 2023 and 2022 amounted to $31,407, $54,076 and $197,000, respectively. The value of RMB against U.S. Dollar may fluctuate and is affected
by, among other things, changes in the PRC’s political and economic conditions. Any significant revaluation of RMB may materially
affect the Company’s consolidated financial condition in terms of reporting. The following table outlines the currency exchange
rates that were used in the consolidated financial statements:
December 31, December 31, December 31,
2024 2023 2022
1 US$ = RMB
Spot rate 7.2993 7.0999 6.8983
Average rate 7.1957 7.0809 6.7299 Fair Value Measurement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short-term bank borrowings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s of its financial assets
and liabilities, which primarily include cash and cash equivalents, restricted cash, notes receivable, accounts receivable, net, inventories,
net, prepaid expense and other current assets, accounts payables, income tax payable, accrued expenses and other current payables, short-term
loans, and current portion of finance lease obligation, to approximate their fair values as of December 31, 2024 and 2023, due to their
short-term maturities or because they are recorded at present value. Earnings (Loss) per Share Under the provisions of ASC 260, “Earnings Per Share”,
basic earnings (loss) per share is computed by dividing net income (loss) attributable to common shareholders by the weighted average
number of ordinary shares outstanding for the periods presented. Diluted income (loss)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 dilution limitations.
December 31, December 31, December 31,
Numerator for earnings (loss) per share:
Net income (loss) attributable to the Company’s ordinary shareholders $ (1,881,635 ) $ 864,722 $ 2,932,363
Denominator for basic and diluted earnings per share:
Basic and weighted average ordinary shares 17,451,865 11,752,180 10,000,000
Per share amount
Per share - basic and diluted $ (0.11 ) $ 0.07 $ 0.29 Cash and Cash Equivalents Cash and cash equivalents include cash on hand, cash accounts, interest-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Restricted Cash Restricted cash consists of cash deposited with the PRC bank and used
as collateral to secure the Company’s note receivable pay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e updated guidance and presented restricted cash within the ending cash, cash equivalents, and restricted cash balance on the
Company’s consolidated statement of cash flows for the periods presented. Accounts Receivable, Net Accounts receivable are recognized and carried at original invoiced
amount less an estimated allowance expected credit losses. ASU No. 2016-13, Financial Instruments-Credit Losses (Topic 326): Measurement
of Credit Losses on Financial Instruments (“ASU 2016-13”), which requires the measurement and recognition of expected credit
losses to all financial assets held at amortized cost. CECL model requires measurement of the expected credit loss even if that risk of
loss is remote. The management believes that historical collection information is a reasonable base on which to determine expected credit
losses because the composition of the accounts receivables at the reporting date is consistent with that used in developing the historical
credit-loss percentages. That is, the similar risk characteristics of the customers and its payment practices have not changed significantly
over time. However, the foreseeable economic conditions will have a significant impact on our collectability of the accounts receivable.
The Management believes that the loan prime rate (LPR) is an useful indicator to reflect the future cost of the credit and the trend of
economic at the time of reporting. The Company combined treasury bill rate and our historical loss rate to determine the rates of expected
estimated credit losses. The accounts receivable sharing similar risk characteristics be pooled when the CECL is calculated. Inventories, Net Inventories are stated at the lower of cost or net realizable value.
Cost is determined on the weighted average basis. Work-in- progress inventories consist of raw materials, direct labor and overhead associated
with the manufacturing process. Finished goods included inventory finished in the Company’s own warehouse and goods in transit,
which has not met the criteria of revenue recognition. The Company periodically assesses the recoverability of all inventories to determine
whether adjustments are required to record inventories at the lower of cost or net realizable value. Inventories that the Company determines
to be obsolete or in excess of forecasted usage are reduced to its estimated realizable value based on assumptions about future demand
and market conditions. A write down of potentially obsolete or slow-moving inventory is recorded based on management’s analysis
of inventory levels.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he Company consummated its IPO on March 31, 2023 and the underwriter exercised the over-allocation
option on May 2, 2023. The deferred offering costs incurred in connection with the IPO and the underwriter’s option exercised have
been charged to additional capital. Property, Plant and Equipment, Net Property, plant and equipment are stated at cost less accumulated depreciation
and amortization. Depreciation and amortization are computed using the straight-line method over the estimated useful lives of the assets
with a 5% residual value. The estimated useful lives are as follows:
Estimated
Buildings 30 years
Machinery equipment 10 years
Vehicles 4 - 5 years
Office equipment 5 years
Tools 3 - 5 years
Electronic devices 3 - 5 years The cost and related accumulated depreciation and amortization of assets
sold or otherwise retired are eliminated from the accounts and any gain or loss is included in the consolidated statements of operations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indicate a change in estimates of useful lives. 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46 years. The Company amortizes the cost of the land use rights over their useful life using the straight-line method. Impairment for Long-Lived Assets Long-lived assets, including property,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re was no impairment of long-lived assets recognized for the years ended December 31, 2024, 2023 and 2022,
respectively. Lease Commitments The Company has adopted the new lease standard, ASC 842, Leases (Topic
842) for all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s for any new or existing lease arrangements with lease terms of twelve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Company elected the transition method which allows entities
to initially apply the requirements by recognizing a cumulative-effect adjustment to the opening balance of retained earnings in the period
of adoption. The initial lease liability is equal to the future fixed minimum lease
payments discounted using the Company’s incremental borrowing rate, on a secured basis. The lease term includes optional renewal
periods and early termination payments when it is reasonably certain that the Company will exercise those rights. The initial measurement
of the ROU asset is equal to the initial lease liability plus any initial direct costs and prepayments, less any lease incentive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ied as failed sale and leaseback transaction as the Company has a purchase obligation to acquire the machinery at the end
of the lease term. The asset has been included in the property, plant and equipment, and the amortization is computed based on the shorter
of the financing terms or the estimated useful life. Revenue Recognition The Company has adopted the new revenue standard, ASC 606, Revenue
from Contracts with Customers (Topic 606) for all periods presented.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pplies the five-step model to contracts when it is probable that the entity will collect the consideration it
is entitled to in exchange for the goods it transfers to the customer. Revenue is recognized net of value-added tax. The Company’s revenue is principally derived from sales of products
in domestic and overseas markets. Revenue is recognized at the point in time when the performance obligation has been satisfied and control
of the products have been transferred to the customers, which generally occurs upon shipment for overseas customers and acceptance for
domestic customers based on the terms of the sales contracts. Revenue is measured by the transaction price, which is defined as the
amount of consideration the Company expects to receive in exchange for selling products to customers. The Company does not offer or agree
on terms that result in variable consideration during the periods presented. Amounts billed and due from customers are short term in nature
and are classified as receivables since payments are unconditional and only the passage of time is required before payments are due. The
Company does not grant payment terms greater than one year. Additionally, the Company does not offer promotional payments, customer coupons,
rebates or other cash redemptions offers to its customers. The Company does not have any contract asset. Contract liabilities
are recorded when consideration is received from a customer prior to transferring the control of goods to the customer or other conditions
under the terms of a sales contract. As of December 31, 2024 and 2023, the Company recorded contract liabilities, included in accrued
expenses and other payables, of $219,933 and $178,135, respectively. The Company recognized $24,484, $45,800 and $124,687 of beginning
contract liabilities as revenue for the years ended December 31, 2024, 2023 and 2022, respectively. The Company is expected to recognize
the December 31, 2024’s ending contract liabilities of $219,933 in the next twelve months ending December 31, 2025 as revenues. The Company’s net revenue segregated by geographic regions is
as follows:
For the Years Ending December 31,
2024 2023 2022
PRC $ 12,196,548 $ 12,117,240 $ 15,285,549
Overseas 1,909,072 3,880,714 4,997,696
Total $ 14,105,620 $ 15,997,954 $ 20,283,245 Value Added Tax Hongli Shandong and its subsidiaries are subject to a VAT of 13%
for its business practice. The amount of VAT liability is determined by applying the applicable tax rate to the invoiced amount of
the product sold. The Company reports revenue net of PRC’s VAT for all the periods presented on the consolidated statements of
operations and comprehensive income. 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 Research and Development Expenses Research and development expenses consist primarily of salary and welfare
for research and development personnel, consulting and contractor expenses, testing and tooling materials and other expenses associated
with research and development personnel. The Company recognizes research and development expenses as expenses when incurred. Research
and development expenses were $818,315, $962,963 and $1,412,355 for the years ended December 31, 2024, 2023 and 2022, respectively. Sales and Marketing Expenses Sales and marketing expenses consist primarily of salary and welfare
for sales and marketing personnel, promotion and marketing expenses and other expenses associated with sales and marketing personnel.
The Company recognized $564,964, $631,361 and $596,620 of sales and marketing expenses for the years ended December 31, 2024, 2023 and
2022, respectively. Income Taxes The Company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Company accounted for uncertainties in income taxes in accordance
with ASC 740. Interest and penalties related to unrecognized tax benefit recognized in accordance with ASC 740 are classified in the consolidated
statements of operations and comprehensive income as income tax expense. No such expenses incurred during the years ended December 31,
2024, 2023 and 2022. Reclassifications Certain prior year amounts have been reclassified to conform to the
current year’s presentation. These reclassifications were made to enhance consistency and comparability and had no impact on previously
reported results of operations, financial position, or cash flows. For the year ended December 31, 2024, the Company reclassified interest
income previously presented separately within other income to be included in “Interest and financing expenses, net” in the
consolidated statements of operations and comprehensive income (loss). This reclassification reflects a change in presentation policy
to report financing-related income and expenses on a net basis. Prior periods have been reclassified accordingly for comparative purposes,
and the reclassification was immaterial. Government Subsidy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The government subsidy granted to the Company was $99,351, $25,919 and
$37,740 for the years ended December 31, 2024, 2023 and 2022, respectively and included in other income in the consolidated statements
of operations and comprehensive income.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 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Comprehensive Income (Loss) Comprehensive income (loss) is comprised of net income (loss) and all
changes to the statements of shareholders’ equity, except those due to investments by shareholders, changes in paid-in capital and
distributions to shareholders. For the Company, comprehensive income (loss) for the years ended December 31, 2024, 2023 and 2022 consisted
of net income (loss) and unrealized gain (loss) from foreign currency translation adjustment. Segment Reporting The Company follows the ‘management approach’ in determining its reportable
operating segments, as prescribed by ASC 280. Under this approach, the Company’s chief operating decision maker (“CODM”)—identified
as the Chief Executive Officer—uses internal financial information to make operating decisions and assess performance. The CODM reviews revenue information analyzed by customer; however,
this information is presented only at the revenue level, without allocation of associated costs or resources. As such, these customer-level
views do not constitute separate operating segments under U.S. GAAP. Accordingly, the Company has determined that it operates as a single
operating and reportable segment. Refer to Note 19 – Segment Reporting for additional disclosures
related to the segment reporting requirements under ASU 2023-07. Recently Issued Accounting Pronouncements The Company considers the applicability and impact of all ASUs. Management
periodically reviews new accounting standards that are issued and assesses the impacts on the Company’s consolidated financial position
and/or results of operations. In November 2023, the Financial Accounting Standards Board (FASB) issued
Accounting Standards Update (ASU) 2023-07, Segment Reporting (Topic 280): Improvements to Reportable Segment Disclosures. The ASU requires
public entities to disclose significant segment expense categories and other information used by the Chief Operating Decision Maker (CODM)
in assessing segment performance, even if the entity has only one reportable segment. ASU 2023-07 is effective for the Company’s
annual periods beginning January 1, 2024 and for its interim periods beginning January 1, 2025. The Company adopted ASU 2023-07 on January
1, 2024. Adoption of the ASU did not affect the determination of the Company’s operating or reportable segments. However, it resulted
in expanded disclosures regarding significant expense categories regularly reviewed by the CODM. These disclosures are included in Note
19 – Segment Reporting to the consolidated financial statements. In December 2023, the FASB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Key features of ASU 2023-09 include: rate reconciliation disclosures, disaggregate income taxes paid
by federal, state, and foreign jurisdictions, and removes the need for certain disclosures previously required. ASU 2023-09 is effective
for public business entities for annual periods beginning after December 15, 2024 (generally, calendar year 2025) and effective for all
other business entities one year later; early adoption is permitted. Entities should adopt this guidance on a prospective basis, though
retrospective application is permitted. The adoption of ASU 2023-09 is not expected to have a material impact on the Company’s consolidated
financial statements and disclosures. On November 4, 2024, the FASB issued ASU 2024-03, Disaggregation of
Income Statement Expenses (DISE), which requires disaggregated disclosure of income statement expenses for public business entities (PBEs).
The DISE does not change the expense captions an entity presents on the face of the income statement; rather, it requires disaggregation
of certain expense captions into specified categories in disclosures within the footnotes to the financial statements. DISE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adoption of this standard is not expected to have a material impact on the Company’s consolidated financial statements
and disclosures. The Company does not believe other recently issued but not yet effective
accounting standards would have a material effect on its consolidated financial position, statemen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or Parent Company’s Condensed Financial Statements - Schedule of Condensed Balance Sheets (Unaudited) (Details) - Parent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4654</v>
      </c>
      <c r="C3" s="6" t="n">
        <v>4676</v>
      </c>
    </row>
    <row r="4">
      <c r="A4" s="4" t="inlineStr">
        <is>
          <t>Due from subsidiaries, net</t>
        </is>
      </c>
      <c r="B4" s="5" t="n">
        <v>40422613</v>
      </c>
      <c r="C4" s="5" t="n">
        <v>7422613</v>
      </c>
    </row>
    <row r="5">
      <c r="A5" s="4" t="inlineStr">
        <is>
          <t>Investment in subsidiaries</t>
        </is>
      </c>
      <c r="B5" s="5" t="n">
        <v>13066029</v>
      </c>
      <c r="C5" s="5" t="n">
        <v>13680265</v>
      </c>
    </row>
    <row r="6">
      <c r="A6" s="4" t="inlineStr">
        <is>
          <t>Total Assets</t>
        </is>
      </c>
      <c r="B6" s="5" t="n">
        <v>53493296</v>
      </c>
      <c r="C6" s="5" t="n">
        <v>21107554</v>
      </c>
    </row>
    <row r="7">
      <c r="A7" s="3" t="inlineStr">
        <is>
          <t>Liabilities and Equity</t>
        </is>
      </c>
      <c r="B7" s="4" t="inlineStr">
        <is>
          <t xml:space="preserve"> </t>
        </is>
      </c>
      <c r="C7" s="4" t="inlineStr">
        <is>
          <t xml:space="preserve"> </t>
        </is>
      </c>
    </row>
    <row r="8">
      <c r="A8" s="4" t="inlineStr">
        <is>
          <t>Current liability</t>
        </is>
      </c>
      <c r="B8" s="5" t="n">
        <v>1</v>
      </c>
      <c r="C8" s="5" t="n">
        <v>1</v>
      </c>
    </row>
    <row r="9">
      <c r="A9" s="4" t="inlineStr">
        <is>
          <t>Total Liabilities</t>
        </is>
      </c>
      <c r="B9" s="5" t="n">
        <v>1</v>
      </c>
      <c r="C9" s="5" t="n">
        <v>1</v>
      </c>
    </row>
    <row r="10">
      <c r="A10" s="4" t="inlineStr">
        <is>
          <t>Ordinary shares, $0.0001 par value, 500,000,000 shares authorized, 73,438,750 and 12,238,750 shares issued and outstanding as of December 31, 2024 and 2023, respectively</t>
        </is>
      </c>
      <c r="B10" s="5" t="n">
        <v>7344</v>
      </c>
      <c r="C10" s="5" t="n">
        <v>1224</v>
      </c>
    </row>
    <row r="11">
      <c r="A11" s="4" t="inlineStr">
        <is>
          <t>Additional paid-in capital</t>
        </is>
      </c>
      <c r="B11" s="5" t="n">
        <v>42998556</v>
      </c>
      <c r="C11" s="5" t="n">
        <v>8036676</v>
      </c>
    </row>
    <row r="12">
      <c r="A12" s="4" t="inlineStr">
        <is>
          <t>Statutory reserves</t>
        </is>
      </c>
      <c r="B12" s="5" t="n">
        <v>370683</v>
      </c>
      <c r="C12" s="5" t="n">
        <v>370683</v>
      </c>
    </row>
    <row r="13">
      <c r="A13" s="4" t="inlineStr">
        <is>
          <t>Retained earnings</t>
        </is>
      </c>
      <c r="B13" s="5" t="n">
        <v>11724070</v>
      </c>
      <c r="C13" s="5" t="n">
        <v>13605705</v>
      </c>
    </row>
    <row r="14">
      <c r="A14" s="4" t="inlineStr">
        <is>
          <t>Accumulated other comprehensive loss</t>
        </is>
      </c>
      <c r="B14" s="5" t="n">
        <v>-1607358</v>
      </c>
      <c r="C14" s="5" t="n">
        <v>-906735</v>
      </c>
    </row>
    <row r="15">
      <c r="A15" s="4" t="inlineStr">
        <is>
          <t>Total Hongli Group Inc. stockholders’ equity</t>
        </is>
      </c>
      <c r="B15" s="5" t="n">
        <v>53493295</v>
      </c>
      <c r="C15" s="5" t="n">
        <v>21107553</v>
      </c>
    </row>
    <row r="16">
      <c r="A16" s="4" t="inlineStr">
        <is>
          <t>Total Liabilities and Equity</t>
        </is>
      </c>
      <c r="B16" s="6" t="n">
        <v>53493296</v>
      </c>
      <c r="C16" s="6" t="n">
        <v>211075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or Parent Company’s Condensed Financial Statements - Schedule of Condensed Balance Sheets (Unaudited) (Parentheticals) (Details) - Parent [Member]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73438750</v>
      </c>
      <c r="C5" s="5" t="n">
        <v>12238750</v>
      </c>
    </row>
    <row r="6">
      <c r="A6" s="4" t="inlineStr">
        <is>
          <t>Ordinary shares, shares outstanding</t>
        </is>
      </c>
      <c r="B6" s="5" t="n">
        <v>73438750</v>
      </c>
      <c r="C6" s="5" t="n">
        <v>122387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or Parent Company’s Condensed Financial Statements - Schedule of Condensed Statements of Operations (Unaudited) (Details) - Parent [Member] - USD ($)</t>
        </is>
      </c>
      <c r="B1" s="2" t="inlineStr">
        <is>
          <t>12 Months Ended</t>
        </is>
      </c>
    </row>
    <row r="2">
      <c r="B2" s="2" t="inlineStr">
        <is>
          <t>Dec. 31, 2024</t>
        </is>
      </c>
      <c r="C2" s="2" t="inlineStr">
        <is>
          <t>Dec. 31, 2023</t>
        </is>
      </c>
    </row>
    <row r="3">
      <c r="A3" s="3" t="inlineStr">
        <is>
          <t>Condensed Statement of Income Captions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Share of profit in subsidiaries</t>
        </is>
      </c>
      <c r="B5" s="5" t="n">
        <v>86387</v>
      </c>
      <c r="C5" s="5" t="n">
        <v>864733</v>
      </c>
    </row>
    <row r="6">
      <c r="A6" s="4" t="inlineStr">
        <is>
          <t>Share based compensation</t>
        </is>
      </c>
      <c r="B6" s="5" t="n">
        <v>-1968000</v>
      </c>
      <c r="C6" s="4" t="inlineStr">
        <is>
          <t xml:space="preserve"> </t>
        </is>
      </c>
    </row>
    <row r="7">
      <c r="A7" s="4" t="inlineStr">
        <is>
          <t>Other general and administrative expenses</t>
        </is>
      </c>
      <c r="B7" s="5" t="n">
        <v>-22</v>
      </c>
      <c r="C7" s="5" t="n">
        <v>-11</v>
      </c>
    </row>
    <row r="8">
      <c r="A8" s="4" t="inlineStr">
        <is>
          <t>Total operating expenses</t>
        </is>
      </c>
      <c r="B8" s="5" t="n">
        <v>-1968022</v>
      </c>
      <c r="C8" s="5" t="n">
        <v>-11</v>
      </c>
    </row>
    <row r="9">
      <c r="A9" s="4" t="inlineStr">
        <is>
          <t>Net (loss) income</t>
        </is>
      </c>
      <c r="B9" s="5" t="n">
        <v>-1881635</v>
      </c>
      <c r="C9" s="5" t="n">
        <v>864722</v>
      </c>
    </row>
    <row r="10">
      <c r="A10" s="4" t="inlineStr">
        <is>
          <t>Foreign currency translation adjustments</t>
        </is>
      </c>
      <c r="B10" s="5" t="n">
        <v>-700623</v>
      </c>
      <c r="C10" s="5" t="n">
        <v>-659161</v>
      </c>
    </row>
    <row r="11">
      <c r="A11" s="4" t="inlineStr">
        <is>
          <t>Comprehensive income (loss)</t>
        </is>
      </c>
      <c r="B11" s="6" t="n">
        <v>-2582258</v>
      </c>
      <c r="C11" s="6" t="n">
        <v>20556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or Parent Company’s Condensed Financial Statements - Schedule of Condensed Statements Of Cash Flows (Unaudited) (Details) - Parent [Member]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1881635</v>
      </c>
      <c r="C4" s="6" t="n">
        <v>864722</v>
      </c>
    </row>
    <row r="5">
      <c r="A5" s="4" t="inlineStr">
        <is>
          <t>Non cash adjustment</t>
        </is>
      </c>
      <c r="B5" s="5" t="n">
        <v>-86387</v>
      </c>
      <c r="C5" s="5" t="n">
        <v>-864733</v>
      </c>
    </row>
    <row r="6">
      <c r="A6" s="4" t="inlineStr">
        <is>
          <t>Share based compensation</t>
        </is>
      </c>
      <c r="B6" s="5" t="n">
        <v>1968000</v>
      </c>
      <c r="C6" s="4" t="inlineStr">
        <is>
          <t xml:space="preserve"> </t>
        </is>
      </c>
    </row>
    <row r="7">
      <c r="A7" s="4" t="inlineStr">
        <is>
          <t>Increase in accrued liabilities</t>
        </is>
      </c>
      <c r="B7" s="4" t="inlineStr">
        <is>
          <t xml:space="preserve"> </t>
        </is>
      </c>
      <c r="C7" s="5" t="n">
        <v>1</v>
      </c>
    </row>
    <row r="8">
      <c r="A8" s="4" t="inlineStr">
        <is>
          <t>Net Cash Used in Operating Activities</t>
        </is>
      </c>
      <c r="B8" s="5" t="n">
        <v>-22</v>
      </c>
      <c r="C8" s="5" t="n">
        <v>-10</v>
      </c>
    </row>
    <row r="9">
      <c r="A9" s="3" t="inlineStr">
        <is>
          <t>Cash Flows from Investing Activities:</t>
        </is>
      </c>
      <c r="B9" s="4" t="inlineStr">
        <is>
          <t xml:space="preserve"> </t>
        </is>
      </c>
      <c r="C9" s="4" t="inlineStr">
        <is>
          <t xml:space="preserve"> </t>
        </is>
      </c>
    </row>
    <row r="10">
      <c r="A10" s="4" t="inlineStr">
        <is>
          <t>Advance to subsidiary</t>
        </is>
      </c>
      <c r="B10" s="4" t="inlineStr">
        <is>
          <t xml:space="preserve"> </t>
        </is>
      </c>
      <c r="C10" s="5" t="n">
        <v>-8368965</v>
      </c>
    </row>
    <row r="11">
      <c r="A11" s="4" t="inlineStr">
        <is>
          <t>Net Cash Used in Investing Activities</t>
        </is>
      </c>
      <c r="B11" s="4" t="inlineStr">
        <is>
          <t xml:space="preserve"> </t>
        </is>
      </c>
      <c r="C11" s="5" t="n">
        <v>-8368965</v>
      </c>
    </row>
    <row r="12">
      <c r="A12" s="3" t="inlineStr">
        <is>
          <t>Cash Flows from Financing Activities:</t>
        </is>
      </c>
      <c r="B12" s="4" t="inlineStr">
        <is>
          <t xml:space="preserve"> </t>
        </is>
      </c>
      <c r="C12" s="4" t="inlineStr">
        <is>
          <t xml:space="preserve"> </t>
        </is>
      </c>
    </row>
    <row r="13">
      <c r="A13" s="4" t="inlineStr">
        <is>
          <t>Proceeds from initial public offering, net of costs</t>
        </is>
      </c>
      <c r="B13" s="4" t="inlineStr">
        <is>
          <t xml:space="preserve"> </t>
        </is>
      </c>
      <c r="C13" s="5" t="n">
        <v>7228964</v>
      </c>
    </row>
    <row r="14">
      <c r="A14" s="4" t="inlineStr">
        <is>
          <t>Proceeds from exercise of option, net of costs</t>
        </is>
      </c>
      <c r="B14" s="4" t="inlineStr">
        <is>
          <t xml:space="preserve"> </t>
        </is>
      </c>
      <c r="C14" s="5" t="n">
        <v>1144687</v>
      </c>
    </row>
    <row r="15">
      <c r="A15" s="4" t="inlineStr">
        <is>
          <t>Net Cash Provided by Financing Activities</t>
        </is>
      </c>
      <c r="B15" s="4" t="inlineStr">
        <is>
          <t xml:space="preserve"> </t>
        </is>
      </c>
      <c r="C15" s="5" t="n">
        <v>8373651</v>
      </c>
    </row>
    <row r="16">
      <c r="A16" s="4" t="inlineStr">
        <is>
          <t>Net (decrease) increase in cash and cash equivalents</t>
        </is>
      </c>
      <c r="B16" s="5" t="n">
        <v>-22</v>
      </c>
      <c r="C16" s="5" t="n">
        <v>4676</v>
      </c>
    </row>
    <row r="17">
      <c r="A17" s="4" t="inlineStr">
        <is>
          <t>Cash and cash equivalents - beginning of the year</t>
        </is>
      </c>
      <c r="B17" s="5" t="n">
        <v>4676</v>
      </c>
      <c r="C17" s="4" t="inlineStr">
        <is>
          <t xml:space="preserve"> </t>
        </is>
      </c>
    </row>
    <row r="18">
      <c r="A18" s="4" t="inlineStr">
        <is>
          <t>Cash and cash equivalents - end of the year</t>
        </is>
      </c>
      <c r="B18" s="5" t="n">
        <v>4654</v>
      </c>
      <c r="C18" s="5" t="n">
        <v>4676</v>
      </c>
    </row>
    <row r="19">
      <c r="A19" s="3" t="inlineStr">
        <is>
          <t>Non-cash investing and financing activities:</t>
        </is>
      </c>
      <c r="B19" s="4" t="inlineStr">
        <is>
          <t xml:space="preserve"> </t>
        </is>
      </c>
      <c r="C19" s="4" t="inlineStr">
        <is>
          <t xml:space="preserve"> </t>
        </is>
      </c>
    </row>
    <row r="20">
      <c r="A20" s="4" t="inlineStr">
        <is>
          <t>Offering costs paid by subsidiary</t>
        </is>
      </c>
      <c r="B20" s="4" t="inlineStr">
        <is>
          <t xml:space="preserve"> </t>
        </is>
      </c>
      <c r="C20" s="5" t="n">
        <v>946352</v>
      </c>
    </row>
    <row r="21">
      <c r="A21" s="4" t="inlineStr">
        <is>
          <t>Proceeds of private placement deposited into WOFE account</t>
        </is>
      </c>
      <c r="B21" s="6" t="n">
        <v>33000000</v>
      </c>
      <c r="C21"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2:17Z</dcterms:created>
  <dcterms:modified xmlns:dcterms="http://purl.org/dc/terms/" xmlns:xsi="http://www.w3.org/2001/XMLSchema-instance" xsi:type="dcterms:W3CDTF">2025-05-12T21:22:21Z</dcterms:modified>
</cp:coreProperties>
</file>